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Mergers and Acquisitions" sheetId="12" state="visible" r:id="rId12"/>
    <sheet xmlns:r="http://schemas.openxmlformats.org/officeDocument/2006/relationships" name="Restructuring" sheetId="13" state="visible" r:id="rId13"/>
    <sheet xmlns:r="http://schemas.openxmlformats.org/officeDocument/2006/relationships" name="Receivables and Other Current A"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quity Based Compensation" sheetId="18" state="visible" r:id="rId18"/>
    <sheet xmlns:r="http://schemas.openxmlformats.org/officeDocument/2006/relationships" name="Earnings Per Share" sheetId="19" state="visible" r:id="rId19"/>
    <sheet xmlns:r="http://schemas.openxmlformats.org/officeDocument/2006/relationships" name="Derivatives" sheetId="20" state="visible" r:id="rId20"/>
    <sheet xmlns:r="http://schemas.openxmlformats.org/officeDocument/2006/relationships" name="Variable Interest Entiti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Supplemental Financial Informat"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Revenue from Contracts with C_2" sheetId="30" state="visible" r:id="rId30"/>
    <sheet xmlns:r="http://schemas.openxmlformats.org/officeDocument/2006/relationships" name="Mergers and Acquisitions (Table" sheetId="31" state="visible" r:id="rId31"/>
    <sheet xmlns:r="http://schemas.openxmlformats.org/officeDocument/2006/relationships" name="Restructuring (Tables)" sheetId="32" state="visible" r:id="rId32"/>
    <sheet xmlns:r="http://schemas.openxmlformats.org/officeDocument/2006/relationships" name="Receivables and Other Current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Equity Based Compensation (Tabl" sheetId="36" state="visible" r:id="rId36"/>
    <sheet xmlns:r="http://schemas.openxmlformats.org/officeDocument/2006/relationships" name="Earnings Per Share (Tables)"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Supplemental Financial Inform_2" sheetId="42" state="visible" r:id="rId42"/>
    <sheet xmlns:r="http://schemas.openxmlformats.org/officeDocument/2006/relationships" name="Basis of Presentation - Additio"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Mergers and Acquisitions - Addi" sheetId="46" state="visible" r:id="rId46"/>
    <sheet xmlns:r="http://schemas.openxmlformats.org/officeDocument/2006/relationships" name="Mergers and Acquisitions - Sche" sheetId="47" state="visible" r:id="rId47"/>
    <sheet xmlns:r="http://schemas.openxmlformats.org/officeDocument/2006/relationships" name="Mergers and Acquisitions - Summ" sheetId="48" state="visible" r:id="rId48"/>
    <sheet xmlns:r="http://schemas.openxmlformats.org/officeDocument/2006/relationships" name="Mergers and Acquisitions - Su_2" sheetId="49" state="visible" r:id="rId49"/>
    <sheet xmlns:r="http://schemas.openxmlformats.org/officeDocument/2006/relationships" name="Restructuring - Summary of Rest" sheetId="50" state="visible" r:id="rId50"/>
    <sheet xmlns:r="http://schemas.openxmlformats.org/officeDocument/2006/relationships" name="Restructuring - Summary of Chan" sheetId="51" state="visible" r:id="rId51"/>
    <sheet xmlns:r="http://schemas.openxmlformats.org/officeDocument/2006/relationships" name="Restructuring - Additional Info" sheetId="52" state="visible" r:id="rId52"/>
    <sheet xmlns:r="http://schemas.openxmlformats.org/officeDocument/2006/relationships" name="Receivables and Other Current_3" sheetId="53" state="visible" r:id="rId53"/>
    <sheet xmlns:r="http://schemas.openxmlformats.org/officeDocument/2006/relationships" name="Receivables and Other Current_4" sheetId="54" state="visible" r:id="rId54"/>
    <sheet xmlns:r="http://schemas.openxmlformats.org/officeDocument/2006/relationships" name="Receivables and Other Current_5" sheetId="55" state="visible" r:id="rId55"/>
    <sheet xmlns:r="http://schemas.openxmlformats.org/officeDocument/2006/relationships" name="Leases - Summary of Lease Cost " sheetId="56" state="visible" r:id="rId56"/>
    <sheet xmlns:r="http://schemas.openxmlformats.org/officeDocument/2006/relationships" name="Debt - Schedule of Long-Term De" sheetId="57" state="visible" r:id="rId57"/>
    <sheet xmlns:r="http://schemas.openxmlformats.org/officeDocument/2006/relationships" name="Debt - Schedule of Long-Term _2" sheetId="58" state="visible" r:id="rId58"/>
    <sheet xmlns:r="http://schemas.openxmlformats.org/officeDocument/2006/relationships" name="Debt - Additional Information (" sheetId="59" state="visible" r:id="rId59"/>
    <sheet xmlns:r="http://schemas.openxmlformats.org/officeDocument/2006/relationships" name="Stockholders' Equity - Addition" sheetId="60" state="visible" r:id="rId60"/>
    <sheet xmlns:r="http://schemas.openxmlformats.org/officeDocument/2006/relationships" name="Equity Based Compensation - Add" sheetId="61" state="visible" r:id="rId61"/>
    <sheet xmlns:r="http://schemas.openxmlformats.org/officeDocument/2006/relationships" name="Equity Based Compensation - Sum" sheetId="62" state="visible" r:id="rId62"/>
    <sheet xmlns:r="http://schemas.openxmlformats.org/officeDocument/2006/relationships" name="Equity Based Compensation - S_2" sheetId="63" state="visible" r:id="rId63"/>
    <sheet xmlns:r="http://schemas.openxmlformats.org/officeDocument/2006/relationships" name="Equity Based Compensation - S_3" sheetId="64" state="visible" r:id="rId64"/>
    <sheet xmlns:r="http://schemas.openxmlformats.org/officeDocument/2006/relationships" name="Equity Based Compensation - Sch" sheetId="65" state="visible" r:id="rId65"/>
    <sheet xmlns:r="http://schemas.openxmlformats.org/officeDocument/2006/relationships" name="Equity Based Compensation - S_4" sheetId="66" state="visible" r:id="rId66"/>
    <sheet xmlns:r="http://schemas.openxmlformats.org/officeDocument/2006/relationships" name="Earnings Per Share - Summary of" sheetId="67" state="visible" r:id="rId67"/>
    <sheet xmlns:r="http://schemas.openxmlformats.org/officeDocument/2006/relationships" name="Earnings Per Share - Schedule o" sheetId="68" state="visible" r:id="rId68"/>
    <sheet xmlns:r="http://schemas.openxmlformats.org/officeDocument/2006/relationships" name="Derivatives - Additional Inform" sheetId="69" state="visible" r:id="rId69"/>
    <sheet xmlns:r="http://schemas.openxmlformats.org/officeDocument/2006/relationships" name="Derivatives - Schedule of Locat" sheetId="70" state="visible" r:id="rId70"/>
    <sheet xmlns:r="http://schemas.openxmlformats.org/officeDocument/2006/relationships" name="Derivatives - Schedule of Loc_2" sheetId="71" state="visible" r:id="rId71"/>
    <sheet xmlns:r="http://schemas.openxmlformats.org/officeDocument/2006/relationships" name="Variable Interest Entities - Ad" sheetId="72" state="visible" r:id="rId72"/>
    <sheet xmlns:r="http://schemas.openxmlformats.org/officeDocument/2006/relationships" name="Fair Value Measurements - Addit" sheetId="73" state="visible" r:id="rId73"/>
    <sheet xmlns:r="http://schemas.openxmlformats.org/officeDocument/2006/relationships" name="Fair Value Measurements - Summa" sheetId="74" state="visible" r:id="rId74"/>
    <sheet xmlns:r="http://schemas.openxmlformats.org/officeDocument/2006/relationships" name="Fair Value Measurements - Sum_2" sheetId="75" state="visible" r:id="rId75"/>
    <sheet xmlns:r="http://schemas.openxmlformats.org/officeDocument/2006/relationships" name="Commitments and Contingencies -" sheetId="76" state="visible" r:id="rId76"/>
    <sheet xmlns:r="http://schemas.openxmlformats.org/officeDocument/2006/relationships" name="Related Parties - Additional In" sheetId="77" state="visible" r:id="rId77"/>
    <sheet xmlns:r="http://schemas.openxmlformats.org/officeDocument/2006/relationships" name="Income Taxes - Additional Infor" sheetId="78" state="visible" r:id="rId78"/>
    <sheet xmlns:r="http://schemas.openxmlformats.org/officeDocument/2006/relationships" name="Income Taxes - Summary of Activ" sheetId="79" state="visible" r:id="rId79"/>
    <sheet xmlns:r="http://schemas.openxmlformats.org/officeDocument/2006/relationships" name="Income Taxes - Schedule of Tax " sheetId="80" state="visible" r:id="rId80"/>
    <sheet xmlns:r="http://schemas.openxmlformats.org/officeDocument/2006/relationships" name="Accumulated Other Comprehensi_3" sheetId="81" state="visible" r:id="rId81"/>
    <sheet xmlns:r="http://schemas.openxmlformats.org/officeDocument/2006/relationships" name="Supplemental Financial Inform_3" sheetId="82" state="visible" r:id="rId82"/>
    <sheet xmlns:r="http://schemas.openxmlformats.org/officeDocument/2006/relationships" name="Supplemental Financial Inform_4"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Securities Act File Number</t>
        </is>
      </c>
      <c r="B12" s="4" t="inlineStr">
        <is>
          <t>001-40645</t>
        </is>
      </c>
      <c r="C12" s="4" t="inlineStr">
        <is>
          <t xml:space="preserve"> </t>
        </is>
      </c>
    </row>
    <row r="13">
      <c r="A13" s="4" t="inlineStr">
        <is>
          <t>Entity Registrant Name</t>
        </is>
      </c>
      <c r="B13" s="4" t="inlineStr">
        <is>
          <t>RYAN SPECIALTY HOLDINGS, INC.</t>
        </is>
      </c>
      <c r="C13" s="4" t="inlineStr">
        <is>
          <t xml:space="preserve"> </t>
        </is>
      </c>
    </row>
    <row r="14">
      <c r="A14" s="4" t="inlineStr">
        <is>
          <t>Entity Central Index Key</t>
        </is>
      </c>
      <c r="B14" s="4" t="inlineStr">
        <is>
          <t>000184925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526344</t>
        </is>
      </c>
      <c r="C16" s="4" t="inlineStr">
        <is>
          <t xml:space="preserve"> </t>
        </is>
      </c>
    </row>
    <row r="17">
      <c r="A17" s="4" t="inlineStr">
        <is>
          <t>Entity Address, Address Line One</t>
        </is>
      </c>
      <c r="B17" s="4" t="inlineStr">
        <is>
          <t>155 N. Wacker Drive</t>
        </is>
      </c>
      <c r="C17" s="4" t="inlineStr">
        <is>
          <t xml:space="preserve"> </t>
        </is>
      </c>
    </row>
    <row r="18">
      <c r="A18" s="4" t="inlineStr">
        <is>
          <t>Entity Address, Address Line Two</t>
        </is>
      </c>
      <c r="B18" s="4" t="inlineStr">
        <is>
          <t>Suite 4000</t>
        </is>
      </c>
      <c r="C18" s="4" t="inlineStr">
        <is>
          <t xml:space="preserve"> </t>
        </is>
      </c>
    </row>
    <row r="19">
      <c r="A19" s="4" t="inlineStr">
        <is>
          <t>Entity Address, City or Town</t>
        </is>
      </c>
      <c r="B19" s="4" t="inlineStr">
        <is>
          <t>Chicago</t>
        </is>
      </c>
      <c r="C19" s="4" t="inlineStr">
        <is>
          <t xml:space="preserve"> </t>
        </is>
      </c>
    </row>
    <row r="20">
      <c r="A20" s="4" t="inlineStr">
        <is>
          <t>Entity Address, Postal Zip Code</t>
        </is>
      </c>
      <c r="B20" s="4" t="inlineStr">
        <is>
          <t>60606</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784-6001</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RYA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Address, State or Province</t>
        </is>
      </c>
      <c r="B32" s="4" t="inlineStr">
        <is>
          <t>IL</t>
        </is>
      </c>
      <c r="C32" s="4" t="inlineStr">
        <is>
          <t xml:space="preserve"> </t>
        </is>
      </c>
    </row>
    <row r="33">
      <c r="A33" s="4" t="inlineStr">
        <is>
          <t>Common Equity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61448198</v>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20351717</v>
      </c>
    </row>
    <row r="39">
      <c r="A39" s="4" t="inlineStr">
        <is>
          <t>Common Class B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41096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1. Basis of Presentation 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Europe, and Singapore. The Company’s Class A common stock is traded on the New York Stock Exchange under the ticker symbol “RYAN”. Organization Ryan Specialty Holdings, Inc., was formed as a Delaware corporation on March 5, 2021, for the purpose of completing an IPO and to carry on the business of the LLC.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New LLC is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controlling interests of New LLC’s Common Units on its consolidated financial statements. As the LLC is substantively the same as New LLC, for the purpose of this document, we will refer to both New LLC and the LLC as the “LLC”. As of June 30, 2024, the Company owned 45.8 % of the outstanding LLC Common Units . Basis of Presentation The accompanying unaudited consolidated interim financial statements and notes thereto have been prepared in accordance with U.S. GAAP. Certain information and disclosures normally included in the financial statements prepared in accordance with U.S. GAAP have been omitted pursuant to the rules and regulations of the SEC for interim financial information. These consolidated interim financial statements should be read in conjunction with the audited consolidated financial statements and notes thereto included in the Company’s Annual Report on Form 10-K filed with the SEC on February 28, 2024. Interim results are not necessarily indicative of results for the full fiscal year due to seasonality and other factors. In the opinion of management, the unaudited consolidated interim financial statements include all normal recurring adjustments necessary to present fairly the Company’s consolidated financial position, results of operations, and cash flows for all periods presented. Certain prior period amounts in the Consolidated Statements of Cash Flows have been reclassified to conform to the current year presentation. Principles of Consolidation The unaudited consolidated interim financial statements include the accounts of the Company and its subsidiaries that it controls due to ownership of a majority voting interest or pursuant to variable interest entity (“VIE”) accounting.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 Use of Estimates The preparation of the unaudited consolidated interim financial statements and notes thereto requires management to make estimates, judgments, and assumptions that affect the amounts reported in the unaudited consolidated interim financial statements and in the notes thereto. Such estimates and assumptions could change in the future as circumstances change or more information becomes available, which could affect the amounts reported and disclosed herein. Significant Accounting Policies There have been no material changes in the Company’s significant accounting policies from those that were disclosed for the year ended December 31, 2023 in the Company’s Annual Report on Form 10-K filed with the SEC on February 28, 2024. Recently Issued Accounting Pronouncements Recently Issued Accounting Pronouncements Not Yet Adopted In November 2023, the FASB issued ASU 2023-07 Segment Reporting (Topic 280) — Improvements to Reportable Segment Disclosures , which requires disclosure of incremental segment information on an annual and interim basis. This ASU is effective for annual period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of adopting this ASU on its consolidated financial statements and disclosures. In December 2023, the FASB issued ASU 2023-09 Income Taxes (Topic 740) — Improvements to Income Tax Disclosures , which includes amendments that further enhance income tax disclosures, primarily through standardization and disaggregation of rate reconciliation categories and income taxes paid by jurisdiction. This ASU is effective for annual periods beginning after December 15, 2024, with early adoption permitted. The Company is currently evaluating the impact of adopting this ASU on its consolidated financial statements and disclosures. New Accounting Pronouncements Recently Adopted In March 2024, the FASB issued ASU 2024-01 Compensation — Stock Compensation (Topic 718) — Scope Application of Profits Interest and Similar Awards, which provides illustrative examples to demonstrate how an entity should apply the scope guidance in paragraph 718-10-15-3 to determine whether profits interests and similar awards should be accounted for in accordance with Topic 718. This ASU is effective for public companies for fiscal years beginning after December 15, 2024, but early adoption is permitted. The Company adopted this standard retrospectively on January 1, 2024 with no material impact to the consolidated financial statements or disclosures. In March 2024, the FASB issued ASU 2024-02 Codification Improvements — Amendments to Remove References to the Concept Statements, which removes references to various FASB Concepts Statements in order to simplify the Codification and draw a distinction between authoritative and nonauthoritative literature. This ASU is effective for public companies for fiscal years beginning after December 15, 2024, but early adoption is permitted. The Company adopted this standard prospectively on January 1, 2024 with no material impact to the consolidated financial statements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Disaggregation of Revenue The following table summarizes revenue from contracts with customers by Specialty:
Three Months Ended June 30, Six Months Ended June 30,
2024 2023 2024 2023
Wholesale Brokerage $ 444,129 $ 381,616 $ 767,574 $ 667,466
Binding Authority 80,630 69,775 169,265 139,301
Underwriting Management 155,489 121,629 281,296 213,766
Total Net commissions and fees $ 680,248 $ 573,020 $ 1,218,135 $ 1,020,533 Contract Balances Contract assets, which arise primarily from the Company’s supplemental commission arrangements and medical stop loss business, are included within Commissions and fees receivable – net on the Consolidated Balance Sheets. The contract assets balance was $ 17.3 million and $ 13.4 million as of June 30, 2024 and December 31, 2023, respectively. For contract assets, payment is typically due within one year of the completed performance obligation. The contract liability balance related to deferred revenue, which is included in Accounts payable and accrued liabilities on the Consolidated Balance Sheets, was $ 4.2 million and $ 7.8 million as of June 30, 2024 and December 31, 2023, respectively. During the three and six months ended June 30, 2024, $ 3.1 million and $ 6.6 million, respectively, of the contract liabilities outstanding as of December 31, 2023 was recognized in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Mergers and Acquisitions</t>
        </is>
      </c>
      <c r="B4" s="4" t="inlineStr">
        <is>
          <t>3. Mergers and Acquisitions 2024 Acquisitions On May 1, 2024, the Company completed the acquisition of Castel Underwriting Agencies Limited (“Castel”), a managing general underwriting platform headquartered in London, England, for cash consideration of $ 247.6 million, $ 2.2 million of RYAN Class A common stock, and contingently returnable consideration of $ 4.9 million. The $ 4.9 million of contingently returnable consideration established for Castel was measured at the estimated acquisition date fair value and was a non-cash investing transaction. The contingently returnable consideration is based on specified revenue targets over the next three fiscal years. The following table summarizes the estimated fair value of the aggregate assets and liabilities acquired during the six months ended June 30, 2024:
Castel
Cash and cash equivalents $ 10,294
Commissions and fees receivable – net 10,657
Fiduciary cash and receivables 119,333
Goodwill 165,859
Customer relationships 1 97,820
Other intangible assets 875
Lease right-of-use assets 1,269
Deferred tax assets 2,823
Other current and non-current assets 1,277
Total assets acquired $ 410,207
Accounts payable and accrued liabilities 1,134
Accrued compensation 43,538
Fiduciary liabilities 119,333
Operating lease liabilities 1,269
Total liabilities assumed $ 165,274
Net assets acquired $ 244,933 1 The acquired customer relationships have a weighted average amortization period of 13.2 years. The Company recognized acquisition-related expenses, which include advisory, legal, accounting, valuation, and other costs related to diligence, for Castel of $ 1.2 million and $ 1.6 million during the three and six months ended June 30, 2024, respectively, in General and administrative expense on the Consolidated Statements of Income. In conjunction with the closing of the Castel acquisition, the deal-contingent foreign currency forward (the “Deal-Contingent Forward”), as described in Note 11, Derivatives , was settled. 2023 Acquisitions On January 3, 2023, the Company completed the acquisition of certain assets of Griffin Underwriting Services (“Griffin”), a binding authority specialist and wholesale insurance broker headquartered in Bellevue, Washington, for cash consideration of $ 115.5 million. On July 1, 2023, the Company completed the acquisitions of certain assets of ACE Benefit Partners, Inc. (“ACE”), a medical stop loss general agent headquartered in Eagle, Idaho, and Point6 Healthcare, LLC (“Point6”), a distributor of medical stop loss insurance on behalf of retail brokers and third-party administrators headquartered in Plano, Texas, for an aggregate $ 46.8 million of cash consideration and $ 2.3 million of contingent consideration. During six months ended June 30, 2024, a measurement period adjustment related to the initial valuation of contingent consideration of $ 0.6 million was recognized in Goodwill on the Consolidated Balance Sheets. On July 3, 2023, the Company completed the acquisition of Socius Insurance Services (“Socius”), a national wholesale insurance broker headquartered in Northern California, for $ 253.5 million of cash consideration, $ 5.8 million of contingent consideration, and $ 2.7 million of RYAN Class A common stock. On December 1, 2023, the Company completed the acquisition of AccuRisk Holdings, LLC (“AccuRisk”), a medical stop loss managing general underwriter headquartered in Chicago, Illinois, for $ 98.3 million of cash consideration. During the six months ended June 30, 2024, a measurement period adjustment related to the initial valuation of contingent consideration of $ 0.3 million was recognized in Goodwill on the Consolidated Balance Sheets. Estimates and assumptions used in the acquisition valuations are subject to change within the measurement period up to one year from each acquisition date. Unaudited Pro Forma Financial Information The following unaudited pro forma financial information presents the combined results of operations of the Company as if the 2024 and 2023 acquisitions, excluding Griffin as it is already included in the results of all periods presented, occurred on January 1, 2023. The unaudited pro forma financial information is presented for informational purposes only and is not indicative of the results of operations that would have been achieved if the acquisitions had taken place on the date indicated or of results that may occur in the future. The pre-acquisition Castel results included in the pro forma figures below contain acquisition-related expenses that were not considered pro forma adjustments for the Company.
Three Months Ended June 30, Six Months Ended June 30,
2024 2023 2024 2023
Total revenue $ 698,977 $ 623,315 $ 1,260,121 $ 1,126,053
Net income 103,806 79,257 147,356 93,055 The unaudited pro forma financial information includes adjustments of (i) incremental amortization expense on acquired intangible assets of $ 2.8 million and $ 6.1 million for the three months ended June 30, 2024 and 2023, respectively, and $ 5.7 million and $ 12.1 million for the six months ended June 30, 2024 and 2023, respectively, (ii) an increase in transaction costs, including the loss related to the Deal-Contingent Forward for pro forma purposes, of $ 5.7 million for the six months ended June 30, 2023 and a decrease in such costs of $ 3.3 million and $ 6.5 million for the three and six months ended June 30, 2024, respectively, and (iii) an increase of $ 18.4 million of income tax expense related to the common control reorganizations as part of the Socius and AccuRisk acquisitions for the six months ended June 30, 2023. Contingent Consideration Total consideration for certain acquisitions includes contingent consideration or contingently returnable consideration, which are generally based on the EBITDA or revenue of the acquired business following a defined period after purchase. Further information regarding fair value measurements of contingent consideration and contingently returnable consideration is detailed in Note 13, Fair Value Measurements . The Company recognizes income or loss for the changes in fair value of estimated contingent consideration and contingently returnable consideration within Change in contingent consideration, and recognizes accretion of the discount on these assets or liabilities within Interest expense, net, on the Consolidated Statements of Income. The table below summarizes the amounts recognized:
Three Months Ended June 30, Six Months Ended June 30,
2024 2023 2024 2023
Change in contingent consideration $ 1,243 $ 1,796 $ 1,178 $ 2,510
Interest expense, net 864 570 1,801 1,441
Total $ 2,107 $ 2,366 $ 2,979 $ 3,951 As of June 30, 2024, the aggregate amounts of maximum consideration related to acquisitions were $ 98.1 million related to contingent consideration and $ 19.0 million related to contingently returnable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4. Rest ructuring In February 2023, the Company initiated the ACCELERATE 2025 program that will enable continued growth, drive innovation, and deliver sustainable productivity improvements over the long term. The restructuring plan aims to reduce costs and increase efficiencies through a focus on optimizing the Company’s operations and technology. In its expanded form, the restructuring plan is expected to incur total restructuring costs of approximately $ 110.0 million through December 31, 2024 and to generate annual savings of approximately $ 60.0 million in 2025. The total expected costs of the plan include $ 55.0 million related to operations and technology optimization, $ 40.0 million related to employee compensation and benefits, and $ 15.0 million related to asset impairment and other termination costs. The table below presents the restructuring expense for the program incurred :
Three Months Ended June 30, Six Months Ended June 30, Inception-to-Date
2024 2023 2024 2023 As of June 30, 2024
Operations and technology optimization $ 6,451 $ 6,271 $ 10,886 $ 7,705 $ 36,881
Compensation and benefits 1,517 940 26,120 1,599 37,439
Asset impairment and other termination costs — 9,928 — 10,514 11,057
Total $ 7,968 $ 17,139 $ 37,006 $ 19,818 $ 85,377 For the three months ended June 30, 2024 and 2023, the Company recognized restructuring expenses of $ 3.8 million and $ 1.1 million, respectively, including contractor costs, in Compensation and benefits, and $ 4.2 million and $ 16.0 million, respectively, in General and administrative expense on the Consolidated Statements of Income. For the six months ended June 30, 2024 and 2023, the Company recognized restructuring expenses of $ 30.0 million and $ 1.8 million, respectively, including contractor costs, in Compensation and benefits, and $ 7.0 million and $ 18.0 million, respectively, in General and administrative expense on the Consolidated Statements of Income. The table below presents a summary of changes in the restructuring liability:
Operations and Technology Optimization Compensation and Benefits Total
Balance at December 31, 2023 $ 5,886 $ 1,080 $ 6,966
Accrued costs 24,713 26,120 50,833
Payments ( 20,811 ) ( 26,288 ) ( 47,099 )
Balance at June 30, 2024 $ 9,788 $ 912 $ 10,700 Accrued costs in the table above include both costs expensed and capitalized during the period. As of June 30, 2024 and December 31, 2023, $ 8.7 million and $ 5.3 million, respectively, of the restructuring liability was included in Accounts payable and accrued liabilities and $ 2.0 million and $ 1.7 million, respectively, was included in Current Accrued compensation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and Other Current Assets</t>
        </is>
      </c>
      <c r="B1" s="2" t="inlineStr">
        <is>
          <t>6 Months Ended</t>
        </is>
      </c>
    </row>
    <row r="2">
      <c r="B2" s="2" t="inlineStr">
        <is>
          <t>Jun. 30, 2024</t>
        </is>
      </c>
    </row>
    <row r="3">
      <c r="A3" s="3" t="inlineStr">
        <is>
          <t>Receivables And Current Assets [Abstract]</t>
        </is>
      </c>
      <c r="B3" s="4" t="inlineStr">
        <is>
          <t xml:space="preserve"> </t>
        </is>
      </c>
    </row>
    <row r="4">
      <c r="A4" s="4" t="inlineStr">
        <is>
          <t>Receivables and Other Current Assets</t>
        </is>
      </c>
      <c r="B4" s="4" t="inlineStr">
        <is>
          <t xml:space="preserve">5. Receivables and Other Current Assets Receivables The Company had receivables of $ 384.4 million and $ 294.2 million outstanding as of June 30, 2024 and December 31, 2023, respectively, which were recognized within Commissions and fees receivable – net on the Consolidated Balance Sheets. Commission and fees receivable is net of an allowance for credit losses. The Company’s allowance for credit losses is based on a combination of factors, including evaluation of historical write-offs, current economic conditions, aging of balances, and other qualitative and quantitative analyses. The following table provides a summary of changes in the Company’s allowance for expected credit losses:
Three Months Ended June 30, Six Months Ended June 30,
2024 2023 2024 2023
Beginning of period $ 2,061 $ 2,086 $ 2,458 $ 1,980
Write-offs ( 498 ) ( 476 ) ( 1,285 ) ( 901 )
Increase in provision 1,590 479 1,980 1,010
End of period $ 3,153 $ 2,089 $ 3,153 $ 2,089 Other Current Assets Major classes of other current assets consist of the following:
June 30, 2024 December 31, 2023
Prepaid expenses $ 26,060 $ 25,762
Insurance recoverable 19,537 20,562
Other current receivables 20,974 15,905
Total Other current assets $ 66,571 $ 62,229 Other current receivables contain service receivables from Geneva Re, Ltd. See Note 15, Related Parties, for further information regarding related parties. See Note 14, Commitments and Contingencies, for further information on the insurance recover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4</t>
        </is>
      </c>
    </row>
    <row r="3">
      <c r="A3" s="3" t="inlineStr">
        <is>
          <t>Lessee Disclosure [Abstract]</t>
        </is>
      </c>
      <c r="B3" s="4" t="inlineStr">
        <is>
          <t xml:space="preserve"> </t>
        </is>
      </c>
    </row>
    <row r="4">
      <c r="A4" s="4" t="inlineStr">
        <is>
          <t>Leases</t>
        </is>
      </c>
      <c r="B4" s="4" t="inlineStr">
        <is>
          <t xml:space="preserve">6. Leases The Company has various non-cancelable operating leases with various terms through September 2038 , primarily for office space and office equipment. The following table provides additional information about the Company’s leases:
Three Months Ended June 30, Six Months Ended June 30,
2024 2023 2024 2023
Lease costs
Operating lease costs $ 7,861 $ 9,246 $ 15,739 $ 17,652
Short-term lease costs
Operating lease costs 202 163 447 401
Sublease income ( 148 ) ( 74 ) ( 296 ) ( 246 )
Lease costs – net $ 7,915 $ 9,335 $ 15,890 $ 17,807
Cash paid for amounts included in the measurement of lease liabilities
Operating cash flows for operating leases $ 14,651 $ 15,902
Non-cash related activities
Right-of-use assets obtained in exchange for new operating lease liabilities 10,268 6,692
Amortization of right-of-use assets for operating lease activity 11,359 13,359
Weighted average discount rate (percent)
Operating leases 5.3 % 5.1 %
Weighted average remaining lease term (years)
Operating leases 7.9 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7. Debt Substantially all of the Company’s debt is carried at outstanding principal balance, less debt issuance costs and any unamortized discount. The following table is a summary of the Company’s outstanding debt:
June 30, 2024 December 31, 2023
Term debt
7-year term loan facility, periodic interest and quarterly principal payments, Adjusted Term SOFR + 2.75 % as of June 30, 2024, Adjusted Term SOFR + 3.00 % as of December 31, 2023, matures September 1, 2027 $ 1,561,218 $ 1,564,718
Senior secured notes
8-year senior secured notes, semi-annual interest payments, 4.38 %, matures February 1, 2030 401,160 400,704
Revolving debt
5-year revolving loan facility, periodic interest payments, Adjusted Term SOFR + up to 3.00 %, plus commitment fees of 0.25 %- 0.50 %, matures July 26, 2026 385 377
Premium financing notes
Commercial notes, periodic interest and principal payments, 6.25 %, expire May 1, 2025 7,257 —
Commercial notes, periodic interest and principal payments, 5.75 %, expired May 1, 2024 — 2,251
Commercial notes, periodic interest and principal payments, 5.75 %, expired June 1, 2024 — 622
Commercial notes, periodic interest and principal payments, 6.00 %, expired June 19, 2024 424 2,485
Commercial notes, periodic interest and principal payments, 5.75 %, expired June 21, 2024 — 2,855
Units subject to mandatory redemption 3,399 5,200
Total debt $ 1,973,843 $ 1,979,212
Less: Short-term debt and current portion of long-term debt ( 32,980 ) ( 35,375 )
Long-term debt $ 1,940,863 $ 1,943,837 Term Loan The original principal of the Term Loan was $ 1,650.0 million. As of June 30, 2024, $ 1,588.1 million of the principal was outstanding, $ 1.1 million of interest was accrued, and the related unamortized deferred issuance costs were $ 28.0 million. As of December 31, 2023, $ 1,596.4 million of the principal was outstanding, $ 1.1 million of interest was accrued, and the related unamortized deferred issuance costs were $ 32.8 million. On January 19, 2024, the Company entered into the fifth amendment (the “Repricing Amendment”) to the Term Loan’s Credit Agreement. As a result of the Repricing Amendment, the applicable interest rate of the Term Loan was reduced from Adjusted Term SOFR + 3.00 % to Adjusted Term SOFR + 2.75 % and no longer contains a credit spread adjustment. All other material provisions remain unchanged. The portion of the debt related to the lenders that opted out of the repricing was considered extinguished and their portion of the legacy debt issuance costs of $ 0.4 million was written off during the six months ended June 30, 2024, which was recognized in Interest expense, net on the Consolidated Statements of Income. Additionally, the Company incurred third-party fees related to the repricing of $ 1.9 million for the six months ended June 30, 2024, which were recognized in Other non-operating loss (income) on the Consolidated Statements of Income. Revolving Credit Facility The Revolving Credit Facility had a borrowing capacity of $ 600.0 million as of June 30, 2024 and December 31, 2023. As the Revolving Credit Facility had not been drawn on as of June 30, 2024 or December 31, 2023, the deferred issuance costs related to the facility of $ 2.9 million and $ 4.1 million, respectively, were included in Other non-current assets on the Consolidated Balance Sheets. The commitments available to be borrowed under the Revolving Credit Facility were $ 599.6 million and $ 599.7 million as of June 30, 2024 and December 31, 2023, respectively, as the available amount of the facility was reduced by $ 0.4 million and $ 0.3 million, respectively, of undrawn letters of credit. The Company pays a commitment fee on undrawn amounts under the facility of 0.25 % - 0.50 % . As of June 30, 2024 and December 31, 2023, the Company accrued $ 0.4 million of unpaid commitment fees related to the Revolving Credit Facility in Short-term debt and current portion of long-term debt on the Consolidated Balance Sheets. Senior Secured Notes due 2030 In February 2022, the LLC issued $ 400.0 million of Senior Secured Notes. As of June 30, 2024 and December 31, 2023, accrued interest on the notes was $ 7.3 million and the related unamortized deferred issuance costs plus discount were $ 6.1 million and $ 6.6 million, respectively. Subsidiary Units Subject to Mandatory Redemption Ryan Re Underwriting Managers, LLC (“Ryan Re”) has the obligation to settle its outstanding preferred units owned by Patrick G. Ryan in the amount of the aggregate unreturned capital and unpaid dividends on June 13, 2034, fifteen years from original issuance. As these units are mandatorily redeemable, they are classified as Long-term debt on the Consolidated Balance Sheets. The historical cost of the units is $ 3.3 million, which was valued using an implicit rate of 9.8 % . Accretion of the discount using the implicit rate is recognized as Interest expense, net in the Consolidated Statements of Income. As of June 30, 2024 and December 31, 2023, interest accrued on these units was $ 0.1 million and $ 1.9 million, respectively. $ 2.0 million of accrued return on the Ryan Re preferred units was paid during the six months ended June 30, 2024. See Note 17, Related Parties , for further information on Ryan 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8. Stockholders’ Equity Ryan Specialty’s amended and restated certificate of incorporation authorizes the issuance of up to 1,000,000,000 shares of Class A common stock, 1,000,000,000 shares of Class B common stock, 10,000,000 shares of Class X common stock, and 500,000,000 shares of preferred stock, each having a par value of $ 0.001 per share. The New LLC Operating Agreement requires that the Company and the LLC at all times maintain a one-to-one ratio between the number of shares of Class A common stock issued by the Company and the number of LLC Common Units owned by the Company, except as otherwise determined by the Company. Class A and Class B Common Stock Each share of Class A common stock is entitled to one vote per share. Each share of Class B common stock is initially entitled to 10 votes per share but, upon the occurrence of certain events as set forth in the Company’s amended and restated certificate of incorporation, will be entitled to one vote per share in the future. All holders of Class A common stock and Class B common stock vote together as a single class except as otherwise required by applicable law or our amended and restated certificate of incorporation. Holders of Class B common stock do not have any right to receive dividends or distributions upon the liquidation or winding up of the Company. In accordance with the New LLC Operating Agreement, the LLC Unitholders are entitled to exchange LLC Common Units for shares of Class A common stock or, at the Company’s election, for cash from a substantially concurrent public offering or private sale (based on the price of our Class A common stock in such public offering or private sale). The LLC Unitholders are also required to deliver to the Company an equivalent number of shares of Class B common stock to effectuate such an exchange. Any shares of Class B common stock so delivered will be canceled. Shares of Class B common stock are not issued for Class C Incentive Units that are exchanged for LLC Common Units as these LLC Common Units are immediately exchanged for Class A common stock as discussed in Note 9, Equity-Based Compensation . Class X Common Stock There w ere no shares of Class X common stock outstanding as of June 30, 2024 or December 31, 2023. S hares of Class X common stock have no economic, voting, or dividend rights. Preferred Stock There wer e no shares of preferred stock outstanding as of June 30, 2024 or December 31, 2023. Under the terms of the amended and restated certificate of incorporation, the Board is authorized to direct the Company to issue shares of preferred stock in one or more series without stockholder approval. The Board has the discretion to determine the rights, preferences, privileges, and restrictions, including voting rights, dividend rights, conversion rights, redemption privileges, and liquidation preferences, of each series of preferred stock. Dividends During the three months ended June 30, 2024, the Company’s Board of Directors declared a regular quarterly cash dividend of $ 0.11 per share on the Company’s outstanding Class A common stock. During the six months ended June 30, 2024 , $ 53.0 million of dividends, consisting of $ 27.1 million related to the special Q1 2024 dividend and $ 25.9 million related to regular quarterly dividends, was paid on Class A common stock. Non-controlling Interests The Company is the sole managing member of the LLC. As a result, the Company consolidates the LLC in its consolidated financial statements, resulting in non-controlling interests related to the LLC Common Units not held by the Company. As of June 30, 2024 and December 31, 2023, the Company owned 45.8 % and 45.6 % , respectively, of the economic interests in the LLC, while the non-controlling interest holders owned the remaining 54.2 % and 54.4 % , respectively, of the economic interests in the LLC. Weighted average ownership percentages for the applicable reporting periods are used to attribute net income (loss) and other comprehensive income (loss) to the Company and the non-controlling interest holders. The non-controlling interest holders’ weighted average ownership percentage was 54.9 % and 56.5 % for the three months ended June 30, 2024 and 2023, respectively, and 55.3 % and 56.7 % for the six months ended June 30, 2024 and 2023, respectively. During the three months ended June 30, 2024, the Company declared a regular quarterly cash distribution of $ 0.04 per unit on the LLC’s outstanding LLC Common Units. During the six months ended June 30, 2024, $ 11.3 million in distributions were paid to the non-controlling interest holders of the LLC Common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 xml:space="preserve">9. Equity-Based Compensation The Ryan Specialty Holdings, Inc., 2021 Omnibus Incentive Plan (the “Omnibus Plan”) governs, among other things, the types of awards the Company can grant to employees as equity-based compensation awards. The Omnibus Plan provides for potential grants of the following awards: (i) stock options, (ii) stock appreciation rights, (iii) restricted stock awards, (iv) performance awards, (v) other stock-based awards, (vi) other cash-based awards, and (vii) analogous equity awards made in equity of the LLC. IPO-Related Awards As a result of the Organizational Transactions, pre-IPO holders of LLC Units that were granted as incentive awards, which had historically been classified as equity and vested pro rata over five years , were required to exchange their LLC Units for either Restricted Stock or Restricted Common Units. Additionally, Reload Options or Reload Class C Incentive Units were issued to employees in order to protect against the dilution of their existing awards upon exchange to the new awards. Separately, certain employees were granted one or more of the following new awards: (i) Restricted Stock Units (“RSUs”), (ii) Staking Options, (iii) Restricted LLC Units (“RLUs”), or (iv) Staking Class C Incentive Units. The terms of these awards are described below. All awards granted as part of the Organizational Transactions and the IPO are subject to non-linear transfer restrictions for at least the five-year period following the IPO. Incentive Awards As part of the Company’s annual compensation process, the Company issues certain employees and directors equity-based compensation awards (“Incentive Awards”). Additionally, the Company offers Incentive Awards to certain new hires. These Incentive Awards typically take the form of (i) RSUs, (ii) RLUs, (iii) Class C Incentive Units, (iv) Stock Options, (v) Performance Stock Units (“PSUs”), and (vi) Performance LLC Units (“PLUs”). The terms of these awards are described below. Restricted Stock and Restricted Common Units As part of the Organizational Transactions, certain existing employee unitholders were granted Restricted Stock or Restricted Common Units in exchange for their LLC Units. The Restricted Stock and Restricted Common Units follow the vesting schedule of the LLC Units for which they were exchanged. LLC Units historically vested pro rata over 5 years .
Six Months Ended June 30, 2024
Restricted Stock Weighted Average Grant Date Restricted Weighted Average Grant Date
Unvested at beginning of period 938,910 $ 21.15 1,122,564 $ 23.84
Granted — — — —
Vested ( 42,559 ) 21.15 ( 627,302 ) 23.84
Forfeited — — — —
Unvested at end of period 896,351 $ 21.15 495,262 $ 23.84 Restricted Stock Units (RSUs) IPO RSUs Related to the IPO, the Company granted RSUs to certain employees. The IPO RSUs vest either pro rata over 5 years from the grant date or over 10 years from the grant date, with 10 % vesting in each of years 3 through 9 and 30 % vesting in year 10 . Incentive RSUs As part of the Company’s compensation process, the Company issues Incentive RSUs to certain employees. The Incentive RSUs vest either 100 % 3 or 5 years from the grant date, pro rata over 3 or 5 years from the grant date, over 5 years from the grant date, with one-third of the grant vesting in each of years 3 , 4 and 5 , or over 7 years from the grant date, with 20 % vesting in each of years 3 through 7 . Upon vesting, RSUs automatically convert on a one-for-one basis into Class A common stock.
Six Months Ended June 30, 2024
IPO RSUs Incentive RSUs
Restricted Weighted Average Grant Date Restricted Weighted Average Grant Date
Unvested at beginning of period 3,359,778 $ 23.07 1,819,916 $ 38.02
Granted — — 768,608 52.29
Vested ( 25,519 ) 23.13 ( 167,332 ) 37.75
Forfeited ( 38,426 ) 22.79 ( 47,056 ) 40.90
Unvested at end of period 3,295,833 $ 23.08 2,374,136 $ 42.61 Stock Options Reload and Staking Options As part of the Organizational Transactions and IPO, certain employees were granted Reload Options or Staking Options that entitle the award holder to future purchases of Class A common stock, on a one-for-one basis, at the IPO price of $ 23.50 . The Reload Options vest either 100 % 3 years from the grant date or over 5 years from the grant date, with one-third of the grant vesting in each of years 3 , 4 and 5 . In general, vested Reload Options are exercisable up to the tenth anniversary of the grant date. The Staking Options vest over 10 years from the grant date, with 10 % vesting in each of years 3 through 9 and 30 % vesting in year 10 . In general, vested Staking Options are exercisable up to the eleventh anniversary of the grant date. Incentive Options As part of the Company’s compensation process, the Company may issue Incentive Options to certain employees that entitle the award holder to future purchases of Class A common stock, on a one-for-one basis, at the respective exercise prices. The Incentive Options vest either over 5 years from the grant date, with one-third of the grant vesting in each of years 3 , 4 and 5 or pro rata over 7 years from the grant date. In general, vested Incentive Options are exercisable up to the tenth anniversary of the grant date.
Six Months Ended June 30, 2024
Reload Options 1 Staking Options 1 Incentive Options Incentive Options
Outstanding at beginning of period 4,473,388 66,667 165,684 $ 34.39
Granted — — 150,000 52.38
Exercised — — — —
Forfeited ( 7,221 ) — — —
Outstanding at end of period 4,466,167 66,667 315,684 $ 42.94 1 As the Reload and Staking Options were one-time grants at the IPO, the weighted average exercise price for any movements in these awards will perpetually be $ 23.50 . As such, the values are not presented in the table above. The fair value of Incentive Options granted during the six months ended June 30, 2024 was determined using the Black-Scholes option pricing model with the following assumptions:
Incentive Options
Volatility 25.0 %
Time to maturity (years) 7.0
Risk-free rate 4.2 %
Dividend yield 0.8 %
Fair value per option $ 17.09 The use of a valuation model for the Options requires management to make certain assumptions with respect to selected model inputs. Expected volatility was calculated based on the observed volatility for comparable companies. The expected time to maturity was based on the weighted-average vesting term and contractual term of the awards. The risk-free interest rate was based on U.S. Treasury rates commensurate with the expected life of the award. The dividend yield was based on the Company’s expected dividend rate. Restricted LLC Units (RLUs) IPO RLUs Related to the IPO, the Company granted RLUs to certain employees that vest either pro rata over 5 years from the grant date or over 10 years from the grant date, with 10 % vesting in each of years 3 through 9 and 30 % vesting in year 10 . Incentive RLUs As part of the Company’s compensation process, the Company issues Incentive RLUs to certain employees. The Incentive RLUs vest either 100 % 3 years from the grant date, pro rata over 3 or 5 years from the grant date, or over 7 years from the grant date, with 20 % vesting in each of years 3 through 7 . Upon vesting, RLUs convert on a one-for-one basis into either LLC Common Units or Class A common stock at the election of the Company.
Six Months Ended June 30, 2024
IPO RLUs Incentive RLUs
Restricted Weighted Average Grant Date Restricted Weighted Average Grant Date
Unvested at beginning of period 1,448,127 $ 25.09 482,329 $ 39.80
Granted — — 249,971 51.33
Vested — — ( 45,588 ) 35.60
Forfeited — — — —
Unvested at end of period 1,448,127 $ 25.09 686,712 $ 44.30 Class C Incentive Units Reload and Staking Class C Incentive Units As part of the Organizational Transactions and IPO, certain employees were granted Reload Class C Incentive Units or Staking Class C Incentive Units, which are profits interests. When the value of Class A common stock exceeds the participation threshold, vested profits interests may be exchanged for LLC Common Units of equal value. On exchange, the LLC Common Units are immediately redeemed on a one-to-one basis for Class A common stock. The Reload Class C Incentive Units vest either 100 % 3 years from the grant date or over 5 years from the grant date, with one-third of the grant vesting in each of years 3 , 4 and 5 . The Staking Class C Incentive Units vest either pro rata over 5 years from the grant date or over 10 years from the grant date, with 10 % vesting in each of years 3 through 9 and 30 % vesting in year 10 . Class C Incentive Units As part of the Company’s compensation process, the Company issues Class C Incentive Units to certain employees, which are profits interests. When the value of Class A common stock exceeds the participation threshold, vested profits interests may be exchanged for LLC Common Units of equal value. On exchange, the LLC Common Units are immediately redeemed on a one-to-one basis for Class A common stock. The Class C Incentive Units vest over 8 years from the grant date, with 15 % vesting in each of years 3 through 7 and 25 % vesting in year 8 , or over 7 years from the grant date, with 20 % vesting in each of years 3 through 7 .
Six Months Ended June 30, 2024
Reload Class C Incentive Units Staking Class C Incentive Units Class C Class C Incentive Units Weighted Average Participation Threshold
Unvested at beginning of period 3,911,490 1,876,669 495,822 $ 36.96
Granted — — — —
Vested — — — —
Forfeited — — — —
Unvested at end of period 3,911,490 1,876,669 495,822 $ 36.88 As the Reload and Staking Class C Incentive Units were one-time grants at the IPO, the weighted average participation threshold for these awards will be consistent across any type of movement. The weighted average participation threshold for Reload and Staking Class C Incentive Units was $ 23.42 and $ 23.50 as of June 30, 2024 and December 31, 2023, respectively. The decrease in the participation thresholds for the various types of Class C Incentive Units was due to the distributions declared to these awards during the six months ended June 30, 2024. Performance Based Awards Performance Stock Units (PSUs) and Performance LLC Units (PLUs) Certain employees were granted performance-based equity awards, either PSUs or PLUs, subject to the Company’s achievement of several defined performance metrics including (i) an Adjusted EBITDAC Margin target, (ii) an Organic Revenue Growth Compound Annual Growth Rate (“CAGR”) target, and (iii) total shareholder return (“TSR”) CAGR targets. The TSR CAGR targets are measured from the grant date share price to the sum of (i) the average of (a) the volume weighted average price (“VWAP”) of the Class A common stock for the fourth quarter of 2027 and (b) the VWAP of the Class A common stock for the first quarter of 2028 and (ii) dividends paid to Class A common shareholders. The Adjusted EBITDAC Margin and the Organic Revenue Growth CAGR targets as well as a minimum threshold for the TSR CAGR target must be achieved for the awards to vest. If the Adjusted EBITDAC Margin or the Organic Revenue Growth CAGR targets are not met, or the TSR CAGR is below the minimum threshold, the awards will be forfeited. PSUs represent the right to receive Class A common shares and PLUs represent the right to receive LLC Common Units upon vesting. If the Adjusted EBITDAC Margin and the Organic Revenue Growth CAGR targets are achieved, and the TSR CAGR meets at least the minimum threshold, the TSR CAGR targets will determine how many Class A common shares or LLC Common Units, as applicable, the awards vest into. Assuming the minimum threshold is met, the awards will vest into between 75 % and 150 % of the applicable stock or units. The payout percentage between the TSR CAGR range will be determined on a graduated basis. Confirmation of the targets will not occur until after the Company’s fiscal year 2028 earnings are reported. If the targets are achieved, the awards will vest on April 1, 2029. The probability of achieving the performance metrics is assessed each reporting period for expense purposes. ﻿
Six Months Ended June 30, 2024
PSUs PLUs
Performance Stock Units Weighted Average Grant Date Performance LLC Units Weighted Average Grant Date
Unvested at beginning of period — $ — — $ —
Granted 303,721 24.75 487,218 24.40
Vested — — — —
Forfeited — — — —
Unvested at end of period 303,721 $ 24.75 487,218 $ 24.40 The fair value of the performance-based awards granted during the six months ended June 30, 2024 was determined using the Monte Carlo simulation valuation model with the following assumptions:
PSUs and PLUs
Volatility 24.7 %
Time to maturity (years) 4.1
Risk-free rate 4.2 %
Initial RYAN stock price $ 52.38 The use of a valuation model for the PSUs and PLUs requires management to make certain assumptions with respect to selected model inputs. Expected volatility was calculated based on the observed volatility for comparable companies. The time to maturity was based on the stock price CAGR target through the first quarter of 2028. The risk-free interest rate was based on U.S. Treasury rates commensurate with the performance period. The initial RYAN stock price is the base for the stock price CAGR target. The difference in the grant date fair value of the PSUs and PLUs relates to the difference in Dividend Equivalents and Distributions Declared (as defined below) each award is entitled to accrue. Non-Employee Director Stock Grants The Company grants RSUs to non-employee directors serving as members of the Company’s Board of Directors (“Director Stock Grants”), with the exception of the one director appointed by Onex in accordance with Onex’s nomination rights who has agreed to forgo any compensation for his service to the Board. The Director Stock Grants are fully vested upon grant. The Company granted 22,935 Director Stock Grants with a weighted-average grant date fair value of $ 49.07 and 19,698 Director Stock Grants with a weighted-average grant date fair value of $ 40.86 during the six months ended June 30, 2024 and 2023, respectively. Dividend Equivalents and Declared Distributions A majority of the Company’s unvested equity-based compensation awards, with the exception of Options and Class C Incentive Units, are entitled to accrue dividend equivalents if the award vests into Class A common stock (“Dividend Equivalents”) or declared distributions if the award vests into LLC Common Units (“Declared Distributions”) over the period the underlying award vests. The Dividend Equivalents and Declared Distributions will be paid in cash to award holders at the time the underlying award vests. If an award holder forfeits their underlying award, the accrued Dividend Equivalents or Declared Distributions will also be forfeited. Class C Incentive Units do not accrue cash distributions but instead have their participation thresholds lowered by each distribution declared. Options do not participate in dividends. As of June 30, 2024, the Company accrued $ 0.7 million and $ 0.1 million related to Dividend Equivalents and Declared Distributions, respectively, in Accounts payable and accrued liabilities, and $ 2.4 million and $ 0.2 million related to Dividend Equivalents and Declared Distributions, respectively, in Other non-current liabilities on the Consolidated Balance Sheets. Equity-Based Compensation Expense As of June 30, 2024, the unrecognized equity-based compensation costs related to each type of equity-based compensation award described above and the related weighted-average remaining expense period were as follows:
Amount Weighted Average
Restricted Stock $ 1,946 0.6
IPO RSUs 32,632 3.6
Incentive RSUs 69,549 2.5
Reload Options 1,535 0.8
Staking Options 271 4.1
Incentive Options 3,051 1.9
PSUs 6,998 4.5
Restricted Common Units 1,064 0.2
IPO RLUs 19,385 4.9
Incentive RLUs 23,394 2.2
Reload Class C Incentive Units 1,097 1.1
Staking Class C Incentive Units 10,621 4.4
Class C Incentive Units 6,403 4.0
PLUs 11,067 4.5
Total unrecognized equity-based compensation expense $ 189,013 The following table includes the equity-based compensation the Company recognized by award type from the view of expense related to pre-IPO and post-IPO awards. The table also presents the unrecognized equity-based compensation expense as of June 30, 2024 in the same view.
Recognized Unrecognized
Three Months Ended June 30, Six Months Ended June 30, As of
2024 2023 2024 2023 June 30, 2024
IPO awards
IPO RSUs and Staking Options $ 3,493 $ 4,261 $ 6,506 $ 8,945 $ 32,903
IPO RLUs and Staking Class C Incentive Units 2,583 2,978 5,131 6,128 30,006
Incremental Restricted Stock and Reload Options 909 1,313 1,863 2,567 2,508
Incremental Restricted Common Units and Reload Class C Incentive Units 1,153 1,906 2,432 4,000 1,842
Pre-IPO incentive awards
Restricted Stock 408 747 835 1,498 973
Restricted Common Units 154 365 362 916 319
Post-IPO incentive awards
Incentive RSUs 7,775 5,023 13,758 8,659 69,549
Incentive RLUs 2,035 1,159 3,613 2,115 23,394
Incentive Options 350 125 551 243 3,051
Class C Incentive Units 515 515 1,030 864 6,403
PSUs 394 — 519 — 6,998
PLUs 622 — 820 — 11,067
Other expense
Director Stock Grants 504 257 785 593 N/A
Total equity-based compensation expense $ 20,895 $ 18,649 $ 38,205 $ 36,528 $ 189,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0. Earnings Per Share Basic earnings per share is computed by dividing net income attributable to Ryan Specialty Holdings, Inc., by the weighted-average number of shares of Class A common stock outstanding during the period. Diluted earnings per share is computed giving effect to potentially dilutive shares, including LLC equity awards and the non-controlling interests’ LLC Common Units that are exchangeable into Class A common stock. As shares of Class B common stock do not share in earnings and are not participating securities, they are not included in the Company’s calculation. A reconciliation of the numerator and denominator used in the calculation of basic and diluted earnings per share of Class A common stock is as follows:
Three Months Ended June 30, Six Months Ended June 30,
2024 2023 2024 2023
Net income $ 118,038 $ 83,817 $ 158,715 $ 120,274
Less: Net income attributable to non-controlling interests 71,251 53,739 95,393 77,036
Net income attributable to Ryan Specialty Holdings, Inc. $ 46,787 $ 30,078 $ 63,322 $ 43,238
Numerator:
Net income attributable to Class A common shareholders $ 46,787 $ 30,078 $ 63,322 $ 43,238
Add (less): Income attributed to substantively vested RSUs ( 1,556 ) 406 ( 2,138 ) 541
Net income attributable to Class A common shareholders – basic $ 45,231 $ 30,484 $ 61,184 $ 43,779
Add: Income attributed to dilutive shares 53,791 1,621 72,056 2,494
Net income attributable to Class A common shareholders – diluted $ 99,022 $ 32,105 $ 133,240 $ 46,273
Denominator:
Weighted-average shares of Class A common stock outstanding – basic 118,394,113 112,915,557 118,102,959 111,980,226
Add: Dilutive shares 152,824,436 10,930,098 152,467,499 11,704,872
Weighted-average shares of Class A common stock outstanding – diluted 271,218,549 123,845,655 270,570,458 123,685,098
Earnings per share
Earnings per share of Class A common stock – basic $ 0.38 $ 0.27 $ 0.52 $ 0.39
Earnings per share of Class A common stock – diluted $ 0.37 $ 0.26 $ 0.49 $ 0.37 The following number of shares were excluded from the calculation of diluted earnings per share because the effect of including such potentially dilutive shares would have been antidilutive:
Three Months Ended June 30, Six Months Ended June 30,
2024 2023 2024 2023
Unvested Class C Incentive Units 195,822 495,822 195,822 495,822
Incentive Options 150,000 168,282 150,000 168,282
Conversion of vested Class C Incentive Units 1 — 47,620 — 47,914
Conversion of non-controlling interest LLC Common Units 1 — 143,835,472 — 143,626,828 1 Weighted average units outstanding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commissions and fees</t>
        </is>
      </c>
      <c r="B4" s="6" t="n">
        <v>680248</v>
      </c>
      <c r="C4" s="6" t="n">
        <v>573020</v>
      </c>
      <c r="D4" s="6" t="n">
        <v>1218135</v>
      </c>
      <c r="E4" s="6" t="n">
        <v>1020533</v>
      </c>
    </row>
    <row r="5">
      <c r="A5" s="4" t="inlineStr">
        <is>
          <t>Fiduciary investment income</t>
        </is>
      </c>
      <c r="B5" s="5" t="n">
        <v>15193</v>
      </c>
      <c r="C5" s="5" t="n">
        <v>12129</v>
      </c>
      <c r="D5" s="5" t="n">
        <v>29352</v>
      </c>
      <c r="E5" s="5" t="n">
        <v>22215</v>
      </c>
    </row>
    <row r="6">
      <c r="A6" s="4" t="inlineStr">
        <is>
          <t>Total revenue</t>
        </is>
      </c>
      <c r="B6" s="5" t="n">
        <v>695441</v>
      </c>
      <c r="C6" s="5" t="n">
        <v>585149</v>
      </c>
      <c r="D6" s="5" t="n">
        <v>1247487</v>
      </c>
      <c r="E6" s="5" t="n">
        <v>104274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mpensation and benefits</t>
        </is>
      </c>
      <c r="B8" s="5" t="n">
        <v>414049</v>
      </c>
      <c r="C8" s="5" t="n">
        <v>352360</v>
      </c>
      <c r="D8" s="5" t="n">
        <v>787576</v>
      </c>
      <c r="E8" s="5" t="n">
        <v>660082</v>
      </c>
    </row>
    <row r="9">
      <c r="A9" s="4" t="inlineStr">
        <is>
          <t>General and administrative</t>
        </is>
      </c>
      <c r="B9" s="5" t="n">
        <v>82967</v>
      </c>
      <c r="C9" s="5" t="n">
        <v>81608</v>
      </c>
      <c r="D9" s="5" t="n">
        <v>158834</v>
      </c>
      <c r="E9" s="5" t="n">
        <v>133307</v>
      </c>
    </row>
    <row r="10">
      <c r="A10" s="4" t="inlineStr">
        <is>
          <t>Amortization</t>
        </is>
      </c>
      <c r="B10" s="5" t="n">
        <v>30541</v>
      </c>
      <c r="C10" s="5" t="n">
        <v>24368</v>
      </c>
      <c r="D10" s="5" t="n">
        <v>58529</v>
      </c>
      <c r="E10" s="5" t="n">
        <v>49553</v>
      </c>
    </row>
    <row r="11">
      <c r="A11" s="4" t="inlineStr">
        <is>
          <t>Depreciation</t>
        </is>
      </c>
      <c r="B11" s="5" t="n">
        <v>2273</v>
      </c>
      <c r="C11" s="5" t="n">
        <v>2177</v>
      </c>
      <c r="D11" s="5" t="n">
        <v>4353</v>
      </c>
      <c r="E11" s="5" t="n">
        <v>4369</v>
      </c>
    </row>
    <row r="12">
      <c r="A12" s="4" t="inlineStr">
        <is>
          <t>Change in contingent consideration</t>
        </is>
      </c>
      <c r="B12" s="5" t="n">
        <v>1243</v>
      </c>
      <c r="C12" s="5" t="n">
        <v>1796</v>
      </c>
      <c r="D12" s="5" t="n">
        <v>1178</v>
      </c>
      <c r="E12" s="5" t="n">
        <v>2510</v>
      </c>
    </row>
    <row r="13">
      <c r="A13" s="4" t="inlineStr">
        <is>
          <t>Total operating expenses</t>
        </is>
      </c>
      <c r="B13" s="5" t="n">
        <v>531073</v>
      </c>
      <c r="C13" s="5" t="n">
        <v>462309</v>
      </c>
      <c r="D13" s="5" t="n">
        <v>1010470</v>
      </c>
      <c r="E13" s="5" t="n">
        <v>849821</v>
      </c>
    </row>
    <row r="14">
      <c r="A14" s="4" t="inlineStr">
        <is>
          <t>OPERATING INCOME</t>
        </is>
      </c>
      <c r="B14" s="5" t="n">
        <v>164368</v>
      </c>
      <c r="C14" s="5" t="n">
        <v>122840</v>
      </c>
      <c r="D14" s="5" t="n">
        <v>237017</v>
      </c>
      <c r="E14" s="5" t="n">
        <v>192927</v>
      </c>
    </row>
    <row r="15">
      <c r="A15" s="4" t="inlineStr">
        <is>
          <t>Interest expense, net</t>
        </is>
      </c>
      <c r="B15" s="5" t="n">
        <v>31128</v>
      </c>
      <c r="C15" s="5" t="n">
        <v>28881</v>
      </c>
      <c r="D15" s="5" t="n">
        <v>60528</v>
      </c>
      <c r="E15" s="5" t="n">
        <v>58349</v>
      </c>
    </row>
    <row r="16">
      <c r="A16" s="4" t="inlineStr">
        <is>
          <t>(Income) from equity method investment in related party</t>
        </is>
      </c>
      <c r="B16" s="5" t="n">
        <v>-3722</v>
      </c>
      <c r="C16" s="5" t="n">
        <v>-1616</v>
      </c>
      <c r="D16" s="5" t="n">
        <v>-9328</v>
      </c>
      <c r="E16" s="5" t="n">
        <v>-3611</v>
      </c>
    </row>
    <row r="17">
      <c r="A17" s="4" t="inlineStr">
        <is>
          <t>Other non-operating loss (income)</t>
        </is>
      </c>
      <c r="B17" s="5" t="n">
        <v>233</v>
      </c>
      <c r="C17" s="5" t="n">
        <v>108</v>
      </c>
      <c r="D17" s="5" t="n">
        <v>1985</v>
      </c>
      <c r="E17" s="5" t="n">
        <v>-30</v>
      </c>
    </row>
    <row r="18">
      <c r="A18" s="4" t="inlineStr">
        <is>
          <t>INCOME BEFORE INCOME TAXES</t>
        </is>
      </c>
      <c r="B18" s="5" t="n">
        <v>136729</v>
      </c>
      <c r="C18" s="5" t="n">
        <v>95467</v>
      </c>
      <c r="D18" s="5" t="n">
        <v>183832</v>
      </c>
      <c r="E18" s="5" t="n">
        <v>138219</v>
      </c>
    </row>
    <row r="19">
      <c r="A19" s="4" t="inlineStr">
        <is>
          <t>Income tax expense</t>
        </is>
      </c>
      <c r="B19" s="5" t="n">
        <v>18691</v>
      </c>
      <c r="C19" s="5" t="n">
        <v>11650</v>
      </c>
      <c r="D19" s="5" t="n">
        <v>25117</v>
      </c>
      <c r="E19" s="5" t="n">
        <v>17945</v>
      </c>
    </row>
    <row r="20">
      <c r="A20" s="4" t="inlineStr">
        <is>
          <t>NET INCOME</t>
        </is>
      </c>
      <c r="B20" s="5" t="n">
        <v>118038</v>
      </c>
      <c r="C20" s="5" t="n">
        <v>83817</v>
      </c>
      <c r="D20" s="5" t="n">
        <v>158715</v>
      </c>
      <c r="E20" s="5" t="n">
        <v>120274</v>
      </c>
    </row>
    <row r="21">
      <c r="A21" s="4" t="inlineStr">
        <is>
          <t>Net income attributable to non-controlling interests, net of tax</t>
        </is>
      </c>
      <c r="B21" s="5" t="n">
        <v>71251</v>
      </c>
      <c r="C21" s="5" t="n">
        <v>53739</v>
      </c>
      <c r="D21" s="5" t="n">
        <v>95393</v>
      </c>
      <c r="E21" s="5" t="n">
        <v>77036</v>
      </c>
    </row>
    <row r="22">
      <c r="A22" s="4" t="inlineStr">
        <is>
          <t>Net income attributable to Ryan Specialty Holdings, Inc.</t>
        </is>
      </c>
      <c r="B22" s="5" t="n">
        <v>46787</v>
      </c>
      <c r="C22" s="5" t="n">
        <v>30078</v>
      </c>
      <c r="D22" s="5" t="n">
        <v>63322</v>
      </c>
      <c r="E22" s="5" t="n">
        <v>43238</v>
      </c>
    </row>
    <row r="23">
      <c r="A23" s="4" t="inlineStr">
        <is>
          <t>Common Class A [Member]</t>
        </is>
      </c>
      <c r="B23" s="4" t="inlineStr">
        <is>
          <t xml:space="preserve"> </t>
        </is>
      </c>
      <c r="C23" s="4" t="inlineStr">
        <is>
          <t xml:space="preserve"> </t>
        </is>
      </c>
      <c r="D23" s="4" t="inlineStr">
        <is>
          <t xml:space="preserve"> </t>
        </is>
      </c>
      <c r="E23" s="4" t="inlineStr">
        <is>
          <t xml:space="preserve"> </t>
        </is>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Net income attributable to Ryan Specialty Holdings, Inc.</t>
        </is>
      </c>
      <c r="B25" s="6" t="n">
        <v>46787</v>
      </c>
      <c r="C25" s="6" t="n">
        <v>30078</v>
      </c>
      <c r="D25" s="6" t="n">
        <v>63322</v>
      </c>
      <c r="E25" s="6" t="n">
        <v>43238</v>
      </c>
    </row>
    <row r="26">
      <c r="A26" s="3" t="inlineStr">
        <is>
          <t>NET INCOME PER SHARE OF CLASS A COMMON STOCK:</t>
        </is>
      </c>
      <c r="B26" s="4" t="inlineStr">
        <is>
          <t xml:space="preserve"> </t>
        </is>
      </c>
      <c r="C26" s="4" t="inlineStr">
        <is>
          <t xml:space="preserve"> </t>
        </is>
      </c>
      <c r="D26" s="4" t="inlineStr">
        <is>
          <t xml:space="preserve"> </t>
        </is>
      </c>
      <c r="E26" s="4" t="inlineStr">
        <is>
          <t xml:space="preserve"> </t>
        </is>
      </c>
    </row>
    <row r="27">
      <c r="A27" s="4" t="inlineStr">
        <is>
          <t>Earnings (loss) per share - basic</t>
        </is>
      </c>
      <c r="B27" s="7" t="n">
        <v>0.38</v>
      </c>
      <c r="C27" s="7" t="n">
        <v>0.27</v>
      </c>
      <c r="D27" s="7" t="n">
        <v>0.52</v>
      </c>
      <c r="E27" s="7" t="n">
        <v>0.39</v>
      </c>
    </row>
    <row r="28">
      <c r="A28" s="4" t="inlineStr">
        <is>
          <t>Earnings (loss) per share - diluted</t>
        </is>
      </c>
      <c r="B28" s="7" t="n">
        <v>0.37</v>
      </c>
      <c r="C28" s="7" t="n">
        <v>0.26</v>
      </c>
      <c r="D28" s="7" t="n">
        <v>0.49</v>
      </c>
      <c r="E28" s="7" t="n">
        <v>0.37</v>
      </c>
    </row>
    <row r="29">
      <c r="A29" s="3" t="inlineStr">
        <is>
          <t>WEIGHTED-AVERAGE SHARES OF CLASS A COMMON STOCK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118394113</v>
      </c>
      <c r="C30" s="5" t="n">
        <v>112915557</v>
      </c>
      <c r="D30" s="5" t="n">
        <v>118102959</v>
      </c>
      <c r="E30" s="5" t="n">
        <v>111980226</v>
      </c>
    </row>
    <row r="31">
      <c r="A31" s="4" t="inlineStr">
        <is>
          <t>Diluted</t>
        </is>
      </c>
      <c r="B31" s="5" t="n">
        <v>271218549</v>
      </c>
      <c r="C31" s="5" t="n">
        <v>123845655</v>
      </c>
      <c r="D31" s="5" t="n">
        <v>270570458</v>
      </c>
      <c r="E31" s="5" t="n">
        <v>1236850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11. Derivatives Deal-Contingent Foreign Currency Forward On December 21, 2023, the Company entered into the Deal-Contingent Forward to manage the risk of appreciation of the GBP-denominated purchase price of the acquisition of Castel. The Deal-Contingent Forward had a 200.0 million GBP notional amount and was executed when the Castel acquisition closed on May 1, 2024. As the Deal-Contingent Forward was an economic hedge and had not been designated as an accounting hedge, losses resulting from the Deal-Contingent Forward were recognized through earnings in the periods incurred. Interest Rate Cap In April 2022, the Company entered into an interest rate cap agreement to manage its exposure to interest rate fluctuations related to the Company’s Term Loan in the amount of $ 25.5 million. The interest rate cap has a $ 1,000.0 million notional amount, 2.75 % strike, and terminates on December 31, 2025. At inception, the Company formally designated the interest rate cap as a cash flow hedge. As of June 30, 2024, the interest rate cap continued to be an effective hedge. For the three months ended June 30, 2024 and 2023, the decrease of $ 3.9 million and increase of $ 9.8 million, respectively, in the fair value of the interest rate cap were recognized in Other comprehensive income (loss). For the six months ended June 30, 2024 and 2023 , the decrease of $ 0.1 million and increase of $ 1.1 million, respectively, in the fair value of the interest rate cap were recognized in Other comprehensive income (loss). As of June 30, 2024 , the Company expects $ 22.4 million of unrealized gains from the interest rate cap to be reclassified into earnings over the next twelve months. See Note 16, Income Taxes , for further information on the tax effects on other comprehensive income related to the interest rate cap. The location and gains (losses) on derivatives are reported on the Consolidated Statements of Income as follows:
Three Months Ended June 30, Six Months Ended June 30,
Income Statement Caption 2024 2023 2024 2023
Change in the fair value of the Deal-Contingent Forward General and administrative $ ( 2,050 ) $ — $ ( 4,532 ) $ —
Total impact of derivatives not designated as hedging instruments $ ( 2,050 ) $ — $ ( 4,532 ) $ —
Interest rate cap premium amortization Interest expense, net $ ( 1,739 ) $ ( 1,739 ) $ ( 3,477 ) $ ( 3,477 )
Amounts reclassified out of other comprehensive income related to the interest rate cap Interest expense, net 6,507 5,649 13,051 10,064
Total impact of derivatives designated as hedging instruments $ 4,768 $ 3,910 $ 9,574 $ 6,587 The location and fair value of derivatives are reported on the Consolidated Balance Sheets as follows:
Balance Sheet Caption June 30, 2024 December 31, 2023
Derivatives not designated as hedging instruments
Deal-Contingent Forward Accounts payable and accrued liabilities $ — $ 852
Derivatives designated as hedging instruments
Interest rate cap Other non-current assets $ 29,549 $ 29,667 See Note 13, Fair Value Measurements , for further information on the fair value of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12. Variable Interest Entities As discussed in Note 1, Basis of Presentation , the Company consolidates the LLC as a VIE under ASC 810. The Company’s financial position, financial performance, and cash flows effectively represent those of the LLC as of and for the six months ended June 30, 2024, with the exception of Cash and cash equivalents of $ 42.0 million, Other current assets of $ 2.9 million, Deferred tax assets of $ 375.3 million, Accounts payable and accrued liabilities of $ 0.7 million, Other non-current liabilities of $ 2.4 million, and the entire balance of the Tax Receivable Agreement liabilities of $ 366.9 million on the Consolidated Balance Sheets, which are attributable solely to Ryan Specialty Holdings, Inc. As of December 31, 2023, Cash and cash equivalents of $ 58.2 million, Deferred tax assets of $ 383.3 million, and the entire balance of the Tax Receivable Agreement liabilities of $ 358.9 million on the Consolidated Balance Sheet were attributable solely to Ryan Specialty Holdings,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3. Fair Value Measurements Accounting standards establish a three-tier fair value hierarchy that prioritizes the inputs used in measuring fair values as follows: Level 1: Observable inputs such as quoted prices for identical assets in active markets; Level 2: Inputs other than quoted prices for identical assets in active markets, that are observable either directly or indirectly; and Level 3: Unobservable inputs in which there is little or no market data which requires the use of valuation techniques and the development of assumptions. The level in the fair value hierarchy within which the fair value measurement is classified is determined based on the lowest level of input that is significant to the fair value measure in its entirety. The carrying amount of financial assets and liabilities reported in the Consolidated Balance Sheets for commissions and fees receivable – net, other current assets, accounts payable, short-term debt, and other accrued liabilities as of June 30, 2024 and December 31, 2023 approximate fair value because of the short-term duration of these instruments. The fair value of long-term debt, including the Term Loan, Senior Secured Notes, the units subject to mandatory redemption, and any current portion of such debt, was $ 1,972.4 million and $ 1,976.5 million as of June 30, 2024 and December 31, 2023, respectively. The fair value of the Term Loan and Senior Secured Notes would be classified as Level 2 in the fair value hierarchy and the units subject to mandatory redemption would be classified as Level 3. See Note 7, Debt, for the carrying values of the Company’s debt. Derivative Instruments Deal-Contingent Foreign Currency Forward The Company entered into the Deal-Contingent Forward to manage the risk of appreciation of the GBP-denominated purchase price of the Castel acquisition. The fair value of the Deal-Contingent Forward was determined by comparing the contractual foreign exchange rates to forward market rates for various future dates, probability weighted for when the acquisition was anticipated to close, and discounted to the valuation date. The lowest level of inputs used that are significant in determining the fair value were considered Level 3 inputs. See Note 11, Derivatives , for further information on the Deal-Contingent Forward. Interest Rate Cap The Company uses an interest rate cap to manage its exposure to interest rate fluctuations related to the Company’s Term Loan.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he inputs used in determining the fair value of the interest rate cap are considered Level 2 inputs. See Note 11, Derivatives , for further information on the interest rate cap. Contingent Consideration The fair values of contingent consideration and contingently returnable consideration are based on the present value of the future expected payments to be made to the sellers and to be received from the sellers, respectively, of certain acquired businesses in accordance with the provisions outlined in the respective purchase agreements, which are Level 3 fair value measurements. In determining fair value, the Company estimates cash payments and receipts based on management’s financial projections of the performance of each acquired business relative to the formula specified by each purchase agreement. The Company utilizes Monte Carlo simulations to evaluate financial projections of each acquired business. The Monte Carlo models consider forecasted revenue and EBITDA and market risk-adjusted revenue and EBITDA, which are run through a series of simulations. As of June 30, 2024, the models used risk-free rates, expected volatility, and a credit spread that ranged from 4.5 % to 5.5 % , 5.9 % to 17.7 % , and 1.0 % to 3.5 % , respectively. As of December 31, 2023, the models used risk-free rates, expected volatility, and a credit spread that ranged from 4.9 % to 5.4 % , 7.0 % to 21.7 % , and 3.3 % to 4.2 % , respectively. The Company discounts the expected payments created by the Monte Carlo model to present value using a risk-adjusted rate that takes into consideration the market-based rates of return that reflect the ability of the acquired entity to achieve its targets. The discount rate ranges used to present value the cash payments were 5.5 % to 8.3 % and 8.3 % to 9.1 % as of June 30, 2024 and December 31, 2023, respectively. Each period, the Company revalues the contingent consideration and contingently returnable consideration associated with certain prior acquisitions to their fair value and records the related changes of the fair value in Change in contingent consideration in the Consolidated Statements of Income. Changes in contingent consideration result from changes in the assumptions regarding probabilities of successful achievement of related EBITDA and revenue milestones, the estimated timing in which milestones are achieved, and the discount rate used to estimate the fair value of the liability. Contingent consideration may change significantly as the Company’s revenue growth rate and EBITDA estimates evolve and additional data is obtained, impacting the Company’s assumptions. The use of different assumptions and judgments could result in a different estimate of fair value which may have a material impact on the results from operations and financial position. See Note 3, Mergers and Acquisitions , for further information on contingent consideration. Assets and Liabilities Measured at Fair Value on a Recurring Basis The following table presents information about the Company’s assets and liabilities measured at fair value on a recurring basis by fair value hierarchy input level:
June 30, 2024 December 31, 2023
Level 1 Level 2 Level 3 Level 1 Level 2 Level 3
Assets
Interest rate cap $ — $ 29,549 $ — $ — $ 29,667 $ —
Contingently returnable consideration — — 4,868 — — —
Liabilities
Contingent consideration — — 44,971 — — 41,050
Deal-Contingent Forward — — — — — 852
Total assets and liabilities $ — $ 29,549 $ 49,839 $ — $ 29,667 $ 41,902 Contingently returnable consideration of $ 1.1 million and $ 3.8 million was recorded in Other current assets and Other non-current assets, respectively, on the Consolidated Balance Sheets as of June 30, 2024. Contingent consideration of $ 41.9 million was recorded in Accounts payable and accrued liabilities on the Consolidated Balance Sheets as of June 30, 2024. Contingent consideration of $ 3.1 million and $ 41.1 million was recorded in Other non-current liabilities on the Consolidated Balance Sheets as of June 30, 2024 and December 31, 2023, respectively. Level 3 Assets and Liabilities Measured at Fair Value The following is a reconciliation of the beginning and ending balances of the Level 3 assets and liabilities measured at fair value:
Three Months Ended June 30, Six Months Ended June 30,
2024 2023 2024 2023
Assets
Balance at beginning of period $ — $ — $ — $ —
Newly established assets due to acquisitions 4,868 — 4,868 —
Balance at end of period $ 4,868 $ — $ 4,868 $ —
Liabilities
Balance at beginning of period $ 46,198 $ 22,924 $ 41,902 $ 29,251
Total losses included in earnings 4,157 2,366 7,510 3,951
Settlements ( 5,384 ) — ( 5,384 ) ( 7,912 )
Acquisition measurement period adjustments — — 943 —
Balance at end of period $ 44,971 $ 25,290 $ 44,971 $ 25,290 For the six months ended June 30, 2024 , $ 5.4 million related to the loss on the settlement of the Deal-Contingent Forward is presented in the operating section of the Consolidated Statements of Cash Flows. For the six months ended June 30, 2023, $ 3.4 million and $ 4.5 million settlements of contingent consideration are presented in the operating and financing sections, respectively, of the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 E&amp;O and Other Considerations As an E&amp;S and Admitted markets intermediary, the Company faces ordinary course of business E&amp;O exposure. The Company also has potential E&amp;O risk if an insurance carrier with which Ryan Specialty placed coverage denies coverage for a claim or pays less than the insured believes is the full amount owed. The Company seeks to resolve, through commercial accommodations, certain matters to limit the economic exposure, including potential legal fees, and reputational risk created by a disagreement between a carrier and the insured, as well as other E&amp;O matters. The Company utilizes insurance to provide protection from E&amp;O liabilities that may arise during the ordinary course of business. Ryan Specialty’s E&amp;O insurance provides aggregate coverage for E&amp;O losses up to $ 150.0 million in excess of a per claim retention amount of $ 5.0 million. The Company’s aggregate coverage for E&amp;O losses increased from $ 100.0 million to $ 150.0 million as of June 1, 2024. The Company’s per claim retention amount increased from $ 2.5 million to $ 5.0 million as of June 1, 2023. The Company periodically determines a range of possible outcomes using the best available information that relies, in part, on projecting historical claim data into the future. Loss contingencies of $ 8.0 million and $ 6.4 million were recorded for outstanding matters as of June 30, 2024 and December 31, 2023, respectively. Loss contingencies exclude the impact of any loss recoveries. The Company recognized the net impact of the loss contingencies and any loss recoveries of $ 0.6 million and $ 4.1 million in E&amp;O expense for the three months ended June 30, 2024 and 2023, respectively, and $ 1.7 million and $ 4.7 million for the six months ended June 30, 2024 and 2023, respectively, in General and administrative expense on the Consolidated Statements of Income. The historical claim and commercial accommodation data used to project the current estimates may not be indicative of future claim activity. Thus, the estimates could change in the future as more information becomes known, which could materially impact the amounts reported and disclosed herein. During 2022, the Company placed certain insurance policies through a trading partner with the understanding that the policies were underwritten by highly rated insurance capital. The policies were instead underwritten by an insurance carrier that was not considered satisfactory by the Company or the insureds. The Company committed to securing replacement coverage, to the extent commercially available, from highly rated insurance companies on terms substantially similar to the insurance coverage originally agreed upon. As a result of this unusual circumstance, the Company has and may continue to incur losses (“Replacement Costs”) arising from the original placements. The Company has determined that it is probable that it will be exposed to the Replacement Costs on policies placed with this trading partner. The Company recognized an estimated loss contingency of $ 0.2 million as of June 30, 2024 and December 31, 2023, within Accounts payable and accrued liabilities on the Consolidated Balance Sheets. Relatedly, the Company has obtained sufficient evidence from its E&amp;O insurance carriers to conclude that a recovery of the claim for the Replacement Costs, in excess of the $ 2.5 million retention, is probable. A loss recovery of $ 19.5 million and $ 20.6 million was recorded as of June 30, 2024 and December 31, 2023, respectively, in Other current assets on the Consolidated Balance Sheets. In the aggregate, the loss contingency and related loss recovery resulted in a $ 2.5 million expense recognized in 2022 and no further expense related to this matter has been recognized since. It is at least reasonably possible that the estimate of Replacement Costs will change in the near term as policies are adjusted. Further, exposure to additional losses may arise from policies that had expired prior to, or shortly after, the discovery of this unusual circumstance, adjustable premiums arising from the addition or deletion of properties over the policy term, unpaid covered claims, or other damages for losses incurred by our customers. An estimate of these potential losses cannot be made at this time but could change in the future as more information becomes 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15. Related Parties Ryan Investment Holdings Ryan Investment Holdings, LLC (“RIH”) was formed as an investment holding company designed to aggregate the funds of Ryan Specialty and Geneva Ryan Holdings, LLC (“GRH”) for investment in Geneva Re Partners, LLC (“GRP”). GRH was formed as an investment holding company designed to aggregate investment funds of Patrick G. Ryan and other affiliated investors. Two affiliated investors are LLC Unitholders and directors of the Company, and another is an LLC Unitholder and employee of the Company. Ryan Specialty does not consolidate GRH as the Company does not have a direct investment in or variable interest in this entity. The Company holds a 47 % interest in RIH and GRH holds the remaining 53 % interest. RIH has a 50% non-controlling interest in GRP and the other 50% is owned by Nationwide Mutual Insurance Company. GRP wholly owns Geneva Re, Ltd (“Geneva Re”), a Bermuda-regulated reinsurance company, and GR Bermuda SAC Ltd (the “Segregated Account Company”). The Segregated Account Company has one segregated account, which is beneficially owned by a third-party insurance company (the “Third-party Insurer”). RIH is considered a related party variable interest entity under common control with the Company. The Company is not most closely associated with the variable interest entity and therefore does not consolidate RIH. The assets of RIH are restricted to settling obligations of RIH, pursuant to Delaware limited liability company statutes. The Company is not required to contribute any additional capital to RIH, and its maximum exposure to loss on the equity method investment is the total invested capital of $ 47.0 million. The Company may be exposed to losses arising from the equity method investment as a result of underwriting losses recognized at Geneva Re or losses on Geneva Re’s investment portfolio. RIH has committed to contribute additional capital to GRP over the next several years. Patrick G. Ryan, through a trust of which he is the beneficiary and co-trustee, has committed to personally fund any such additional capital contributions. Any such additional capital contributions under this commitment will not affect the relative ownership of RIH’s common equity. Geneva Re The Company has a service agreement with Geneva Re to provide both administrative services to, as well as disburse payments for costs directly incurred by, Geneva Re. These direct costs include compensation expenses incurred by employees of Geneva Re. The Company had $ 0.3 million and $ 0.2 million due from Geneva Re under this agreement as of June 30, 2024 and December 31, 2023, respectively. Ryan Re Services Agreements with Geneva Re Ryan Re, a wholly owned subsidiary of the Company, is party to a services agreemen t with Geneva Re to provide, among other services, certain underwriting and administrative services to Geneva Re. Ryan Re receives a service fee equal to 115 % of the administrative costs incurred by Ryan Re in providing these services to Geneva Re. Revenue earned from Geneva Re was $ 0.4 million for the three months ended June 30, 2024 and 2023, and $ 0.8 million and $ 0.7 million for the six months ended June 30, 2024 and 2023, respectively. Receivables due from Geneva Re under this agreement were $ 0.7 million as of June 30, 2024 and December 31, 2023. On April 2, 2023, Ryan Re entered into a services agreement with Geneva Re in accordance with which Ryan Re subcontracted certain services to Geneva Re that Ryan Re is required to provide to the segregated account of the Segregated Account Company on behalf of the Third-party Insurer. The Company incurred expense of $ 2.9 million and $ 3.2 million during the three months ended June 30, 2024 and 2023 , respectively, and $ 5.2 million and $ 3.2 million during the six months ended June 30, 2024 and 2023, respectively. As of June 30, 2024 and December 31, 2023, the Company had prepaid expenses of $ 0.2 million and $ 5.3 million, respectively, related to this services agreement. The prepaid expenses are included in Other currents assets on the Consolidated Balance Sheets. Company Leasing of Corporate Jets In the ordinary course of its business, the Company charters executive jets for business purposes from Executive Jet Management (“EJM”), a third-party service provider. Mr. Ryan indirectly owns aircraft that he leases to EJM for EJM’s charter operations for which he receives remuneration from EJM. The Company pays market rates for chartering aircraft through EJM, unless the particular aircraft chartered is Mr. Ryan’s, in which case the Company receives a discount below market rates. Historically, the Company has been able to charter Mr. Ryan’s aircraft and make use of this discount. The Company recognized expense related to business usage of aircraft of $ 0.4 million and $ 0.2 million for the three months ended June 30, 2024 and 2023 , respectively, and $ 0.8 million and $ 0.7 million for the six months ended June 30, 2024 and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6. Income Taxes The Company is taxed as a corporation for income tax purposes and is subject to federal, state, and local taxes with respect to its allocable share of any net taxable income from the LLC. The LLC is a limited liability company taxed as a partnership for income tax purposes, and its taxable income or loss is passed through to its members, including the Company. The LLC is subject to income taxes on its taxable income in certain foreign countries, in certain state and local jurisdictions that impose income taxes on partnerships, and on the taxable income of its U.S. corporate subsidiaries. Effective Tax Rate The Company’s effective tax rate from continuing operations was 13.70 % and 12.20 % for the three months ended June 30, 2024 and 2023 , respectively, and 13.70 % and 13.00 % for the six months ended June 30, 2024 and 2023, respectively. The effective tax rates for the three months ended June 30, 2024 and 2023, and the six months ended June 30, 2024 and 2023, were different than the 21 % statutory rate primarily as a result of the income attributable to the non-controlling interests. The Company does not believe it has any significant uncertain tax positions and therefore has no unrecognized tax benefits as of June 30, 2024, that, if recognized, would affect the annual effective tax rate. The Company does not anticipate material changes in unrecognized tax benefits within the next twelve-month period. Deferred Taxes The Company reported Deferred tax assets, net of deferred tax liabilities where appropriate, of $ 378.7 million and $ 383.8 million as of June 30, 2024 and December 31, 2023, respectively, on the Consolidated Balance Sheets. The increase in the Deferred tax assets during the six months ended June 30, 2024, was primarily related to exchanges of LLC Common Units. As of June 30, 2024, the Company concluded that, based on the weight of all available positive and negative evidence, the Deferred tax assets with respect to the Company’s basis difference in its investment in the LLC are more likely than not to be realized . As such, no valuation allowance has been recognized against that basis difference. Tax Receivable Agreement (TRA) The Company is party to a TRA with current and certain former LLC Unitholders. The TRA provides for the payment by the Company to the current and certain former LLC Unitholders of 85 % of the net cash savings, if any, in U.S. federal, state, and local income taxes that the Company realizes (or is deemed to realize in certain circumstances) as a result of (i) certain increases in the tax basis of the assets of the LLC resulting from purchases or exchanges of LLC Common Units (“Exchange Tax Attributes”), (ii) certain tax attributes of the LLC that existed prior to the IPO (“Pre-IPO M&amp;A Tax Attributes”), (iii) certain favorable “remedial” partnership tax allocations to which the Company becomes entitled (if any), and (iv) certain other tax benefits related to the Company entering into the TRA, including certain tax benefits attributable to payments that the Company makes under the TRA (“TRA Payment Tax Attributes”). The Company recognizes a liability on the Consolidated Balance Sheets based on the undiscounted estimated future payments under the TRA. The amounts payable under the TRA will vary depending upon a number of factors, including the amount, character, and timing of the taxable income of the Company in the future. Based on current projections, the Company anticipates having sufficient taxable income to be able to realize the benefits and has recorded Tax Receivable Agreement liabilities of $ 366.9 million related to these benefits on the Consolidated Balance Sheets as of June 30, 2024 . The following summarizes activity related to the Tax Receivable Agreement liabilities:
Exchange Tax Attributes Pre-IPO M&amp;A Tax Attributes TRA Payment Tax Attributes TRA Liabilities
Balance at December 31, 2023 $ 194,668 $ 85,814 $ 78,416 $ 358,898
Exchange of LLC Common Units 5,415 504 1,772 7,691
Accrued interest — — 290 290
Balance at June 30, 2024 $ 200,083 $ 86,318 $ 80,478 $ 366,879 During the six months ended June 30, 2024 and 2023, increases to the TRA liabilities of $ 7.7 million and $ 31.3 million, respectively, due to exchanges of LLC Common Units for Class A common stock were recognized in Additional paid-in capital on the Consolidated Statements of Stockholders’ Equity. During the six months ended June 30, 2024 and 2023, increases to the TRA liabilities of $ 0.3 million and $ 0.2 million, respectively, due to accrued interest were recognized in Other non-operating loss (income) on the Consolidated Statements of Income. Other Comprehensive Income (Loss) The following table summarizes the tax effects on the components of Other comprehensive income (loss):
Three Months Ended June 30, Six Months Ended June 30,
2024 2023 2024 2023
Gain on interest rate cap $ ( 543 ) $ ( 1,947 ) $ ( 2,031 ) $ ( 1,669 )
Gain on interest rate cap reclassified to earnings 806 639 1,616 1,132
Foreign currency translation adjustments ( 327 ) ( 36 ) ( 183 ) ( 134 )
Change in share of equity method investment in related party 133 ( 111 ) ( 400 ) ( 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17. Accumulated Other Comprehensive Income Changes in the balance of Accumulated other comprehensive income, net of tax, were as follows:
Gain on Interest Rate Cap Foreign Currency Translation Adjustments Change in EMI Other Comprehensive Income (Loss) 1 Total
Balance at December 31, 2023 $ 4,697 $ 982 $ ( 2,603 ) $ 3,076
Other comprehensive income (loss) before reclassifications 10,540 ( 1,024 ) 3,780 13,296
Amounts reclassified to earnings ( 5,735 ) — — ( 5,735 )
Other comprehensive income (loss) $ 4,805 $ ( 1,024 ) $ 3,780 $ 7,561
Less: Non-controlling interests 2,887 ( 616 ) 2,270 4,541
Balance at March 31, 2024 $ 6,615 $ 574 $ ( 1,093 ) $ 6,096
Other comprehensive income (loss) before reclassifications 3,840 2,309 ( 940 ) 5,209
Amounts reclassified to earnings ( 5,700 ) — — ( 5,700 )
Other comprehensive income (loss) $ ( 1,860 ) $ 2,309 $ ( 940 ) $ ( 491 )
Less: Non-controlling interests ( 1,116 ) 1,382 ( 564 ) ( 298 )
Balance at June 30, 2024 $ 5,871 $ 1,501 $ ( 1,469 ) $ 5,903
Gain on Interest Rate Cap Foreign Currency Translation Adjustments Change in EMI Other Comprehensive Income (Loss) 1 Total
Balance at December 31, 2022 $ 8,065 $ 157 $ ( 2,187 ) $ 6,035
Other comprehensive income (loss) before reclassifications ( 2,218 ) 783 584 ( 851 )
Amounts reclassified to earnings ( 3,922 ) — — ( 3,922 )
Other comprehensive income (loss) $ ( 6,140 ) $ 783 $ 584 $ ( 4,773 )
Less: Non-controlling interests ( 3,889 ) 498 370 ( 3,021 )
Balance at March 31, 2023 $ 5,814 $ 442 $ ( 1,973 ) $ 4,283
Other comprehensive income (loss) before reclassifications 15,260 279 868 16,407
Amounts reclassified to earnings ( 5,010 ) — — ( 5,010 )
Other comprehensive income $ 10,250 $ 279 $ 868 $ 11,397
Less: Non-controlling interests 6,434 176 545 7,155
Balance at June 30, 2023 $ 9,630 $ 545 $ ( 1,650 ) $ 8,525 1 Change in share of equity method investment in related party other comprehensive income on the Consolidated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4</t>
        </is>
      </c>
    </row>
    <row r="3">
      <c r="A3" s="3" t="inlineStr">
        <is>
          <t>Supplemental Financial Information [Abstract]</t>
        </is>
      </c>
      <c r="B3" s="4" t="inlineStr">
        <is>
          <t xml:space="preserve"> </t>
        </is>
      </c>
    </row>
    <row r="4">
      <c r="A4" s="4" t="inlineStr">
        <is>
          <t>Supplemental Financial Information</t>
        </is>
      </c>
      <c r="B4" s="4" t="inlineStr">
        <is>
          <t xml:space="preserve">18. Supplemental Financial Information Interest Income The Com pany earned interest income of $ 5.4 million and $ 8.6 million during the three months ended June 30, 2024 and 2023 , respectively, and $ 13.4 million and $ 15.9 million during the six months ended June 30, 2024 and 2023, respectively, on its operating Cash and cash equivalents. Interest income is recognized in Interest expense, net on the Consolidated Statements of Income. Supplemental Cash Flow Information The following represents the supplemental cash flow information of the Company:
Six Months Ended June 30,
2024 2023
Cash paid for:
Interest $ 75,204 $ 73,406
Income taxes, net of refunds 10,523 5,098
Non-cash investing and financing activities:
Non-controlling interest holders’ tax distributions declared but unpaid $ 415 $ —
Tax Receivable Agreement liabilities 7,691 31,258
Dividend Equivalents and Declared Distributions liabilities 3,307 —
Contingently returnable consideration 4,86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9. Subsequent Events The Company has evaluated subsequent events through August 2, 20 24 , and has concluded tha t no events have occurred that require disclosure other than the events listed below. On July 30, 2024, the Company entered into an amendment to the Credit Agreement, which provided for an increase in the borrowing capacity of the Revolving Credit Facility from $ 600.0 million to $ 1,400.0 million. The amendment also extended the maturity date of the Revolving Credit Facility to July 30, 2029 , and reduced the applicable interest rate from Adjusted Term SOFR + up to 3.00 % to Adjusted Term SOFR + up to 2.50 %. On July 31, 2024, the Company entered into a definitive agreement to acquire US Assure Insurance Services of Florida, Inc., a program specializing in builder’s risk insurance headquartered in Jacksonville, Florida. This acquisition is expected to close during the third quarter of 2024. In conjunction with the acquisition, the Company entered into a 364-day unsecured bridge term loan facility (the “Bridge Facility”) with approximately $ 500.0 million in aggregate principal. The acquisition and certain related fees and expenses are expected to be funded with a combination of cash on hand, borrowings under the Revolving Credit Facility, and other debt financing, which may include debt securities issued in one or more capital markets transactions, term loans, or other types of debt financing, or a combination thereof, subject to market conditions and other factors, and, only to the extent necessary, borrowings under the Bridge Facility. On August 1, 2024, the Company’s Board of Directors approved a quarterly cash dividend of $ 0.11 per share of outstanding Class A common stock. The quarterly dividend will be payable on August 27, 2024, to shareholders of record of Class A common stock as of the close of business on August 13, 2024. Any future dividends will be subject to the approval of the Company’s 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 xml:space="preserve">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Europe, and Singapore. The Company’s Class A common stock is traded on the New York Stock Exchange under the ticker symbol “RYAN”. </t>
        </is>
      </c>
    </row>
    <row r="5">
      <c r="A5" s="4" t="inlineStr">
        <is>
          <t>Organization</t>
        </is>
      </c>
      <c r="B5" s="4" t="inlineStr">
        <is>
          <t xml:space="preserve">Organization Ryan Specialty Holdings, Inc., was formed as a Delaware corporation on March 5, 2021, for the purpose of completing an IPO and to carry on the business of the LLC.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New LLC is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controlling interests of New LLC’s Common Units on its consolidated financial statements. As the LLC is substantively the same as New LLC, for the purpose of this document, we will refer to both New LLC and the LLC as the “LLC”. As of June 30, 2024, the Company owned 45.8 % of the outstanding LLC Common Units . </t>
        </is>
      </c>
    </row>
    <row r="6">
      <c r="A6" s="4" t="inlineStr">
        <is>
          <t>Basis of Presentation</t>
        </is>
      </c>
      <c r="B6" s="4" t="inlineStr">
        <is>
          <t xml:space="preserve">Basis of Presentation The accompanying unaudited consolidated interim financial statements and notes thereto have been prepared in accordance with U.S. GAAP. Certain information and disclosures normally included in the financial statements prepared in accordance with U.S. GAAP have been omitted pursuant to the rules and regulations of the SEC for interim financial information. These consolidated interim financial statements should be read in conjunction with the audited consolidated financial statements and notes thereto included in the Company’s Annual Report on Form 10-K filed with the SEC on February 28, 2024. Interim results are not necessarily indicative of results for the full fiscal year due to seasonality and other factors. In the opinion of management, the unaudited consolidated interim financial statements include all normal recurring adjustments necessary to present fairly the Company’s consolidated financial position, results of operations, and cash flows for all periods presented. Certain prior period amounts in the Consolidated Statements of Cash Flows have been reclassified to conform to the current year presentation. </t>
        </is>
      </c>
    </row>
    <row r="7">
      <c r="A7" s="4" t="inlineStr">
        <is>
          <t>Principles of Consolidation</t>
        </is>
      </c>
      <c r="B7" s="4" t="inlineStr">
        <is>
          <t>Principles of Consolidation The unaudited consolidated interim financial statements include the accounts of the Company and its subsidiaries that it controls due to ownership of a majority voting interest or pursuant to variable interest entity (“VIE”) accounting.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t>
        </is>
      </c>
    </row>
    <row r="8">
      <c r="A8" s="4" t="inlineStr">
        <is>
          <t>Use of Estimates</t>
        </is>
      </c>
      <c r="B8" s="4" t="inlineStr">
        <is>
          <t xml:space="preserve"> Use of Estimates The preparation of the unaudited consolidated interim financial statements and notes thereto requires management to make estimates, judgments, and assumptions that affect the amounts reported in the unaudited consolidated interim financial statements and in the notes thereto. Such estimates and assumptions could change in the future as circumstances change or more information becomes available, which could affect the amounts reported and disclosed herein. </t>
        </is>
      </c>
    </row>
    <row r="9">
      <c r="A9" s="4" t="inlineStr">
        <is>
          <t>Significant Accounting Policies</t>
        </is>
      </c>
      <c r="B9" s="4" t="inlineStr">
        <is>
          <t xml:space="preserve">Significant Accounting Policies There have been no material changes in the Company’s significant accounting policies from those that were disclosed for the year ended December 31, 2023 in the Company’s Annual Report on Form 10-K filed with the SEC on February 28, 2024. </t>
        </is>
      </c>
    </row>
    <row r="10">
      <c r="A10" s="4" t="inlineStr">
        <is>
          <t>Recently Issued Accounting Pronouncements</t>
        </is>
      </c>
      <c r="B10" s="4" t="inlineStr">
        <is>
          <t>Recently Issued Accounting Pronouncements Recently Issued Accounting Pronouncements Not Yet Adopted In November 2023, the FASB issued ASU 2023-07 Segment Reporting (Topic 280) — Improvements to Reportable Segment Disclosures , which requires disclosure of incremental segment information on an annual and interim basis. This ASU is effective for annual period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of adopting this ASU on its consolidated financial statements and disclosures. In December 2023, the FASB issued ASU 2023-09 Income Taxes (Topic 740) — Improvements to Income Tax Disclosures , which includes amendments that further enhance income tax disclosures, primarily through standardization and disaggregation of rate reconciliation categories and income taxes paid by jurisdiction. This ASU is effective for annual periods beginning after December 15, 2024, with early adoption permitted. The Company is currently evaluating the impact of adopting this ASU on its consolidated financial statements and disclosures. New Accounting Pronouncements Recently Adopted In March 2024, the FASB issued ASU 2024-01 Compensation — Stock Compensation (Topic 718) — Scope Application of Profits Interest and Similar Awards, which provides illustrative examples to demonstrate how an entity should apply the scope guidance in paragraph 718-10-15-3 to determine whether profits interests and similar awards should be accounted for in accordance with Topic 718. This ASU is effective for public companies for fiscal years beginning after December 15, 2024, but early adoption is permitted. The Company adopted this standard retrospectively on January 1, 2024 with no material impact to the consolidated financial statements or disclosures. In March 2024, the FASB issued ASU 2024-02 Codification Improvements — Amendments to Remove References to the Concept Statements, which removes references to various FASB Concepts Statements in order to simplify the Codification and draw a distinction between authoritative and nonauthoritative literature. This ASU is effective for public companies for fiscal years beginning after December 15, 2024, but early adoption is permitted. The Company adopted this standard prospectively on January 1, 2024 with no material impact to the consolidated financial statemen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8038</v>
      </c>
      <c r="C4" s="6" t="n">
        <v>83817</v>
      </c>
      <c r="D4" s="6" t="n">
        <v>158715</v>
      </c>
      <c r="E4" s="6" t="n">
        <v>120274</v>
      </c>
    </row>
    <row r="5">
      <c r="A5" s="4" t="inlineStr">
        <is>
          <t>Net income attributable to non-controlling interests, net of tax</t>
        </is>
      </c>
      <c r="B5" s="5" t="n">
        <v>71251</v>
      </c>
      <c r="C5" s="5" t="n">
        <v>53739</v>
      </c>
      <c r="D5" s="5" t="n">
        <v>95393</v>
      </c>
      <c r="E5" s="5" t="n">
        <v>77036</v>
      </c>
    </row>
    <row r="6">
      <c r="A6" s="4" t="inlineStr">
        <is>
          <t>Net income attributable to Ryan Specialty Holdings, Inc.</t>
        </is>
      </c>
      <c r="B6" s="5" t="n">
        <v>46787</v>
      </c>
      <c r="C6" s="5" t="n">
        <v>30078</v>
      </c>
      <c r="D6" s="5" t="n">
        <v>63322</v>
      </c>
      <c r="E6" s="5" t="n">
        <v>43238</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Gain on interest rate cap</t>
        </is>
      </c>
      <c r="B8" s="5" t="n">
        <v>1536</v>
      </c>
      <c r="C8" s="5" t="n">
        <v>5681</v>
      </c>
      <c r="D8" s="5" t="n">
        <v>5744</v>
      </c>
      <c r="E8" s="5" t="n">
        <v>4868</v>
      </c>
    </row>
    <row r="9">
      <c r="A9" s="4" t="inlineStr">
        <is>
          <t>(Gain) on interest rate cap reclassified to earnings</t>
        </is>
      </c>
      <c r="B9" s="5" t="n">
        <v>-2280</v>
      </c>
      <c r="C9" s="5" t="n">
        <v>-1865</v>
      </c>
      <c r="D9" s="5" t="n">
        <v>-4570</v>
      </c>
      <c r="E9" s="5" t="n">
        <v>-3303</v>
      </c>
    </row>
    <row r="10">
      <c r="A10" s="4" t="inlineStr">
        <is>
          <t>Foreign currency translation adjustments</t>
        </is>
      </c>
      <c r="B10" s="5" t="n">
        <v>927</v>
      </c>
      <c r="C10" s="5" t="n">
        <v>103</v>
      </c>
      <c r="D10" s="5" t="n">
        <v>519</v>
      </c>
      <c r="E10" s="5" t="n">
        <v>388</v>
      </c>
    </row>
    <row r="11">
      <c r="A11" s="4" t="inlineStr">
        <is>
          <t>Change in share of equity method investment in related party other comprehensive income</t>
        </is>
      </c>
      <c r="B11" s="5" t="n">
        <v>-376</v>
      </c>
      <c r="C11" s="5" t="n">
        <v>323</v>
      </c>
      <c r="D11" s="5" t="n">
        <v>1134</v>
      </c>
      <c r="E11" s="5" t="n">
        <v>537</v>
      </c>
    </row>
    <row r="12">
      <c r="A12" s="4" t="inlineStr">
        <is>
          <t>Total other comprehensive income (loss), net of tax</t>
        </is>
      </c>
      <c r="B12" s="5" t="n">
        <v>-193</v>
      </c>
      <c r="C12" s="5" t="n">
        <v>4242</v>
      </c>
      <c r="D12" s="5" t="n">
        <v>2827</v>
      </c>
      <c r="E12" s="5" t="n">
        <v>2490</v>
      </c>
    </row>
    <row r="13">
      <c r="A13" s="4" t="inlineStr">
        <is>
          <t>COMPREHENSIVE INCOME ATTRIBUTABLE TO RYAN SPECIALTY HOLDINGS, INC.</t>
        </is>
      </c>
      <c r="B13" s="6" t="n">
        <v>46594</v>
      </c>
      <c r="C13" s="6" t="n">
        <v>34320</v>
      </c>
      <c r="D13" s="6" t="n">
        <v>66149</v>
      </c>
      <c r="E13" s="6" t="n">
        <v>457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 from contracts</t>
        </is>
      </c>
      <c r="B4" s="4" t="inlineStr">
        <is>
          <t xml:space="preserve">The following table summarizes revenue from contracts with customers by Specialty:
Three Months Ended June 30, Six Months Ended June 30,
2024 2023 2024 2023
Wholesale Brokerage $ 444,129 $ 381,616 $ 767,574 $ 667,466
Binding Authority 80,630 69,775 169,265 139,301
Underwriting Management 155,489 121,629 281,296 213,766
Total Net commissions and fees $ 680,248 $ 573,020 $ 1,218,135 $ 1,020,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Schedule of Estimated Fair Values of the Aggregate Assets and Liabilities Acquired</t>
        </is>
      </c>
      <c r="B4" s="4" t="inlineStr">
        <is>
          <t xml:space="preserve">The following table summarizes the estimated fair value of the aggregate assets and liabilities acquired during the six months ended June 30, 2024:
Castel
Cash and cash equivalents $ 10,294
Commissions and fees receivable – net 10,657
Fiduciary cash and receivables 119,333
Goodwill 165,859
Customer relationships 1 97,820
Other intangible assets 875
Lease right-of-use assets 1,269
Deferred tax assets 2,823
Other current and non-current assets 1,277
Total assets acquired $ 410,207
Accounts payable and accrued liabilities 1,134
Accrued compensation 43,538
Fiduciary liabilities 119,333
Operating lease liabilities 1,269
Total liabilities assumed $ 165,274
Net assets acquired $ 244,933 1 The acquired customer relationships have a weighted average amortization period of 13.2 years. </t>
        </is>
      </c>
    </row>
    <row r="5">
      <c r="A5" s="4" t="inlineStr">
        <is>
          <t>Summary of Unaudited Pro forma Financial Information</t>
        </is>
      </c>
      <c r="B5" s="4" t="inlineStr">
        <is>
          <t xml:space="preserve">Three Months Ended June 30, Six Months Ended June 30,
2024 2023 2024 2023
Total revenue $ 698,977 $ 623,315 $ 1,260,121 $ 1,126,053
Net income 103,806 79,257 147,356 93,055 </t>
        </is>
      </c>
    </row>
    <row r="6">
      <c r="A6" s="4" t="inlineStr">
        <is>
          <t>Summary of Change in Contingent Consideration and Interest Expense</t>
        </is>
      </c>
      <c r="B6" s="4" t="inlineStr">
        <is>
          <t xml:space="preserve"> The table below summarizes the amounts recognized:
Three Months Ended June 30, Six Months Ended June 30,
2024 2023 2024 2023
Change in contingent consideration $ 1,243 $ 1,796 $ 1,178 $ 2,510
Interest expense, net 864 570 1,801 1,441
Total $ 2,107 $ 2,366 $ 2,979 $ 3,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expense</t>
        </is>
      </c>
      <c r="B4" s="4" t="inlineStr">
        <is>
          <t xml:space="preserve">The table below presents the restructuring expense for the program incurred :
Three Months Ended June 30, Six Months Ended June 30, Inception-to-Date
2024 2023 2024 2023 As of June 30, 2024
Operations and technology optimization $ 6,451 $ 6,271 $ 10,886 $ 7,705 $ 36,881
Compensation and benefits 1,517 940 26,120 1,599 37,439
Asset impairment and other termination costs — 9,928 — 10,514 11,057
Total $ 7,968 $ 17,139 $ 37,006 $ 19,818 $ 85,377 </t>
        </is>
      </c>
    </row>
    <row r="5">
      <c r="A5" s="4" t="inlineStr">
        <is>
          <t>Summary of changes in the restructuring liability</t>
        </is>
      </c>
      <c r="B5" s="4" t="inlineStr">
        <is>
          <t xml:space="preserve"> The table below presents a summary of changes in the restructuring liability:
Operations and Technology Optimization Compensation and Benefits Total
Balance at December 31, 2023 $ 5,886 $ 1,080 $ 6,966
Accrued costs 24,713 26,120 50,833
Payments ( 20,811 ) ( 26,288 ) ( 47,099 )
Balance at June 30, 2024 $ 9,788 $ 912 $ 10,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ceivables and Other Current Assets (Tables)</t>
        </is>
      </c>
      <c r="B1" s="2" t="inlineStr">
        <is>
          <t>6 Months Ended</t>
        </is>
      </c>
    </row>
    <row r="2">
      <c r="B2" s="2" t="inlineStr">
        <is>
          <t>Jun. 30, 2024</t>
        </is>
      </c>
    </row>
    <row r="3">
      <c r="A3" s="3" t="inlineStr">
        <is>
          <t>Receivables And Current Assets [Abstract]</t>
        </is>
      </c>
      <c r="B3" s="4" t="inlineStr">
        <is>
          <t xml:space="preserve"> </t>
        </is>
      </c>
    </row>
    <row r="4">
      <c r="A4" s="4" t="inlineStr">
        <is>
          <t>Summary of Changes in Company's Allowance for Expected Credit Losses</t>
        </is>
      </c>
      <c r="B4" s="4" t="inlineStr">
        <is>
          <t xml:space="preserve">The following table provides a summary of changes in the Company’s allowance for expected credit losses:
Three Months Ended June 30, Six Months Ended June 30,
2024 2023 2024 2023
Beginning of period $ 2,061 $ 2,086 $ 2,458 $ 1,980
Write-offs ( 498 ) ( 476 ) ( 1,285 ) ( 901 )
Increase in provision 1,590 479 1,980 1,010
End of period $ 3,153 $ 2,089 $ 3,153 $ 2,089 </t>
        </is>
      </c>
    </row>
    <row r="5">
      <c r="A5" s="4" t="inlineStr">
        <is>
          <t>Summary of Major Classes of Other Current Assets</t>
        </is>
      </c>
      <c r="B5" s="4" t="inlineStr">
        <is>
          <t xml:space="preserve">Major classes of other current assets consist of the following:
June 30, 2024 December 31, 2023
Prepaid expenses $ 26,060 $ 25,762
Insurance recoverable 19,537 20,562
Other current receivables 20,974 15,905
Total Other current assets $ 66,571 $ 62,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4</t>
        </is>
      </c>
    </row>
    <row r="3">
      <c r="A3" s="3" t="inlineStr">
        <is>
          <t>Lessee Disclosure [Abstract]</t>
        </is>
      </c>
      <c r="B3" s="4" t="inlineStr">
        <is>
          <t xml:space="preserve"> </t>
        </is>
      </c>
    </row>
    <row r="4">
      <c r="A4" s="4" t="inlineStr">
        <is>
          <t>Summary of lease cost</t>
        </is>
      </c>
      <c r="B4" s="4" t="inlineStr">
        <is>
          <t xml:space="preserve">The following table provides additional information about the Company’s leases:
Three Months Ended June 30, Six Months Ended June 30,
2024 2023 2024 2023
Lease costs
Operating lease costs $ 7,861 $ 9,246 $ 15,739 $ 17,652
Short-term lease costs
Operating lease costs 202 163 447 401
Sublease income ( 148 ) ( 74 ) ( 296 ) ( 246 )
Lease costs – net $ 7,915 $ 9,335 $ 15,890 $ 17,807
Cash paid for amounts included in the measurement of lease liabilities
Operating cash flows for operating leases $ 14,651 $ 15,902
Non-cash related activities
Right-of-use assets obtained in exchange for new operating lease liabilities 10,268 6,692
Amortization of right-of-use assets for operating lease activity 11,359 13,359
Weighted average discount rate (percent)
Operating leases 5.3 % 5.1 %
Weighted average remaining lease term (years)
Operating leases 7.9 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following table is a summary of the Company’s outstanding debt:
June 30, 2024 December 31, 2023
Term debt
7-year term loan facility, periodic interest and quarterly principal payments, Adjusted Term SOFR + 2.75 % as of June 30, 2024, Adjusted Term SOFR + 3.00 % as of December 31, 2023, matures September 1, 2027 $ 1,561,218 $ 1,564,718
Senior secured notes
8-year senior secured notes, semi-annual interest payments, 4.38 %, matures February 1, 2030 401,160 400,704
Revolving debt
5-year revolving loan facility, periodic interest payments, Adjusted Term SOFR + up to 3.00 %, plus commitment fees of 0.25 %- 0.50 %, matures July 26, 2026 385 377
Premium financing notes
Commercial notes, periodic interest and principal payments, 6.25 %, expire May 1, 2025 7,257 —
Commercial notes, periodic interest and principal payments, 5.75 %, expired May 1, 2024 — 2,251
Commercial notes, periodic interest and principal payments, 5.75 %, expired June 1, 2024 — 622
Commercial notes, periodic interest and principal payments, 6.00 %, expired June 19, 2024 424 2,485
Commercial notes, periodic interest and principal payments, 5.75 %, expired June 21, 2024 — 2,855
Units subject to mandatory redemption 3,399 5,200
Total debt $ 1,973,843 $ 1,979,212
Less: Short-term debt and current portion of long-term debt ( 32,980 ) ( 35,375 )
Long-term debt $ 1,940,863 $ 1,943,8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Fair Value of Performance Based Awards Granted, Valuation Assumptions</t>
        </is>
      </c>
      <c r="B4" s="4" t="inlineStr">
        <is>
          <t>The fair value of the performance-based awards granted during the six months ended June 30, 2024 was determined using the Monte Carlo simulation valuation model with the following assumptions:
PSUs and PLUs
Volatility 24.7 %
Time to maturity (years) 4.1
Risk-free rate 4.2 %
Initial RYAN stock price $ 52.38</t>
        </is>
      </c>
    </row>
    <row r="5">
      <c r="A5" s="4" t="inlineStr">
        <is>
          <t>Summary of Recognized and Unrecognized Equity Based Compensation Expenses</t>
        </is>
      </c>
      <c r="B5" s="4" t="inlineStr">
        <is>
          <t xml:space="preserve">As of June 30, 2024, the unrecognized equity-based compensation costs related to each type of equity-based compensation award described above and the related weighted-average remaining expense period were as follows:
Amount Weighted Average
Restricted Stock $ 1,946 0.6
IPO RSUs 32,632 3.6
Incentive RSUs 69,549 2.5
Reload Options 1,535 0.8
Staking Options 271 4.1
Incentive Options 3,051 1.9
PSUs 6,998 4.5
Restricted Common Units 1,064 0.2
IPO RLUs 19,385 4.9
Incentive RLUs 23,394 2.2
Reload Class C Incentive Units 1,097 1.1
Staking Class C Incentive Units 10,621 4.4
Class C Incentive Units 6,403 4.0
PLUs 11,067 4.5
Total unrecognized equity-based compensation expense $ 189,013 The following table includes the equity-based compensation the Company recognized by award type from the view of expense related to pre-IPO and post-IPO awards. The table also presents the unrecognized equity-based compensation expense as of June 30, 2024 in the same view.
Recognized Unrecognized
Three Months Ended June 30, Six Months Ended June 30, As of
2024 2023 2024 2023 June 30, 2024
IPO awards
IPO RSUs and Staking Options $ 3,493 $ 4,261 $ 6,506 $ 8,945 $ 32,903
IPO RLUs and Staking Class C Incentive Units 2,583 2,978 5,131 6,128 30,006
Incremental Restricted Stock and Reload Options 909 1,313 1,863 2,567 2,508
Incremental Restricted Common Units and Reload Class C Incentive Units 1,153 1,906 2,432 4,000 1,842
Pre-IPO incentive awards
Restricted Stock 408 747 835 1,498 973
Restricted Common Units 154 365 362 916 319
Post-IPO incentive awards
Incentive RSUs 7,775 5,023 13,758 8,659 69,549
Incentive RLUs 2,035 1,159 3,613 2,115 23,394
Incentive Options 350 125 551 243 3,051
Class C Incentive Units 515 515 1,030 864 6,403
PSUs 394 — 519 — 6,998
PLUs 622 — 820 — 11,067
Other expense
Director Stock Grants 504 257 785 593 N/A
Total equity-based compensation expense $ 20,895 $ 18,649 $ 38,205 $ 36,528 $ 189,013 </t>
        </is>
      </c>
    </row>
    <row r="6">
      <c r="A6" s="4" t="inlineStr">
        <is>
          <t>Restricted Stock and Restricted Common Units [Member]</t>
        </is>
      </c>
      <c r="B6" s="4" t="inlineStr">
        <is>
          <t xml:space="preserve"> </t>
        </is>
      </c>
    </row>
    <row r="7">
      <c r="A7" s="3" t="inlineStr">
        <is>
          <t>Share-Based Compensation Arrangement by Share-Based Payment Award [Line Items]</t>
        </is>
      </c>
      <c r="B7" s="4" t="inlineStr">
        <is>
          <t xml:space="preserve"> </t>
        </is>
      </c>
    </row>
    <row r="8">
      <c r="A8" s="4" t="inlineStr">
        <is>
          <t>Summary of Restricted Stock Activity</t>
        </is>
      </c>
      <c r="B8" s="4" t="inlineStr">
        <is>
          <t xml:space="preserve">Six Months Ended June 30, 2024
Restricted Stock Weighted Average Grant Date Restricted Weighted Average Grant Date
Unvested at beginning of period 938,910 $ 21.15 1,122,564 $ 23.84
Granted — — — —
Vested ( 42,559 ) 21.15 ( 627,302 ) 23.84
Forfeited — — — —
Unvested at end of period 896,351 $ 21.15 495,262 $ 23.84 </t>
        </is>
      </c>
    </row>
    <row r="9">
      <c r="A9" s="4" t="inlineStr">
        <is>
          <t>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Activity</t>
        </is>
      </c>
      <c r="B11" s="4" t="inlineStr">
        <is>
          <t xml:space="preserve">Upon vesting, RSUs automatically convert on a one-for-one basis into Class A common stock.
Six Months Ended June 30, 2024
IPO RSUs Incentive RSUs
Restricted Weighted Average Grant Date Restricted Weighted Average Grant Date
Unvested at beginning of period 3,359,778 $ 23.07 1,819,916 $ 38.02
Granted — — 768,608 52.29
Vested ( 25,519 ) 23.13 ( 167,332 ) 37.75
Forfeited ( 38,426 ) 22.79 ( 47,056 ) 40.90
Unvested at end of period 3,295,833 $ 23.08 2,374,136 $ 42.61 </t>
        </is>
      </c>
    </row>
    <row r="12">
      <c r="A12" s="4" t="inlineStr">
        <is>
          <t>Incentive Options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fair value of Incentive Options granted</t>
        </is>
      </c>
      <c r="B14" s="4" t="inlineStr">
        <is>
          <t>The fair value of Incentive Options granted during the six months ended June 30, 2024 was determined using the Black-Scholes option pricing model with the following assumptions:
Incentive Options
Volatility 25.0 %
Time to maturity (years) 7.0
Risk-free rate 4.2 %
Dividend yield 0.8 %
Fair value per option $ 17.09</t>
        </is>
      </c>
    </row>
    <row r="15">
      <c r="A15" s="4" t="inlineStr">
        <is>
          <t>Restricted LLC Units [Member]</t>
        </is>
      </c>
      <c r="B15" s="4" t="inlineStr">
        <is>
          <t xml:space="preserve"> </t>
        </is>
      </c>
    </row>
    <row r="16">
      <c r="A16" s="3" t="inlineStr">
        <is>
          <t>Share-Based Compensation Arrangement by Share-Based Payment Award [Line Items]</t>
        </is>
      </c>
      <c r="B16" s="4" t="inlineStr">
        <is>
          <t xml:space="preserve"> </t>
        </is>
      </c>
    </row>
    <row r="17">
      <c r="A17" s="4" t="inlineStr">
        <is>
          <t>Summary of Restricted Stock Activity</t>
        </is>
      </c>
      <c r="B17" s="4" t="inlineStr">
        <is>
          <t xml:space="preserve">Six Months Ended June 30, 2024
IPO RLUs Incentive RLUs
Restricted Weighted Average Grant Date Restricted Weighted Average Grant Date
Unvested at beginning of period 1,448,127 $ 25.09 482,329 $ 39.80
Granted — — 249,971 51.33
Vested — — ( 45,588 ) 35.60
Forfeited — — — —
Unvested at end of period 1,448,127 $ 25.09 686,712 $ 44.30 </t>
        </is>
      </c>
    </row>
    <row r="18">
      <c r="A18" s="4" t="inlineStr">
        <is>
          <t>Class C Incentive Units [Member]</t>
        </is>
      </c>
      <c r="B18" s="4" t="inlineStr">
        <is>
          <t xml:space="preserve"> </t>
        </is>
      </c>
    </row>
    <row r="19">
      <c r="A19" s="3" t="inlineStr">
        <is>
          <t>Share-Based Compensation Arrangement by Share-Based Payment Award [Line Items]</t>
        </is>
      </c>
      <c r="B19" s="4" t="inlineStr">
        <is>
          <t xml:space="preserve"> </t>
        </is>
      </c>
    </row>
    <row r="20">
      <c r="A20" s="4" t="inlineStr">
        <is>
          <t>Summary of Stock Options</t>
        </is>
      </c>
      <c r="B20" s="4" t="inlineStr">
        <is>
          <t xml:space="preserve">Six Months Ended June 30, 2024
Reload Class C Incentive Units Staking Class C Incentive Units Class C Class C Incentive Units Weighted Average Participation Threshold
Unvested at beginning of period 3,911,490 1,876,669 495,822 $ 36.96
Granted — — — —
Vested — — — —
Forfeited — — — —
Unvested at end of period 3,911,490 1,876,669 495,822 $ 36.88 </t>
        </is>
      </c>
    </row>
    <row r="21">
      <c r="A21" s="4" t="inlineStr">
        <is>
          <t>Employee Stock Option</t>
        </is>
      </c>
      <c r="B21" s="4" t="inlineStr">
        <is>
          <t xml:space="preserve"> </t>
        </is>
      </c>
    </row>
    <row r="22">
      <c r="A22" s="3" t="inlineStr">
        <is>
          <t>Share-Based Compensation Arrangement by Share-Based Payment Award [Line Items]</t>
        </is>
      </c>
      <c r="B22" s="4" t="inlineStr">
        <is>
          <t xml:space="preserve"> </t>
        </is>
      </c>
    </row>
    <row r="23">
      <c r="A23" s="4" t="inlineStr">
        <is>
          <t>Summary of Stock Options</t>
        </is>
      </c>
      <c r="B23" s="4" t="inlineStr">
        <is>
          <t xml:space="preserve">Six Months Ended June 30, 2024
Reload Options 1 Staking Options 1 Incentive Options Incentive Options
Outstanding at beginning of period 4,473,388 66,667 165,684 $ 34.39
Granted — — 150,000 52.38
Exercised — — — —
Forfeited ( 7,221 ) — — —
Outstanding at end of period 4,466,167 66,667 315,684 $ 42.94 </t>
        </is>
      </c>
    </row>
    <row r="24">
      <c r="A24" s="4" t="inlineStr">
        <is>
          <t>Performance Based Awards [Member]</t>
        </is>
      </c>
      <c r="B24" s="4" t="inlineStr">
        <is>
          <t xml:space="preserve"> </t>
        </is>
      </c>
    </row>
    <row r="25">
      <c r="A25" s="3" t="inlineStr">
        <is>
          <t>Share-Based Compensation Arrangement by Share-Based Payment Award [Line Items]</t>
        </is>
      </c>
      <c r="B25" s="4" t="inlineStr">
        <is>
          <t xml:space="preserve"> </t>
        </is>
      </c>
    </row>
    <row r="26">
      <c r="A26" s="4" t="inlineStr">
        <is>
          <t>Summary of Restricted Stock Activity</t>
        </is>
      </c>
      <c r="B26" s="4" t="inlineStr">
        <is>
          <t xml:space="preserve">﻿
Six Months Ended June 30, 2024
PSUs PLUs
Performance Stock Units Weighted Average Grant Date Performance LLC Units Weighted Average Grant Date
Unvested at beginning of period — $ — — $ —
Granted 303,721 24.75 487,218 24.40
Vested — — — —
Forfeited — — — —
Unvested at end of period 303,721 $ 24.75 487,218 $ 24.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Earnings (Loss) Per Share Basic and Diluted</t>
        </is>
      </c>
      <c r="B4" s="4" t="inlineStr">
        <is>
          <t xml:space="preserve">A reconciliation of the numerator and denominator used in the calculation of basic and diluted earnings per share of Class A common stock is as follows:
Three Months Ended June 30, Six Months Ended June 30,
2024 2023 2024 2023
Net income $ 118,038 $ 83,817 $ 158,715 $ 120,274
Less: Net income attributable to non-controlling interests 71,251 53,739 95,393 77,036
Net income attributable to Ryan Specialty Holdings, Inc. $ 46,787 $ 30,078 $ 63,322 $ 43,238
Numerator:
Net income attributable to Class A common shareholders $ 46,787 $ 30,078 $ 63,322 $ 43,238
Add (less): Income attributed to substantively vested RSUs ( 1,556 ) 406 ( 2,138 ) 541
Net income attributable to Class A common shareholders – basic $ 45,231 $ 30,484 $ 61,184 $ 43,779
Add: Income attributed to dilutive shares 53,791 1,621 72,056 2,494
Net income attributable to Class A common shareholders – diluted $ 99,022 $ 32,105 $ 133,240 $ 46,273
Denominator:
Weighted-average shares of Class A common stock outstanding – basic 118,394,113 112,915,557 118,102,959 111,980,226
Add: Dilutive shares 152,824,436 10,930,098 152,467,499 11,704,872
Weighted-average shares of Class A common stock outstanding – diluted 271,218,549 123,845,655 270,570,458 123,685,098
Earnings per share
Earnings per share of Class A common stock – basic $ 0.38 $ 0.27 $ 0.52 $ 0.39
Earnings per share of Class A common stock – diluted $ 0.37 $ 0.26 $ 0.49 $ 0.37 </t>
        </is>
      </c>
    </row>
    <row r="5">
      <c r="A5" s="4" t="inlineStr">
        <is>
          <t>Schedule of Number of Shares Excluded from Calculation of Diluted Earnings (Loss) Per Share</t>
        </is>
      </c>
      <c r="B5" s="4" t="inlineStr">
        <is>
          <t>The following number of shares were excluded from the calculation of diluted earnings per share because the effect of including such potentially dilutive shares would have been antidilutive:
Three Months Ended June 30, Six Months Ended June 30,
2024 2023 2024 2023
Unvested Class C Incentive Units 195,822 495,822 195,822 495,822
Incentive Options 150,000 168,282 150,000 168,282
Conversion of vested Class C Incentive Units 1 — 47,620 — 47,914
Conversion of non-controlling interest LLC Common Units 1 — 143,835,472 — 143,626,828 1 Weighted average units outstanding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Location and Gains (Losses) On Derivatives in the Consolidated Statements of Income</t>
        </is>
      </c>
      <c r="B4" s="4" t="inlineStr">
        <is>
          <t xml:space="preserve">The location and gains (losses) on derivatives are reported on the Consolidated Statements of Income as follows:
Three Months Ended June 30, Six Months Ended June 30,
Income Statement Caption 2024 2023 2024 2023
Change in the fair value of the Deal-Contingent Forward General and administrative $ ( 2,050 ) $ — $ ( 4,532 ) $ —
Total impact of derivatives not designated as hedging instruments $ ( 2,050 ) $ — $ ( 4,532 ) $ —
Interest rate cap premium amortization Interest expense, net $ ( 1,739 ) $ ( 1,739 ) $ ( 3,477 ) $ ( 3,477 )
Amounts reclassified out of other comprehensive income related to the interest rate cap Interest expense, net 6,507 5,649 13,051 10,064
Total impact of derivatives designated as hedging instruments $ 4,768 $ 3,910 $ 9,574 $ 6,587 </t>
        </is>
      </c>
    </row>
    <row r="5">
      <c r="A5" s="4" t="inlineStr">
        <is>
          <t>Schedule of Location and Fair Value of Derivatives in the Consolidated Balance Sheets</t>
        </is>
      </c>
      <c r="B5" s="4" t="inlineStr">
        <is>
          <t xml:space="preserve">The location and fair value of derivatives are reported on the Consolidated Balance Sheets as follows:
Balance Sheet Caption June 30, 2024 December 31, 2023
Derivatives not designated as hedging instruments
Deal-Contingent Forward Accounts payable and accrued liabilities $ — $ 852
Derivatives designated as hedging instruments
Interest rate cap Other non-current assets $ 29,549 $ 29,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Summary of Company's Assets and Liabilities Measured at Fair Value on a Recurring Basis</t>
        </is>
      </c>
      <c r="B4" s="4" t="inlineStr">
        <is>
          <t xml:space="preserve">The following table presents information about the Company’s assets and liabilities measured at fair value on a recurring basis by fair value hierarchy input level:
June 30, 2024 December 31, 2023
Level 1 Level 2 Level 3 Level 1 Level 2 Level 3
Assets
Interest rate cap $ — $ 29,549 $ — $ — $ 29,667 $ —
Contingently returnable consideration — — 4,868 — — —
Liabilities
Contingent consideration — — 44,971 — — 41,050
Deal-Contingent Forward — — — — — 852
Total assets and liabilities $ — $ 29,549 $ 49,839 $ — $ 29,667 $ 41,902 </t>
        </is>
      </c>
    </row>
    <row r="5">
      <c r="A5" s="4" t="inlineStr">
        <is>
          <t>Fair Value, Inputs,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Reconciliation of Beginning and Ending Balances of Level 3 Assets and Liabilities Measured at Fair Value</t>
        </is>
      </c>
      <c r="B7" s="4" t="inlineStr">
        <is>
          <t xml:space="preserve">The following is a reconciliation of the beginning and ending balances of the Level 3 assets and liabilities measured at fair value:
Three Months Ended June 30, Six Months Ended June 30,
2024 2023 2024 2023
Assets
Balance at beginning of period $ — $ — $ — $ —
Newly established assets due to acquisitions 4,868 — 4,868 —
Balance at end of period $ 4,868 $ — $ 4,868 $ —
Liabilities
Balance at beginning of period $ 46,198 $ 22,924 $ 41,902 $ 29,251
Total losses included in earnings 4,157 2,366 7,510 3,951
Settlements ( 5,384 ) — ( 5,384 ) ( 7,912 )
Acquisition measurement period adjustments — — 943 —
Balance at end of period $ 44,971 $ 25,290 $ 44,971 $ 25,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2437</v>
      </c>
      <c r="C3" s="6" t="n">
        <v>838790</v>
      </c>
    </row>
    <row r="4">
      <c r="A4" s="4" t="inlineStr">
        <is>
          <t>Commissions and fees receivable – net</t>
        </is>
      </c>
      <c r="B4" s="5" t="n">
        <v>384414</v>
      </c>
      <c r="C4" s="5" t="n">
        <v>294195</v>
      </c>
    </row>
    <row r="5">
      <c r="A5" s="4" t="inlineStr">
        <is>
          <t>Fiduciary cash and receivables</t>
        </is>
      </c>
      <c r="B5" s="5" t="n">
        <v>4051029</v>
      </c>
      <c r="C5" s="5" t="n">
        <v>3131660</v>
      </c>
    </row>
    <row r="6">
      <c r="A6" s="4" t="inlineStr">
        <is>
          <t>Prepaid incentives – net</t>
        </is>
      </c>
      <c r="B6" s="5" t="n">
        <v>8051</v>
      </c>
      <c r="C6" s="5" t="n">
        <v>8718</v>
      </c>
    </row>
    <row r="7">
      <c r="A7" s="4" t="inlineStr">
        <is>
          <t>Other current assets</t>
        </is>
      </c>
      <c r="B7" s="5" t="n">
        <v>66571</v>
      </c>
      <c r="C7" s="5" t="n">
        <v>62229</v>
      </c>
    </row>
    <row r="8">
      <c r="A8" s="4" t="inlineStr">
        <is>
          <t>Total current assets</t>
        </is>
      </c>
      <c r="B8" s="5" t="n">
        <v>5122502</v>
      </c>
      <c r="C8" s="5" t="n">
        <v>4335592</v>
      </c>
    </row>
    <row r="9">
      <c r="A9" s="3" t="inlineStr">
        <is>
          <t>NON-CURRENT ASSETS</t>
        </is>
      </c>
      <c r="B9" s="4" t="inlineStr">
        <is>
          <t xml:space="preserve"> </t>
        </is>
      </c>
      <c r="C9" s="4" t="inlineStr">
        <is>
          <t xml:space="preserve"> </t>
        </is>
      </c>
    </row>
    <row r="10">
      <c r="A10" s="4" t="inlineStr">
        <is>
          <t>Goodwill</t>
        </is>
      </c>
      <c r="B10" s="5" t="n">
        <v>1814803</v>
      </c>
      <c r="C10" s="5" t="n">
        <v>1646482</v>
      </c>
    </row>
    <row r="11">
      <c r="A11" s="4" t="inlineStr">
        <is>
          <t>Customer relationships</t>
        </is>
      </c>
      <c r="B11" s="5" t="n">
        <v>618323</v>
      </c>
      <c r="C11" s="5" t="n">
        <v>572416</v>
      </c>
    </row>
    <row r="12">
      <c r="A12" s="4" t="inlineStr">
        <is>
          <t>Other intangible assets</t>
        </is>
      </c>
      <c r="B12" s="5" t="n">
        <v>54468</v>
      </c>
      <c r="C12" s="5" t="n">
        <v>38254</v>
      </c>
    </row>
    <row r="13">
      <c r="A13" s="4" t="inlineStr">
        <is>
          <t>Prepaid incentives – net</t>
        </is>
      </c>
      <c r="B13" s="5" t="n">
        <v>15400</v>
      </c>
      <c r="C13" s="5" t="n">
        <v>15103</v>
      </c>
    </row>
    <row r="14">
      <c r="A14" s="4" t="inlineStr">
        <is>
          <t>Equity method investment in related party</t>
        </is>
      </c>
      <c r="B14" s="5" t="n">
        <v>58664</v>
      </c>
      <c r="C14" s="5" t="n">
        <v>46099</v>
      </c>
    </row>
    <row r="15">
      <c r="A15" s="4" t="inlineStr">
        <is>
          <t>Property and equipment – net</t>
        </is>
      </c>
      <c r="B15" s="5" t="n">
        <v>45529</v>
      </c>
      <c r="C15" s="5" t="n">
        <v>42427</v>
      </c>
    </row>
    <row r="16">
      <c r="A16" s="4" t="inlineStr">
        <is>
          <t>Lease right-of-use assets</t>
        </is>
      </c>
      <c r="B16" s="5" t="n">
        <v>122212</v>
      </c>
      <c r="C16" s="5" t="n">
        <v>127708</v>
      </c>
    </row>
    <row r="17">
      <c r="A17" s="4" t="inlineStr">
        <is>
          <t>Deferred tax assets</t>
        </is>
      </c>
      <c r="B17" s="5" t="n">
        <v>378743</v>
      </c>
      <c r="C17" s="5" t="n">
        <v>383816</v>
      </c>
    </row>
    <row r="18">
      <c r="A18" s="4" t="inlineStr">
        <is>
          <t>Other non-current assets</t>
        </is>
      </c>
      <c r="B18" s="5" t="n">
        <v>41767</v>
      </c>
      <c r="C18" s="5" t="n">
        <v>39312</v>
      </c>
    </row>
    <row r="19">
      <c r="A19" s="4" t="inlineStr">
        <is>
          <t>Total non-current assets</t>
        </is>
      </c>
      <c r="B19" s="5" t="n">
        <v>3149909</v>
      </c>
      <c r="C19" s="5" t="n">
        <v>2911617</v>
      </c>
    </row>
    <row r="20">
      <c r="A20" s="4" t="inlineStr">
        <is>
          <t>TOTAL ASSETS</t>
        </is>
      </c>
      <c r="B20" s="5" t="n">
        <v>8272411</v>
      </c>
      <c r="C20" s="5" t="n">
        <v>7247209</v>
      </c>
    </row>
    <row r="21">
      <c r="A21" s="3" t="inlineStr">
        <is>
          <t>CURRENT LIABILITIES</t>
        </is>
      </c>
      <c r="B21" s="4" t="inlineStr">
        <is>
          <t xml:space="preserve"> </t>
        </is>
      </c>
      <c r="C21" s="4" t="inlineStr">
        <is>
          <t xml:space="preserve"> </t>
        </is>
      </c>
    </row>
    <row r="22">
      <c r="A22" s="4" t="inlineStr">
        <is>
          <t>Accounts payable and accrued liabilities</t>
        </is>
      </c>
      <c r="B22" s="5" t="n">
        <v>171782</v>
      </c>
      <c r="C22" s="5" t="n">
        <v>136340</v>
      </c>
    </row>
    <row r="23">
      <c r="A23" s="4" t="inlineStr">
        <is>
          <t>Accrued compensation</t>
        </is>
      </c>
      <c r="B23" s="5" t="n">
        <v>397772</v>
      </c>
      <c r="C23" s="5" t="n">
        <v>419560</v>
      </c>
    </row>
    <row r="24">
      <c r="A24" s="4" t="inlineStr">
        <is>
          <t>Operating lease liabilities</t>
        </is>
      </c>
      <c r="B24" s="5" t="n">
        <v>20206</v>
      </c>
      <c r="C24" s="5" t="n">
        <v>21369</v>
      </c>
    </row>
    <row r="25">
      <c r="A25" s="4" t="inlineStr">
        <is>
          <t>Tax Receivable Agreement liabilities</t>
        </is>
      </c>
      <c r="B25" s="5" t="n">
        <v>22365</v>
      </c>
      <c r="C25" s="5" t="n">
        <v>0</v>
      </c>
    </row>
    <row r="26">
      <c r="A26" s="4" t="inlineStr">
        <is>
          <t>Short-term debt and current portion of long-term debt</t>
        </is>
      </c>
      <c r="B26" s="5" t="n">
        <v>32980</v>
      </c>
      <c r="C26" s="5" t="n">
        <v>35375</v>
      </c>
    </row>
    <row r="27">
      <c r="A27" s="4" t="inlineStr">
        <is>
          <t>Fiduciary liabilities</t>
        </is>
      </c>
      <c r="B27" s="5" t="n">
        <v>4051029</v>
      </c>
      <c r="C27" s="5" t="n">
        <v>3131660</v>
      </c>
    </row>
    <row r="28">
      <c r="A28" s="4" t="inlineStr">
        <is>
          <t>Total current liabilities</t>
        </is>
      </c>
      <c r="B28" s="5" t="n">
        <v>4696134</v>
      </c>
      <c r="C28" s="5" t="n">
        <v>3744304</v>
      </c>
    </row>
    <row r="29">
      <c r="A29" s="3" t="inlineStr">
        <is>
          <t>NON-CURRENT LIABILITIES</t>
        </is>
      </c>
      <c r="B29" s="4" t="inlineStr">
        <is>
          <t xml:space="preserve"> </t>
        </is>
      </c>
      <c r="C29" s="4" t="inlineStr">
        <is>
          <t xml:space="preserve"> </t>
        </is>
      </c>
    </row>
    <row r="30">
      <c r="A30" s="4" t="inlineStr">
        <is>
          <t>Accrued compensation</t>
        </is>
      </c>
      <c r="B30" s="5" t="n">
        <v>61974</v>
      </c>
      <c r="C30" s="5" t="n">
        <v>24917</v>
      </c>
    </row>
    <row r="31">
      <c r="A31" s="4" t="inlineStr">
        <is>
          <t>Operating lease liabilities</t>
        </is>
      </c>
      <c r="B31" s="5" t="n">
        <v>149411</v>
      </c>
      <c r="C31" s="5" t="n">
        <v>154457</v>
      </c>
    </row>
    <row r="32">
      <c r="A32" s="4" t="inlineStr">
        <is>
          <t>Long-term debt</t>
        </is>
      </c>
      <c r="B32" s="5" t="n">
        <v>1940863</v>
      </c>
      <c r="C32" s="5" t="n">
        <v>1943837</v>
      </c>
    </row>
    <row r="33">
      <c r="A33" s="4" t="inlineStr">
        <is>
          <t>Tax Receivable Agreement liabilities</t>
        </is>
      </c>
      <c r="B33" s="5" t="n">
        <v>344514</v>
      </c>
      <c r="C33" s="5" t="n">
        <v>358898</v>
      </c>
    </row>
    <row r="34">
      <c r="A34" s="4" t="inlineStr">
        <is>
          <t>Other non-current liabilities</t>
        </is>
      </c>
      <c r="B34" s="5" t="n">
        <v>6279</v>
      </c>
      <c r="C34" s="5" t="n">
        <v>41152</v>
      </c>
    </row>
    <row r="35">
      <c r="A35" s="4" t="inlineStr">
        <is>
          <t>Total non-current liabilities</t>
        </is>
      </c>
      <c r="B35" s="5" t="n">
        <v>2503041</v>
      </c>
      <c r="C35" s="5" t="n">
        <v>2523261</v>
      </c>
    </row>
    <row r="36">
      <c r="A36" s="4" t="inlineStr">
        <is>
          <t>TOTAL LIABILITIES</t>
        </is>
      </c>
      <c r="B36" s="5" t="n">
        <v>7199175</v>
      </c>
      <c r="C36" s="5" t="n">
        <v>6267565</v>
      </c>
    </row>
    <row r="37">
      <c r="A37" s="3" t="inlineStr">
        <is>
          <t>STOCKHOLDERS' EQUITY</t>
        </is>
      </c>
      <c r="B37" s="4" t="inlineStr">
        <is>
          <t xml:space="preserve"> </t>
        </is>
      </c>
      <c r="C37" s="4" t="inlineStr">
        <is>
          <t xml:space="preserve"> </t>
        </is>
      </c>
    </row>
    <row r="38">
      <c r="A38" s="4" t="inlineStr">
        <is>
          <t>Preferred stock ($0.001 par value; 500,000,000 shares authorized, 0 shares issued and outstanding at June 30, 2024 and December 31, 2023)</t>
        </is>
      </c>
      <c r="B38" s="5" t="n">
        <v>0</v>
      </c>
      <c r="C38" s="5" t="n">
        <v>0</v>
      </c>
    </row>
    <row r="39">
      <c r="A39" s="4" t="inlineStr">
        <is>
          <t>Additional paid-in capital</t>
        </is>
      </c>
      <c r="B39" s="5" t="n">
        <v>478130</v>
      </c>
      <c r="C39" s="5" t="n">
        <v>441997</v>
      </c>
    </row>
    <row r="40">
      <c r="A40" s="4" t="inlineStr">
        <is>
          <t>Retained earnings</t>
        </is>
      </c>
      <c r="B40" s="5" t="n">
        <v>121560</v>
      </c>
      <c r="C40" s="5" t="n">
        <v>114420</v>
      </c>
    </row>
    <row r="41">
      <c r="A41" s="4" t="inlineStr">
        <is>
          <t>Accumulated other comprehensive income</t>
        </is>
      </c>
      <c r="B41" s="5" t="n">
        <v>5903</v>
      </c>
      <c r="C41" s="5" t="n">
        <v>3076</v>
      </c>
    </row>
    <row r="42">
      <c r="A42" s="4" t="inlineStr">
        <is>
          <t>Total stockholders' equity attributable to Ryan Specialty Holdings, Inc.</t>
        </is>
      </c>
      <c r="B42" s="5" t="n">
        <v>605854</v>
      </c>
      <c r="C42" s="5" t="n">
        <v>559754</v>
      </c>
    </row>
    <row r="43">
      <c r="A43" s="4" t="inlineStr">
        <is>
          <t>Non-controlling interests</t>
        </is>
      </c>
      <c r="B43" s="5" t="n">
        <v>467382</v>
      </c>
      <c r="C43" s="5" t="n">
        <v>419890</v>
      </c>
    </row>
    <row r="44">
      <c r="A44" s="4" t="inlineStr">
        <is>
          <t>Total stockholders' equity</t>
        </is>
      </c>
      <c r="B44" s="5" t="n">
        <v>1073236</v>
      </c>
      <c r="C44" s="5" t="n">
        <v>979644</v>
      </c>
    </row>
    <row r="45">
      <c r="A45" s="4" t="inlineStr">
        <is>
          <t>TOTAL LIABILITIES AND STOCKHOLDERS' EQUITY</t>
        </is>
      </c>
      <c r="B45" s="5" t="n">
        <v>8272411</v>
      </c>
      <c r="C45" s="5" t="n">
        <v>7247209</v>
      </c>
    </row>
    <row r="46">
      <c r="A46" s="4" t="inlineStr">
        <is>
          <t>Common Class A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119</v>
      </c>
      <c r="C48" s="5" t="n">
        <v>119</v>
      </c>
    </row>
    <row r="49">
      <c r="A49" s="4" t="inlineStr">
        <is>
          <t>Common Class B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t>
        </is>
      </c>
      <c r="B51" s="5" t="n">
        <v>142</v>
      </c>
      <c r="C51" s="5" t="n">
        <v>142</v>
      </c>
    </row>
    <row r="52">
      <c r="A52" s="4" t="inlineStr">
        <is>
          <t>Common Class X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 value</t>
        </is>
      </c>
      <c r="B54" s="6" t="n">
        <v>0</v>
      </c>
      <c r="C5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ummary of Activity Related to the Tax Receivable Agreement Liabilities</t>
        </is>
      </c>
      <c r="B4" s="4" t="inlineStr">
        <is>
          <t xml:space="preserve">The following summarizes activity related to the Tax Receivable Agreement liabilities:
Exchange Tax Attributes Pre-IPO M&amp;A Tax Attributes TRA Payment Tax Attributes TRA Liabilities
Balance at December 31, 2023 $ 194,668 $ 85,814 $ 78,416 $ 358,898
Exchange of LLC Common Units 5,415 504 1,772 7,691
Accrued interest — — 290 290
Balance at June 30, 2024 $ 200,083 $ 86,318 $ 80,478 $ 366,879 </t>
        </is>
      </c>
    </row>
    <row r="5">
      <c r="A5" s="4" t="inlineStr">
        <is>
          <t>Schedule of Tax Effects on the Components of Other Comprehensive Income (Loss)</t>
        </is>
      </c>
      <c r="B5" s="4" t="inlineStr">
        <is>
          <t>The following table summarizes the tax effects on the components of Other comprehensive income (loss):
Three Months Ended June 30, Six Months Ended June 30,
2024 2023 2024 2023
Gain on interest rate cap $ ( 543 ) $ ( 1,947 ) $ ( 2,031 ) $ ( 1,669 )
Gain on interest rate cap reclassified to earnings 806 639 1,616 1,132
Foreign currency translation adjustments ( 327 ) ( 36 ) ( 183 ) ( 134 )
Change in share of equity method investment in related party 133 ( 111 ) ( 400 ) ( 1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changes in the balance of Accumulated other comprehensive income</t>
        </is>
      </c>
      <c r="B4" s="4" t="inlineStr">
        <is>
          <t>Changes in the balance of Accumulated other comprehensive income, net of tax, were as follows:
Gain on Interest Rate Cap Foreign Currency Translation Adjustments Change in EMI Other Comprehensive Income (Loss) 1 Total
Balance at December 31, 2023 $ 4,697 $ 982 $ ( 2,603 ) $ 3,076
Other comprehensive income (loss) before reclassifications 10,540 ( 1,024 ) 3,780 13,296
Amounts reclassified to earnings ( 5,735 ) — — ( 5,735 )
Other comprehensive income (loss) $ 4,805 $ ( 1,024 ) $ 3,780 $ 7,561
Less: Non-controlling interests 2,887 ( 616 ) 2,270 4,541
Balance at March 31, 2024 $ 6,615 $ 574 $ ( 1,093 ) $ 6,096
Other comprehensive income (loss) before reclassifications 3,840 2,309 ( 940 ) 5,209
Amounts reclassified to earnings ( 5,700 ) — — ( 5,700 )
Other comprehensive income (loss) $ ( 1,860 ) $ 2,309 $ ( 940 ) $ ( 491 )
Less: Non-controlling interests ( 1,116 ) 1,382 ( 564 ) ( 298 )
Balance at June 30, 2024 $ 5,871 $ 1,501 $ ( 1,469 ) $ 5,903
Gain on Interest Rate Cap Foreign Currency Translation Adjustments Change in EMI Other Comprehensive Income (Loss) 1 Total
Balance at December 31, 2022 $ 8,065 $ 157 $ ( 2,187 ) $ 6,035
Other comprehensive income (loss) before reclassifications ( 2,218 ) 783 584 ( 851 )
Amounts reclassified to earnings ( 3,922 ) — — ( 3,922 )
Other comprehensive income (loss) $ ( 6,140 ) $ 783 $ 584 $ ( 4,773 )
Less: Non-controlling interests ( 3,889 ) 498 370 ( 3,021 )
Balance at March 31, 2023 $ 5,814 $ 442 $ ( 1,973 ) $ 4,283
Other comprehensive income (loss) before reclassifications 15,260 279 868 16,407
Amounts reclassified to earnings ( 5,010 ) — — ( 5,010 )
Other comprehensive income $ 10,250 $ 279 $ 868 $ 11,397
Less: Non-controlling interests 6,434 176 545 7,155
Balance at June 30, 2023 $ 9,630 $ 545 $ ( 1,650 ) $ 8,525 1 Change in share of equity method investment in related party other comprehensive income on the Consolidated Statements of Comprehensive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Supplemental Financial Information [Abstract]</t>
        </is>
      </c>
      <c r="B3" s="4" t="inlineStr">
        <is>
          <t xml:space="preserve"> </t>
        </is>
      </c>
    </row>
    <row r="4">
      <c r="A4" s="4" t="inlineStr">
        <is>
          <t>Schedule of supplemental cash flow information</t>
        </is>
      </c>
      <c r="B4" s="4" t="inlineStr">
        <is>
          <t xml:space="preserve">The following represents the supplemental cash flow information of the Company:
Six Months Ended June 30,
2024 2023
Cash paid for:
Interest $ 75,204 $ 73,406
Income taxes, net of refunds 10,523 5,098
Non-cash investing and financing activities:
Non-controlling interest holders’ tax distributions declared but unpaid $ 415 $ —
Tax Receivable Agreement liabilities 7,691 31,258
Dividend Equivalents and Declared Distributions liabilities 3,307 —
Contingently returnable consideration 4,86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Basis of Presentation - Additional Information (Detail)</t>
        </is>
      </c>
      <c r="B1" s="2" t="inlineStr">
        <is>
          <t>6 Months Ended</t>
        </is>
      </c>
    </row>
    <row r="2">
      <c r="B2" s="2" t="inlineStr">
        <is>
          <t>Jun. 30, 2024</t>
        </is>
      </c>
    </row>
    <row r="3">
      <c r="A3" s="4" t="inlineStr">
        <is>
          <t>Common Stock [Member] | New LLC [Member]</t>
        </is>
      </c>
      <c r="B3" s="4" t="inlineStr">
        <is>
          <t xml:space="preserve"> </t>
        </is>
      </c>
    </row>
    <row r="4">
      <c r="A4" s="4" t="inlineStr">
        <is>
          <t>Own controlling interest</t>
        </is>
      </c>
      <c r="B4" s="9" t="n">
        <v>0.4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commissions and fees</t>
        </is>
      </c>
      <c r="B4" s="6" t="n">
        <v>680248</v>
      </c>
      <c r="C4" s="6" t="n">
        <v>573020</v>
      </c>
      <c r="D4" s="6" t="n">
        <v>1218135</v>
      </c>
      <c r="E4" s="6" t="n">
        <v>1020533</v>
      </c>
    </row>
    <row r="5">
      <c r="A5" s="4" t="inlineStr">
        <is>
          <t>Wholesale brokerag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commissions and fees</t>
        </is>
      </c>
      <c r="B7" s="5" t="n">
        <v>444129</v>
      </c>
      <c r="C7" s="5" t="n">
        <v>381616</v>
      </c>
      <c r="D7" s="5" t="n">
        <v>767574</v>
      </c>
      <c r="E7" s="5" t="n">
        <v>667466</v>
      </c>
    </row>
    <row r="8">
      <c r="A8" s="4" t="inlineStr">
        <is>
          <t>Binding authorit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commissions and fees</t>
        </is>
      </c>
      <c r="B10" s="5" t="n">
        <v>80630</v>
      </c>
      <c r="C10" s="5" t="n">
        <v>69775</v>
      </c>
      <c r="D10" s="5" t="n">
        <v>169265</v>
      </c>
      <c r="E10" s="5" t="n">
        <v>139301</v>
      </c>
    </row>
    <row r="11">
      <c r="A11" s="4" t="inlineStr">
        <is>
          <t>Underwriting manage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commissions and fees</t>
        </is>
      </c>
      <c r="B13" s="6" t="n">
        <v>155489</v>
      </c>
      <c r="C13" s="6" t="n">
        <v>121629</v>
      </c>
      <c r="D13" s="6" t="n">
        <v>281296</v>
      </c>
      <c r="E13" s="6" t="n">
        <v>2137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Additional Information (Detail)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t>
        </is>
      </c>
      <c r="B4" s="10" t="n">
        <v>17.3</v>
      </c>
      <c r="C4" s="10" t="n">
        <v>17.3</v>
      </c>
      <c r="D4" s="10" t="n">
        <v>13.4</v>
      </c>
    </row>
    <row r="5">
      <c r="A5" s="4" t="inlineStr">
        <is>
          <t>Contract liabilities</t>
        </is>
      </c>
      <c r="B5" s="11" t="n">
        <v>4.2</v>
      </c>
      <c r="C5" s="11" t="n">
        <v>4.2</v>
      </c>
      <c r="D5" s="10" t="n">
        <v>7.8</v>
      </c>
    </row>
    <row r="6">
      <c r="A6" s="4" t="inlineStr">
        <is>
          <t>Contract with Customer, Liability, Revenue Recognized</t>
        </is>
      </c>
      <c r="B6" s="10" t="n">
        <v>3.1</v>
      </c>
      <c r="C6" s="10" t="n">
        <v>6.6</v>
      </c>
      <c r="D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26" customWidth="1" min="9" max="9"/>
    <col width="14" customWidth="1" min="10" max="10"/>
  </cols>
  <sheetData>
    <row r="1">
      <c r="A1" s="1" t="inlineStr">
        <is>
          <t>Mergers and Acquisitions - Additional Information (Detail) - USD ($) $ in Thousands</t>
        </is>
      </c>
      <c r="G1" s="2" t="inlineStr">
        <is>
          <t>3 Months Ended</t>
        </is>
      </c>
      <c r="I1" s="2" t="inlineStr">
        <is>
          <t>6 Months Ended</t>
        </is>
      </c>
    </row>
    <row r="2">
      <c r="B2" s="2" t="inlineStr">
        <is>
          <t>May 01, 2024</t>
        </is>
      </c>
      <c r="C2" s="2" t="inlineStr">
        <is>
          <t>Dec. 01, 2023</t>
        </is>
      </c>
      <c r="D2" s="2" t="inlineStr">
        <is>
          <t>Jul. 03, 2023</t>
        </is>
      </c>
      <c r="E2" s="2" t="inlineStr">
        <is>
          <t>Jul. 01, 2023</t>
        </is>
      </c>
      <c r="F2" s="2" t="inlineStr">
        <is>
          <t>Jan. 03, 2023</t>
        </is>
      </c>
      <c r="G2" s="2" t="inlineStr">
        <is>
          <t>Jun. 30, 2024</t>
        </is>
      </c>
      <c r="H2" s="2" t="inlineStr">
        <is>
          <t>Jun. 30, 2023</t>
        </is>
      </c>
      <c r="I2" s="2" t="inlineStr">
        <is>
          <t>Jun. 30, 2024</t>
        </is>
      </c>
      <c r="J2" s="2" t="inlineStr">
        <is>
          <t>Jun. 30, 2023</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s - net of cash acquired and cash held in a fiduciary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4093</v>
      </c>
      <c r="J4" s="6" t="n">
        <v>103927</v>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1243</v>
      </c>
      <c r="H5" s="6" t="n">
        <v>1796</v>
      </c>
      <c r="I5" s="5" t="n">
        <v>1178</v>
      </c>
      <c r="J5" s="5" t="n">
        <v>2510</v>
      </c>
    </row>
    <row r="6">
      <c r="A6" s="4" t="inlineStr">
        <is>
          <t>Contingently returnable consideration maximum</t>
        </is>
      </c>
      <c r="B6" s="4" t="inlineStr">
        <is>
          <t xml:space="preserve"> </t>
        </is>
      </c>
      <c r="C6" s="4" t="inlineStr">
        <is>
          <t xml:space="preserve"> </t>
        </is>
      </c>
      <c r="D6" s="4" t="inlineStr">
        <is>
          <t xml:space="preserve"> </t>
        </is>
      </c>
      <c r="E6" s="4" t="inlineStr">
        <is>
          <t xml:space="preserve"> </t>
        </is>
      </c>
      <c r="F6" s="4" t="inlineStr">
        <is>
          <t xml:space="preserve"> </t>
        </is>
      </c>
      <c r="G6" s="5" t="n">
        <v>19000</v>
      </c>
      <c r="H6" s="4" t="inlineStr">
        <is>
          <t xml:space="preserve"> </t>
        </is>
      </c>
      <c r="I6" s="5" t="n">
        <v>19000</v>
      </c>
      <c r="J6" s="4" t="inlineStr">
        <is>
          <t xml:space="preserve"> </t>
        </is>
      </c>
    </row>
    <row r="7">
      <c r="A7" s="4" t="inlineStr">
        <is>
          <t>Incremental amortization expense on intangible assets acquired</t>
        </is>
      </c>
      <c r="B7" s="4" t="inlineStr">
        <is>
          <t xml:space="preserve"> </t>
        </is>
      </c>
      <c r="C7" s="4" t="inlineStr">
        <is>
          <t xml:space="preserve"> </t>
        </is>
      </c>
      <c r="D7" s="4" t="inlineStr">
        <is>
          <t xml:space="preserve"> </t>
        </is>
      </c>
      <c r="E7" s="4" t="inlineStr">
        <is>
          <t xml:space="preserve"> </t>
        </is>
      </c>
      <c r="F7" s="4" t="inlineStr">
        <is>
          <t xml:space="preserve"> </t>
        </is>
      </c>
      <c r="G7" s="5" t="n">
        <v>2800</v>
      </c>
      <c r="H7" s="5" t="n">
        <v>6100</v>
      </c>
      <c r="I7" s="5" t="n">
        <v>5700</v>
      </c>
      <c r="J7" s="5" t="n">
        <v>12100</v>
      </c>
    </row>
    <row r="8">
      <c r="A8" s="4" t="inlineStr">
        <is>
          <t>Increase in transaction costs</t>
        </is>
      </c>
      <c r="B8" s="4" t="inlineStr">
        <is>
          <t xml:space="preserve"> </t>
        </is>
      </c>
      <c r="C8" s="4" t="inlineStr">
        <is>
          <t xml:space="preserve"> </t>
        </is>
      </c>
      <c r="D8" s="4" t="inlineStr">
        <is>
          <t xml:space="preserve"> </t>
        </is>
      </c>
      <c r="E8" s="4" t="inlineStr">
        <is>
          <t xml:space="preserve"> </t>
        </is>
      </c>
      <c r="F8" s="4" t="inlineStr">
        <is>
          <t xml:space="preserve"> </t>
        </is>
      </c>
      <c r="G8" s="5" t="n">
        <v>3300</v>
      </c>
      <c r="H8" s="4" t="inlineStr">
        <is>
          <t xml:space="preserve"> </t>
        </is>
      </c>
      <c r="I8" s="5" t="n">
        <v>6500</v>
      </c>
      <c r="J8" s="6" t="n">
        <v>5700</v>
      </c>
    </row>
    <row r="9">
      <c r="A9" s="4" t="inlineStr">
        <is>
          <t>Increase in 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400</v>
      </c>
      <c r="I9" s="4" t="inlineStr">
        <is>
          <t xml:space="preserve"> </t>
        </is>
      </c>
      <c r="J9" s="4" t="inlineStr">
        <is>
          <t xml:space="preserve"> </t>
        </is>
      </c>
    </row>
    <row r="10">
      <c r="A10" s="4" t="inlineStr">
        <is>
          <t>Maximum contingent consideration obligation</t>
        </is>
      </c>
      <c r="B10" s="4" t="inlineStr">
        <is>
          <t xml:space="preserve"> </t>
        </is>
      </c>
      <c r="C10" s="4" t="inlineStr">
        <is>
          <t xml:space="preserve"> </t>
        </is>
      </c>
      <c r="D10" s="4" t="inlineStr">
        <is>
          <t xml:space="preserve"> </t>
        </is>
      </c>
      <c r="E10" s="4" t="inlineStr">
        <is>
          <t xml:space="preserve"> </t>
        </is>
      </c>
      <c r="F10" s="4" t="inlineStr">
        <is>
          <t xml:space="preserve"> </t>
        </is>
      </c>
      <c r="G10" s="5" t="n">
        <v>98100</v>
      </c>
      <c r="H10" s="4" t="inlineStr">
        <is>
          <t xml:space="preserve"> </t>
        </is>
      </c>
      <c r="I10" s="6" t="n">
        <v>98100</v>
      </c>
      <c r="J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t>
        </is>
      </c>
      <c r="B13" s="4" t="inlineStr">
        <is>
          <t xml:space="preserve"> </t>
        </is>
      </c>
      <c r="C13" s="4" t="inlineStr">
        <is>
          <t xml:space="preserve"> </t>
        </is>
      </c>
      <c r="D13" s="6" t="n">
        <v>2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iff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s - net of cash acquired and cash held in a fiduciary capacity</t>
        </is>
      </c>
      <c r="B16" s="4" t="inlineStr">
        <is>
          <t xml:space="preserve"> </t>
        </is>
      </c>
      <c r="C16" s="4" t="inlineStr">
        <is>
          <t xml:space="preserve"> </t>
        </is>
      </c>
      <c r="D16" s="4" t="inlineStr">
        <is>
          <t xml:space="preserve"> </t>
        </is>
      </c>
      <c r="E16" s="4" t="inlineStr">
        <is>
          <t xml:space="preserve"> </t>
        </is>
      </c>
      <c r="F16" s="6" t="n">
        <v>115500</v>
      </c>
      <c r="G16" s="4" t="inlineStr">
        <is>
          <t xml:space="preserve"> </t>
        </is>
      </c>
      <c r="H16" s="4" t="inlineStr">
        <is>
          <t xml:space="preserve"> </t>
        </is>
      </c>
      <c r="I16" s="4" t="inlineStr">
        <is>
          <t xml:space="preserve"> </t>
        </is>
      </c>
      <c r="J16" s="4" t="inlineStr">
        <is>
          <t xml:space="preserve"> </t>
        </is>
      </c>
    </row>
    <row r="17">
      <c r="A17" s="4" t="inlineStr">
        <is>
          <t>Castel underwriting agencies ltd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s - net of cash acquired and cash held in a fiduciary capacity</t>
        </is>
      </c>
      <c r="B19" s="6" t="n">
        <v>247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ly returnable consideration</t>
        </is>
      </c>
      <c r="B20" s="5" t="n">
        <v>4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tel underwriting agencies ltd acquisition | Custom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amortization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3 years 2 months 12 days</t>
        </is>
      </c>
      <c r="J23" s="4" t="inlineStr">
        <is>
          <t xml:space="preserve"> </t>
        </is>
      </c>
    </row>
    <row r="24">
      <c r="A24" s="4" t="inlineStr">
        <is>
          <t>Castel underwriting agencies ltd acquisition | 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acquisition related costs</t>
        </is>
      </c>
      <c r="B26" s="4" t="inlineStr">
        <is>
          <t xml:space="preserve"> </t>
        </is>
      </c>
      <c r="C26" s="4" t="inlineStr">
        <is>
          <t xml:space="preserve"> </t>
        </is>
      </c>
      <c r="D26" s="4" t="inlineStr">
        <is>
          <t xml:space="preserve"> </t>
        </is>
      </c>
      <c r="E26" s="4" t="inlineStr">
        <is>
          <t xml:space="preserve"> </t>
        </is>
      </c>
      <c r="F26" s="4" t="inlineStr">
        <is>
          <t xml:space="preserve"> </t>
        </is>
      </c>
      <c r="G26" s="6" t="n">
        <v>1200</v>
      </c>
      <c r="H26" s="4" t="inlineStr">
        <is>
          <t xml:space="preserve"> </t>
        </is>
      </c>
      <c r="I26" s="6" t="n">
        <v>1600</v>
      </c>
      <c r="J26" s="4" t="inlineStr">
        <is>
          <t xml:space="preserve"> </t>
        </is>
      </c>
    </row>
    <row r="27">
      <c r="A27" s="4" t="inlineStr">
        <is>
          <t>Castel underwriting agencies ltd acquisition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t>
        </is>
      </c>
      <c r="B29" s="6" t="n">
        <v>2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E Benefit Partners &amp; Point6 Healthc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s - net of cash acquired and cash held in a fiduciary capacity</t>
        </is>
      </c>
      <c r="B32" s="4" t="inlineStr">
        <is>
          <t xml:space="preserve"> </t>
        </is>
      </c>
      <c r="C32" s="4" t="inlineStr">
        <is>
          <t xml:space="preserve"> </t>
        </is>
      </c>
      <c r="D32" s="4" t="inlineStr">
        <is>
          <t xml:space="preserve"> </t>
        </is>
      </c>
      <c r="E32" s="6" t="n">
        <v>468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ingent consideration</t>
        </is>
      </c>
      <c r="B33" s="4" t="inlineStr">
        <is>
          <t xml:space="preserve"> </t>
        </is>
      </c>
      <c r="C33" s="4" t="inlineStr">
        <is>
          <t xml:space="preserve"> </t>
        </is>
      </c>
      <c r="D33" s="4" t="inlineStr">
        <is>
          <t xml:space="preserve"> </t>
        </is>
      </c>
      <c r="E33" s="6" t="n">
        <v>23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easurement period adjustment to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00</v>
      </c>
      <c r="J34" s="4" t="inlineStr">
        <is>
          <t xml:space="preserve"> </t>
        </is>
      </c>
    </row>
    <row r="35">
      <c r="A35" s="4" t="inlineStr">
        <is>
          <t>Socius Insurance Servic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s - net of cash acquired and cash held in a fiduciary capacity</t>
        </is>
      </c>
      <c r="B37" s="4" t="inlineStr">
        <is>
          <t xml:space="preserve"> </t>
        </is>
      </c>
      <c r="C37" s="4" t="inlineStr">
        <is>
          <t xml:space="preserve"> </t>
        </is>
      </c>
      <c r="D37" s="5" t="n">
        <v>253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ingent consideration</t>
        </is>
      </c>
      <c r="B38" s="4" t="inlineStr">
        <is>
          <t xml:space="preserve"> </t>
        </is>
      </c>
      <c r="C38" s="4" t="inlineStr">
        <is>
          <t xml:space="preserve"> </t>
        </is>
      </c>
      <c r="D38" s="6" t="n">
        <v>5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uRisk Hold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Contingent Consider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s - net of cash acquired and cash held in a fiduciary capacity</t>
        </is>
      </c>
      <c r="B41" s="4" t="inlineStr">
        <is>
          <t xml:space="preserve"> </t>
        </is>
      </c>
      <c r="C41" s="6" t="n">
        <v>98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easurement period adjustment to 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v>
      </c>
      <c r="J42" s="4" t="inlineStr">
        <is>
          <t xml:space="preserve"> </t>
        </is>
      </c>
    </row>
  </sheetData>
  <mergeCells count="3">
    <mergeCell ref="A1:A2"/>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ergers and Acquisitions - Schedule of Estimated Fair Values of the Aggregate Assets and Liabilities Acquired (Detail) - Castel $ in Thousands</t>
        </is>
      </c>
      <c r="B1" s="2" t="inlineStr">
        <is>
          <t>Jun. 30, 2024 USD ($)</t>
        </is>
      </c>
    </row>
    <row r="2">
      <c r="A2" s="3" t="inlineStr">
        <is>
          <t>Fair Value Of Assets And Liabilities Statement [Line Items]</t>
        </is>
      </c>
      <c r="B2" s="4" t="inlineStr">
        <is>
          <t xml:space="preserve"> </t>
        </is>
      </c>
    </row>
    <row r="3">
      <c r="A3" s="4" t="inlineStr">
        <is>
          <t>Cash and cash equivalents</t>
        </is>
      </c>
      <c r="B3" s="6" t="n">
        <v>10294</v>
      </c>
    </row>
    <row r="4">
      <c r="A4" s="4" t="inlineStr">
        <is>
          <t>Commissions and fees receivable - net</t>
        </is>
      </c>
      <c r="B4" s="5" t="n">
        <v>10657</v>
      </c>
    </row>
    <row r="5">
      <c r="A5" s="4" t="inlineStr">
        <is>
          <t>Fiduciary cash and receivables</t>
        </is>
      </c>
      <c r="B5" s="5" t="n">
        <v>119333</v>
      </c>
    </row>
    <row r="6">
      <c r="A6" s="4" t="inlineStr">
        <is>
          <t>Goodwill</t>
        </is>
      </c>
      <c r="B6" s="5" t="n">
        <v>165859</v>
      </c>
    </row>
    <row r="7">
      <c r="A7" s="4" t="inlineStr">
        <is>
          <t>Customer relationships1</t>
        </is>
      </c>
      <c r="B7" s="5" t="n">
        <v>97820</v>
      </c>
      <c r="C7" s="4" t="inlineStr">
        <is>
          <t>[1]</t>
        </is>
      </c>
    </row>
    <row r="8">
      <c r="A8" s="4" t="inlineStr">
        <is>
          <t>Other intangible assets</t>
        </is>
      </c>
      <c r="B8" s="5" t="n">
        <v>875</v>
      </c>
    </row>
    <row r="9">
      <c r="A9" s="4" t="inlineStr">
        <is>
          <t>Lease right-of-use assets</t>
        </is>
      </c>
      <c r="B9" s="5" t="n">
        <v>1269</v>
      </c>
    </row>
    <row r="10">
      <c r="A10" s="4" t="inlineStr">
        <is>
          <t>Deferred tax assets</t>
        </is>
      </c>
      <c r="B10" s="5" t="n">
        <v>2823</v>
      </c>
    </row>
    <row r="11">
      <c r="A11" s="4" t="inlineStr">
        <is>
          <t>Other current and non-current assets</t>
        </is>
      </c>
      <c r="B11" s="5" t="n">
        <v>1277</v>
      </c>
    </row>
    <row r="12">
      <c r="A12" s="4" t="inlineStr">
        <is>
          <t>Total assets acquired</t>
        </is>
      </c>
      <c r="B12" s="5" t="n">
        <v>410207</v>
      </c>
    </row>
    <row r="13">
      <c r="A13" s="4" t="inlineStr">
        <is>
          <t>Accounts payable and accrued liabilities</t>
        </is>
      </c>
      <c r="B13" s="5" t="n">
        <v>1134</v>
      </c>
    </row>
    <row r="14">
      <c r="A14" s="4" t="inlineStr">
        <is>
          <t>Accrued compensation</t>
        </is>
      </c>
      <c r="B14" s="5" t="n">
        <v>43538</v>
      </c>
    </row>
    <row r="15">
      <c r="A15" s="4" t="inlineStr">
        <is>
          <t>Fiduciary liabilities</t>
        </is>
      </c>
      <c r="B15" s="5" t="n">
        <v>119333</v>
      </c>
    </row>
    <row r="16">
      <c r="A16" s="4" t="inlineStr">
        <is>
          <t>Operating lease liabilities</t>
        </is>
      </c>
      <c r="B16" s="5" t="n">
        <v>1269</v>
      </c>
    </row>
    <row r="17">
      <c r="A17" s="4" t="inlineStr">
        <is>
          <t>Total liabilities assumed</t>
        </is>
      </c>
      <c r="B17" s="5" t="n">
        <v>165274</v>
      </c>
    </row>
    <row r="18">
      <c r="A18" s="4" t="inlineStr">
        <is>
          <t>Net assets acquired</t>
        </is>
      </c>
      <c r="B18" s="6" t="n">
        <v>244933</v>
      </c>
    </row>
    <row r="19"/>
    <row r="20">
      <c r="A20" s="4" t="inlineStr">
        <is>
          <t>[1] 1 The acquired customer relationships have a weighted average amortization period of 13.2 years.</t>
        </is>
      </c>
    </row>
  </sheetData>
  <mergeCells count="3">
    <mergeCell ref="B1:C1"/>
    <mergeCell ref="A19:C19"/>
    <mergeCell ref="A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Summary of Unaudited Pro Forma Financi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698977</v>
      </c>
      <c r="C4" s="6" t="n">
        <v>623315</v>
      </c>
      <c r="D4" s="6" t="n">
        <v>1260121</v>
      </c>
      <c r="E4" s="6" t="n">
        <v>1126053</v>
      </c>
    </row>
    <row r="5">
      <c r="A5" s="4" t="inlineStr">
        <is>
          <t>Net income</t>
        </is>
      </c>
      <c r="B5" s="6" t="n">
        <v>103806</v>
      </c>
      <c r="C5" s="6" t="n">
        <v>79257</v>
      </c>
      <c r="D5" s="6" t="n">
        <v>147356</v>
      </c>
      <c r="E5" s="6" t="n">
        <v>930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Summary of Change in Contingent Consideration and Interest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Change in contingent consideration</t>
        </is>
      </c>
      <c r="B4" s="6" t="n">
        <v>1243</v>
      </c>
      <c r="C4" s="6" t="n">
        <v>1796</v>
      </c>
      <c r="D4" s="6" t="n">
        <v>1178</v>
      </c>
      <c r="E4" s="6" t="n">
        <v>2510</v>
      </c>
    </row>
    <row r="5">
      <c r="A5" s="4" t="inlineStr">
        <is>
          <t>Interest expense, net</t>
        </is>
      </c>
      <c r="B5" s="5" t="n">
        <v>864</v>
      </c>
      <c r="C5" s="5" t="n">
        <v>570</v>
      </c>
      <c r="D5" s="5" t="n">
        <v>1801</v>
      </c>
      <c r="E5" s="5" t="n">
        <v>1441</v>
      </c>
    </row>
    <row r="6">
      <c r="A6" s="4" t="inlineStr">
        <is>
          <t>Total</t>
        </is>
      </c>
      <c r="B6" s="6" t="n">
        <v>2107</v>
      </c>
      <c r="C6" s="6" t="n">
        <v>2366</v>
      </c>
      <c r="D6" s="6" t="n">
        <v>2979</v>
      </c>
      <c r="E6" s="6" t="n">
        <v>3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4" t="inlineStr">
        <is>
          <t>Preferred stock, par value</t>
        </is>
      </c>
      <c r="B2" s="8" t="n">
        <v>0.001</v>
      </c>
      <c r="C2" s="8" t="n">
        <v>0.001</v>
      </c>
    </row>
    <row r="3">
      <c r="A3" s="4" t="inlineStr">
        <is>
          <t>Preferred stock, shares authorized</t>
        </is>
      </c>
      <c r="B3" s="5" t="n">
        <v>500000000</v>
      </c>
      <c r="C3" s="5" t="n">
        <v>500000000</v>
      </c>
    </row>
    <row r="4">
      <c r="A4" s="4" t="inlineStr">
        <is>
          <t>Preferred units, share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5" t="n">
        <v>1000000000</v>
      </c>
      <c r="C8" s="5" t="n">
        <v>1000000000</v>
      </c>
    </row>
    <row r="9">
      <c r="A9" s="4" t="inlineStr">
        <is>
          <t>Common stock, shares issued</t>
        </is>
      </c>
      <c r="B9" s="5" t="n">
        <v>119339130</v>
      </c>
      <c r="C9" s="5" t="n">
        <v>118593062</v>
      </c>
    </row>
    <row r="10">
      <c r="A10" s="4" t="inlineStr">
        <is>
          <t>Common stock, shares outstanding</t>
        </is>
      </c>
      <c r="B10" s="5" t="n">
        <v>119339130</v>
      </c>
      <c r="C10" s="5" t="n">
        <v>118593062</v>
      </c>
    </row>
    <row r="11">
      <c r="A11" s="4" t="inlineStr">
        <is>
          <t>Common Class B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5" t="n">
        <v>1000000000</v>
      </c>
      <c r="C13" s="5" t="n">
        <v>1000000000</v>
      </c>
    </row>
    <row r="14">
      <c r="A14" s="4" t="inlineStr">
        <is>
          <t>Common stock, shares issued</t>
        </is>
      </c>
      <c r="B14" s="5" t="n">
        <v>141164071</v>
      </c>
      <c r="C14" s="5" t="n">
        <v>141621188</v>
      </c>
    </row>
    <row r="15">
      <c r="A15" s="4" t="inlineStr">
        <is>
          <t>Common stock, shares outstanding</t>
        </is>
      </c>
      <c r="B15" s="5" t="n">
        <v>141164071</v>
      </c>
      <c r="C15" s="5" t="n">
        <v>141621188</v>
      </c>
    </row>
    <row r="16">
      <c r="A16" s="4" t="inlineStr">
        <is>
          <t>Common Class X [Member]</t>
        </is>
      </c>
      <c r="B16" s="4" t="inlineStr">
        <is>
          <t xml:space="preserve"> </t>
        </is>
      </c>
      <c r="C16" s="4" t="inlineStr">
        <is>
          <t xml:space="preserve"> </t>
        </is>
      </c>
    </row>
    <row r="17">
      <c r="A17" s="4" t="inlineStr">
        <is>
          <t>Common stock, par value</t>
        </is>
      </c>
      <c r="B17" s="4" t="inlineStr">
        <is>
          <t xml:space="preserve"> </t>
        </is>
      </c>
      <c r="C17" s="8" t="n">
        <v>0.001</v>
      </c>
    </row>
    <row r="18">
      <c r="A18" s="4" t="inlineStr">
        <is>
          <t>Common stock, shares authorized</t>
        </is>
      </c>
      <c r="B18" s="5" t="n">
        <v>10000000</v>
      </c>
      <c r="C18" s="5" t="n">
        <v>10000000</v>
      </c>
    </row>
    <row r="19">
      <c r="A19" s="4" t="inlineStr">
        <is>
          <t>Common stock, shares issued</t>
        </is>
      </c>
      <c r="B19" s="5" t="n">
        <v>640784</v>
      </c>
      <c r="C19" s="5" t="n">
        <v>640784</v>
      </c>
    </row>
    <row r="20">
      <c r="A20" s="4" t="inlineStr">
        <is>
          <t>Common stock, shares outstanding</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7968</v>
      </c>
      <c r="C4" s="6" t="n">
        <v>17139</v>
      </c>
      <c r="D4" s="6" t="n">
        <v>37006</v>
      </c>
      <c r="E4" s="6" t="n">
        <v>19818</v>
      </c>
    </row>
    <row r="5">
      <c r="A5" s="4" t="inlineStr">
        <is>
          <t>Inception Period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nception-to-Date</t>
        </is>
      </c>
      <c r="B7" s="5" t="n">
        <v>85377</v>
      </c>
      <c r="C7" s="4" t="inlineStr">
        <is>
          <t xml:space="preserve"> </t>
        </is>
      </c>
      <c r="D7" s="5" t="n">
        <v>85377</v>
      </c>
      <c r="E7" s="4" t="inlineStr">
        <is>
          <t xml:space="preserve"> </t>
        </is>
      </c>
    </row>
    <row r="8">
      <c r="A8" s="4" t="inlineStr">
        <is>
          <t>Operations and technology optimization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6451</v>
      </c>
      <c r="C10" s="5" t="n">
        <v>6271</v>
      </c>
      <c r="D10" s="5" t="n">
        <v>10886</v>
      </c>
      <c r="E10" s="5" t="n">
        <v>7705</v>
      </c>
    </row>
    <row r="11">
      <c r="A11" s="4" t="inlineStr">
        <is>
          <t>Operations and technology optimization [Member] | Inception Period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nception-to-Date</t>
        </is>
      </c>
      <c r="B13" s="5" t="n">
        <v>36881</v>
      </c>
      <c r="C13" s="4" t="inlineStr">
        <is>
          <t xml:space="preserve"> </t>
        </is>
      </c>
      <c r="D13" s="5" t="n">
        <v>36881</v>
      </c>
      <c r="E13" s="4" t="inlineStr">
        <is>
          <t xml:space="preserve"> </t>
        </is>
      </c>
    </row>
    <row r="14">
      <c r="A14" s="4" t="inlineStr">
        <is>
          <t>Compensation and benefit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1517</v>
      </c>
      <c r="C16" s="5" t="n">
        <v>940</v>
      </c>
      <c r="D16" s="5" t="n">
        <v>26120</v>
      </c>
      <c r="E16" s="5" t="n">
        <v>1599</v>
      </c>
    </row>
    <row r="17">
      <c r="A17" s="4" t="inlineStr">
        <is>
          <t>Compensation and benefits [Member] | Inception Period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Inception-to-Date</t>
        </is>
      </c>
      <c r="B19" s="5" t="n">
        <v>37439</v>
      </c>
      <c r="C19" s="4" t="inlineStr">
        <is>
          <t xml:space="preserve"> </t>
        </is>
      </c>
      <c r="D19" s="5" t="n">
        <v>37439</v>
      </c>
      <c r="E19" s="4" t="inlineStr">
        <is>
          <t xml:space="preserve"> </t>
        </is>
      </c>
    </row>
    <row r="20">
      <c r="A20" s="4" t="inlineStr">
        <is>
          <t>Asset impairment and other termination costs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5" t="n">
        <v>0</v>
      </c>
      <c r="C22" s="6" t="n">
        <v>9928</v>
      </c>
      <c r="D22" s="5" t="n">
        <v>0</v>
      </c>
      <c r="E22" s="6" t="n">
        <v>10514</v>
      </c>
    </row>
    <row r="23">
      <c r="A23" s="4" t="inlineStr">
        <is>
          <t>Asset impairment and other termination costs [Member] | Inception Period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Inception-to-Date</t>
        </is>
      </c>
      <c r="B25" s="6" t="n">
        <v>11057</v>
      </c>
      <c r="C25" s="4" t="inlineStr">
        <is>
          <t xml:space="preserve"> </t>
        </is>
      </c>
      <c r="D25" s="6" t="n">
        <v>11057</v>
      </c>
      <c r="E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Changes in the Restructuring Liability (Detail) $ in Thousands</t>
        </is>
      </c>
      <c r="B1" s="2" t="inlineStr">
        <is>
          <t>6 Months Ended</t>
        </is>
      </c>
    </row>
    <row r="2">
      <c r="B2" s="2" t="inlineStr">
        <is>
          <t>Jun. 30, 2024 USD ($)</t>
        </is>
      </c>
    </row>
    <row r="3">
      <c r="A3" s="3" t="inlineStr">
        <is>
          <t>Disclosure Of Changes In The Restructuring Liability [Line Items]</t>
        </is>
      </c>
      <c r="B3" s="4" t="inlineStr">
        <is>
          <t xml:space="preserve"> </t>
        </is>
      </c>
    </row>
    <row r="4">
      <c r="A4" s="4" t="inlineStr">
        <is>
          <t>Beginning balance</t>
        </is>
      </c>
      <c r="B4" s="6" t="n">
        <v>6966</v>
      </c>
    </row>
    <row r="5">
      <c r="A5" s="4" t="inlineStr">
        <is>
          <t>Accrued costs</t>
        </is>
      </c>
      <c r="B5" s="5" t="n">
        <v>50833</v>
      </c>
    </row>
    <row r="6">
      <c r="A6" s="4" t="inlineStr">
        <is>
          <t>Payments</t>
        </is>
      </c>
      <c r="B6" s="5" t="n">
        <v>-47099</v>
      </c>
    </row>
    <row r="7">
      <c r="A7" s="4" t="inlineStr">
        <is>
          <t>Ending balance</t>
        </is>
      </c>
      <c r="B7" s="5" t="n">
        <v>10700</v>
      </c>
    </row>
    <row r="8">
      <c r="A8" s="4" t="inlineStr">
        <is>
          <t>Operations and technology optimization [Member]</t>
        </is>
      </c>
      <c r="B8" s="4" t="inlineStr">
        <is>
          <t xml:space="preserve"> </t>
        </is>
      </c>
    </row>
    <row r="9">
      <c r="A9" s="3" t="inlineStr">
        <is>
          <t>Disclosure Of Changes In The Restructuring Liability [Line Items]</t>
        </is>
      </c>
      <c r="B9" s="4" t="inlineStr">
        <is>
          <t xml:space="preserve"> </t>
        </is>
      </c>
    </row>
    <row r="10">
      <c r="A10" s="4" t="inlineStr">
        <is>
          <t>Beginning balance</t>
        </is>
      </c>
      <c r="B10" s="5" t="n">
        <v>5886</v>
      </c>
    </row>
    <row r="11">
      <c r="A11" s="4" t="inlineStr">
        <is>
          <t>Accrued costs</t>
        </is>
      </c>
      <c r="B11" s="5" t="n">
        <v>24713</v>
      </c>
    </row>
    <row r="12">
      <c r="A12" s="4" t="inlineStr">
        <is>
          <t>Payments</t>
        </is>
      </c>
      <c r="B12" s="5" t="n">
        <v>-20811</v>
      </c>
    </row>
    <row r="13">
      <c r="A13" s="4" t="inlineStr">
        <is>
          <t>Ending balance</t>
        </is>
      </c>
      <c r="B13" s="5" t="n">
        <v>9788</v>
      </c>
    </row>
    <row r="14">
      <c r="A14" s="4" t="inlineStr">
        <is>
          <t>Compensation and benefits [Member]</t>
        </is>
      </c>
      <c r="B14" s="4" t="inlineStr">
        <is>
          <t xml:space="preserve"> </t>
        </is>
      </c>
    </row>
    <row r="15">
      <c r="A15" s="3" t="inlineStr">
        <is>
          <t>Disclosure Of Changes In The Restructuring Liability [Line Items]</t>
        </is>
      </c>
      <c r="B15" s="4" t="inlineStr">
        <is>
          <t xml:space="preserve"> </t>
        </is>
      </c>
    </row>
    <row r="16">
      <c r="A16" s="4" t="inlineStr">
        <is>
          <t>Beginning balance</t>
        </is>
      </c>
      <c r="B16" s="5" t="n">
        <v>1080</v>
      </c>
    </row>
    <row r="17">
      <c r="A17" s="4" t="inlineStr">
        <is>
          <t>Accrued costs</t>
        </is>
      </c>
      <c r="B17" s="5" t="n">
        <v>26120</v>
      </c>
    </row>
    <row r="18">
      <c r="A18" s="4" t="inlineStr">
        <is>
          <t>Payments</t>
        </is>
      </c>
      <c r="B18" s="5" t="n">
        <v>-26288</v>
      </c>
    </row>
    <row r="19">
      <c r="A19" s="4" t="inlineStr">
        <is>
          <t>Ending balance</t>
        </is>
      </c>
      <c r="B19" s="6" t="n">
        <v>9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structuring - Additional Information (Detai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5</t>
        </is>
      </c>
      <c r="G2" s="2" t="inlineStr">
        <is>
          <t>Dec. 31, 2024</t>
        </is>
      </c>
      <c r="H2" s="2" t="inlineStr">
        <is>
          <t>Dec. 31, 2023</t>
        </is>
      </c>
      <c r="I2" s="2" t="inlineStr">
        <is>
          <t>Feb.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liability</t>
        </is>
      </c>
      <c r="B4" s="6" t="n">
        <v>10700</v>
      </c>
      <c r="C4" s="4" t="inlineStr">
        <is>
          <t xml:space="preserve"> </t>
        </is>
      </c>
      <c r="D4" s="6" t="n">
        <v>10700</v>
      </c>
      <c r="E4" s="4" t="inlineStr">
        <is>
          <t xml:space="preserve"> </t>
        </is>
      </c>
      <c r="F4" s="4" t="inlineStr">
        <is>
          <t xml:space="preserve"> </t>
        </is>
      </c>
      <c r="G4" s="4" t="inlineStr">
        <is>
          <t xml:space="preserve"> </t>
        </is>
      </c>
      <c r="H4" s="6" t="n">
        <v>6966</v>
      </c>
      <c r="I4" s="4" t="inlineStr">
        <is>
          <t xml:space="preserve"> </t>
        </is>
      </c>
    </row>
    <row r="5">
      <c r="A5" s="4" t="inlineStr">
        <is>
          <t>Restructur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000</v>
      </c>
    </row>
    <row r="6">
      <c r="A6" s="4" t="inlineStr">
        <is>
          <t>Restructuring costs</t>
        </is>
      </c>
      <c r="B6" s="5" t="n">
        <v>7968</v>
      </c>
      <c r="C6" s="6" t="n">
        <v>17139</v>
      </c>
      <c r="D6" s="5" t="n">
        <v>37006</v>
      </c>
      <c r="E6" s="6" t="n">
        <v>19818</v>
      </c>
      <c r="F6" s="4" t="inlineStr">
        <is>
          <t xml:space="preserve"> </t>
        </is>
      </c>
      <c r="G6" s="4" t="inlineStr">
        <is>
          <t xml:space="preserve"> </t>
        </is>
      </c>
      <c r="H6" s="4" t="inlineStr">
        <is>
          <t xml:space="preserve"> </t>
        </is>
      </c>
      <c r="I6" s="4" t="inlineStr">
        <is>
          <t xml:space="preserve"> </t>
        </is>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ucturing costs</t>
        </is>
      </c>
      <c r="B9" s="5" t="n">
        <v>4200</v>
      </c>
      <c r="C9" s="5" t="n">
        <v>16000</v>
      </c>
      <c r="D9" s="5" t="n">
        <v>7000</v>
      </c>
      <c r="E9" s="5" t="n">
        <v>18000</v>
      </c>
      <c r="F9" s="4" t="inlineStr">
        <is>
          <t xml:space="preserve"> </t>
        </is>
      </c>
      <c r="G9" s="4" t="inlineStr">
        <is>
          <t xml:space="preserve"> </t>
        </is>
      </c>
      <c r="H9" s="4" t="inlineStr">
        <is>
          <t xml:space="preserve"> </t>
        </is>
      </c>
      <c r="I9" s="4" t="inlineStr">
        <is>
          <t xml:space="preserve"> </t>
        </is>
      </c>
    </row>
    <row r="10">
      <c r="A10" s="4" t="inlineStr">
        <is>
          <t>Accounts Payable and 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liability</t>
        </is>
      </c>
      <c r="B12" s="5" t="n">
        <v>8700</v>
      </c>
      <c r="C12" s="4" t="inlineStr">
        <is>
          <t xml:space="preserve"> </t>
        </is>
      </c>
      <c r="D12" s="5" t="n">
        <v>8700</v>
      </c>
      <c r="E12" s="4" t="inlineStr">
        <is>
          <t xml:space="preserve"> </t>
        </is>
      </c>
      <c r="F12" s="4" t="inlineStr">
        <is>
          <t xml:space="preserve"> </t>
        </is>
      </c>
      <c r="G12" s="4" t="inlineStr">
        <is>
          <t xml:space="preserve"> </t>
        </is>
      </c>
      <c r="H12" s="5" t="n">
        <v>5300</v>
      </c>
      <c r="I12" s="4" t="inlineStr">
        <is>
          <t xml:space="preserve"> </t>
        </is>
      </c>
    </row>
    <row r="13">
      <c r="A13" s="4" t="inlineStr">
        <is>
          <t>Accrued Compensation Cur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liability</t>
        </is>
      </c>
      <c r="B15" s="5" t="n">
        <v>2000</v>
      </c>
      <c r="C15" s="4" t="inlineStr">
        <is>
          <t xml:space="preserve"> </t>
        </is>
      </c>
      <c r="D15" s="5" t="n">
        <v>2000</v>
      </c>
      <c r="E15" s="4" t="inlineStr">
        <is>
          <t xml:space="preserve"> </t>
        </is>
      </c>
      <c r="F15" s="4" t="inlineStr">
        <is>
          <t xml:space="preserve"> </t>
        </is>
      </c>
      <c r="G15" s="4" t="inlineStr">
        <is>
          <t xml:space="preserve"> </t>
        </is>
      </c>
      <c r="H15" s="5" t="n">
        <v>1700</v>
      </c>
      <c r="I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ucturing plan</t>
        </is>
      </c>
      <c r="B18" s="4" t="inlineStr">
        <is>
          <t xml:space="preserve"> </t>
        </is>
      </c>
      <c r="C18" s="4" t="inlineStr">
        <is>
          <t xml:space="preserve"> </t>
        </is>
      </c>
      <c r="D18" s="4" t="inlineStr">
        <is>
          <t xml:space="preserve"> </t>
        </is>
      </c>
      <c r="E18" s="4" t="inlineStr">
        <is>
          <t xml:space="preserve"> </t>
        </is>
      </c>
      <c r="F18" s="6" t="n">
        <v>60000</v>
      </c>
      <c r="G18" s="4" t="inlineStr">
        <is>
          <t xml:space="preserve"> </t>
        </is>
      </c>
      <c r="H18" s="4" t="inlineStr">
        <is>
          <t xml:space="preserve"> </t>
        </is>
      </c>
      <c r="I18" s="4" t="inlineStr">
        <is>
          <t xml:space="preserve"> </t>
        </is>
      </c>
    </row>
    <row r="19">
      <c r="A19" s="4" t="inlineStr">
        <is>
          <t>Operations and technology optimiz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ucturing liability</t>
        </is>
      </c>
      <c r="B21" s="5" t="n">
        <v>9788</v>
      </c>
      <c r="C21" s="4" t="inlineStr">
        <is>
          <t xml:space="preserve"> </t>
        </is>
      </c>
      <c r="D21" s="5" t="n">
        <v>9788</v>
      </c>
      <c r="E21" s="4" t="inlineStr">
        <is>
          <t xml:space="preserve"> </t>
        </is>
      </c>
      <c r="F21" s="4" t="inlineStr">
        <is>
          <t xml:space="preserve"> </t>
        </is>
      </c>
      <c r="G21" s="4" t="inlineStr">
        <is>
          <t xml:space="preserve"> </t>
        </is>
      </c>
      <c r="H21" s="5" t="n">
        <v>5886</v>
      </c>
      <c r="I21" s="4" t="inlineStr">
        <is>
          <t xml:space="preserve"> </t>
        </is>
      </c>
    </row>
    <row r="22">
      <c r="A22" s="4" t="inlineStr">
        <is>
          <t>Restructuring costs</t>
        </is>
      </c>
      <c r="B22" s="5" t="n">
        <v>6451</v>
      </c>
      <c r="C22" s="5" t="n">
        <v>6271</v>
      </c>
      <c r="D22" s="5" t="n">
        <v>10886</v>
      </c>
      <c r="E22" s="5" t="n">
        <v>7705</v>
      </c>
      <c r="F22" s="4" t="inlineStr">
        <is>
          <t xml:space="preserve"> </t>
        </is>
      </c>
      <c r="G22" s="4" t="inlineStr">
        <is>
          <t xml:space="preserve"> </t>
        </is>
      </c>
      <c r="H22" s="4" t="inlineStr">
        <is>
          <t xml:space="preserve"> </t>
        </is>
      </c>
      <c r="I22" s="4" t="inlineStr">
        <is>
          <t xml:space="preserve"> </t>
        </is>
      </c>
    </row>
    <row r="23">
      <c r="A23" s="4" t="inlineStr">
        <is>
          <t>Operations and technology optimization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ost</t>
        </is>
      </c>
      <c r="B25" s="4" t="inlineStr">
        <is>
          <t xml:space="preserve"> </t>
        </is>
      </c>
      <c r="C25" s="4" t="inlineStr">
        <is>
          <t xml:space="preserve"> </t>
        </is>
      </c>
      <c r="D25" s="4" t="inlineStr">
        <is>
          <t xml:space="preserve"> </t>
        </is>
      </c>
      <c r="E25" s="4" t="inlineStr">
        <is>
          <t xml:space="preserve"> </t>
        </is>
      </c>
      <c r="F25" s="4" t="inlineStr">
        <is>
          <t xml:space="preserve"> </t>
        </is>
      </c>
      <c r="G25" s="6" t="n">
        <v>55000</v>
      </c>
      <c r="H25" s="4" t="inlineStr">
        <is>
          <t xml:space="preserve"> </t>
        </is>
      </c>
      <c r="I25" s="4" t="inlineStr">
        <is>
          <t xml:space="preserve"> </t>
        </is>
      </c>
    </row>
    <row r="26">
      <c r="A26" s="4" t="inlineStr">
        <is>
          <t>Compensation and benef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liability</t>
        </is>
      </c>
      <c r="B28" s="5" t="n">
        <v>912</v>
      </c>
      <c r="C28" s="4" t="inlineStr">
        <is>
          <t xml:space="preserve"> </t>
        </is>
      </c>
      <c r="D28" s="5" t="n">
        <v>912</v>
      </c>
      <c r="E28" s="4" t="inlineStr">
        <is>
          <t xml:space="preserve"> </t>
        </is>
      </c>
      <c r="F28" s="4" t="inlineStr">
        <is>
          <t xml:space="preserve"> </t>
        </is>
      </c>
      <c r="G28" s="4" t="inlineStr">
        <is>
          <t xml:space="preserve"> </t>
        </is>
      </c>
      <c r="H28" s="6" t="n">
        <v>1080</v>
      </c>
      <c r="I28" s="4" t="inlineStr">
        <is>
          <t xml:space="preserve"> </t>
        </is>
      </c>
    </row>
    <row r="29">
      <c r="A29" s="4" t="inlineStr">
        <is>
          <t>Restructuring expenses</t>
        </is>
      </c>
      <c r="B29" s="5" t="n">
        <v>3800</v>
      </c>
      <c r="C29" s="5" t="n">
        <v>1100</v>
      </c>
      <c r="D29" s="5" t="n">
        <v>30000</v>
      </c>
      <c r="E29" s="5" t="n">
        <v>1800</v>
      </c>
      <c r="F29" s="4" t="inlineStr">
        <is>
          <t xml:space="preserve"> </t>
        </is>
      </c>
      <c r="G29" s="4" t="inlineStr">
        <is>
          <t xml:space="preserve"> </t>
        </is>
      </c>
      <c r="H29" s="4" t="inlineStr">
        <is>
          <t xml:space="preserve"> </t>
        </is>
      </c>
      <c r="I29" s="4" t="inlineStr">
        <is>
          <t xml:space="preserve"> </t>
        </is>
      </c>
    </row>
    <row r="30">
      <c r="A30" s="4" t="inlineStr">
        <is>
          <t>Restructuring costs</t>
        </is>
      </c>
      <c r="B30" s="5" t="n">
        <v>1517</v>
      </c>
      <c r="C30" s="5" t="n">
        <v>940</v>
      </c>
      <c r="D30" s="5" t="n">
        <v>26120</v>
      </c>
      <c r="E30" s="5" t="n">
        <v>1599</v>
      </c>
      <c r="F30" s="4" t="inlineStr">
        <is>
          <t xml:space="preserve"> </t>
        </is>
      </c>
      <c r="G30" s="4" t="inlineStr">
        <is>
          <t xml:space="preserve"> </t>
        </is>
      </c>
      <c r="H30" s="4" t="inlineStr">
        <is>
          <t xml:space="preserve"> </t>
        </is>
      </c>
      <c r="I30" s="4" t="inlineStr">
        <is>
          <t xml:space="preserve"> </t>
        </is>
      </c>
    </row>
    <row r="31">
      <c r="A31" s="4" t="inlineStr">
        <is>
          <t>Compensation and benefits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ucturing cost</t>
        </is>
      </c>
      <c r="B33" s="4" t="inlineStr">
        <is>
          <t xml:space="preserve"> </t>
        </is>
      </c>
      <c r="C33" s="4" t="inlineStr">
        <is>
          <t xml:space="preserve"> </t>
        </is>
      </c>
      <c r="D33" s="4" t="inlineStr">
        <is>
          <t xml:space="preserve"> </t>
        </is>
      </c>
      <c r="E33" s="4" t="inlineStr">
        <is>
          <t xml:space="preserve"> </t>
        </is>
      </c>
      <c r="F33" s="4" t="inlineStr">
        <is>
          <t xml:space="preserve"> </t>
        </is>
      </c>
      <c r="G33" s="5" t="n">
        <v>40000</v>
      </c>
      <c r="H33" s="4" t="inlineStr">
        <is>
          <t xml:space="preserve"> </t>
        </is>
      </c>
      <c r="I33" s="4" t="inlineStr">
        <is>
          <t xml:space="preserve"> </t>
        </is>
      </c>
    </row>
    <row r="34">
      <c r="A34" s="4" t="inlineStr">
        <is>
          <t>Asset impairment and other termination cos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ucturing costs</t>
        </is>
      </c>
      <c r="B36" s="6" t="n">
        <v>0</v>
      </c>
      <c r="C36" s="6" t="n">
        <v>9928</v>
      </c>
      <c r="D36" s="6" t="n">
        <v>0</v>
      </c>
      <c r="E36" s="6" t="n">
        <v>10514</v>
      </c>
      <c r="F36" s="4" t="inlineStr">
        <is>
          <t xml:space="preserve"> </t>
        </is>
      </c>
      <c r="G36" s="4" t="inlineStr">
        <is>
          <t xml:space="preserve"> </t>
        </is>
      </c>
      <c r="H36" s="4" t="inlineStr">
        <is>
          <t xml:space="preserve"> </t>
        </is>
      </c>
      <c r="I36" s="4" t="inlineStr">
        <is>
          <t xml:space="preserve"> </t>
        </is>
      </c>
    </row>
    <row r="37">
      <c r="A37" s="4" t="inlineStr">
        <is>
          <t>Asset impairment and other termination costs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ucturing cost</t>
        </is>
      </c>
      <c r="B39" s="4" t="inlineStr">
        <is>
          <t xml:space="preserve"> </t>
        </is>
      </c>
      <c r="C39" s="4" t="inlineStr">
        <is>
          <t xml:space="preserve"> </t>
        </is>
      </c>
      <c r="D39" s="4" t="inlineStr">
        <is>
          <t xml:space="preserve"> </t>
        </is>
      </c>
      <c r="E39" s="4" t="inlineStr">
        <is>
          <t xml:space="preserve"> </t>
        </is>
      </c>
      <c r="F39" s="4" t="inlineStr">
        <is>
          <t xml:space="preserve"> </t>
        </is>
      </c>
      <c r="G39" s="6" t="n">
        <v>15000</v>
      </c>
      <c r="H39" s="4" t="inlineStr">
        <is>
          <t xml:space="preserve"> </t>
        </is>
      </c>
      <c r="I3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Additional Information (Detail) - USD ($) $ in Thousands</t>
        </is>
      </c>
      <c r="B1" s="2" t="inlineStr">
        <is>
          <t>Jun. 30, 2024</t>
        </is>
      </c>
      <c r="C1" s="2" t="inlineStr">
        <is>
          <t>Dec. 31, 2023</t>
        </is>
      </c>
    </row>
    <row r="2">
      <c r="A2" s="3" t="inlineStr">
        <is>
          <t>Receivables And Current Assets [Abstract]</t>
        </is>
      </c>
      <c r="B2" s="4" t="inlineStr">
        <is>
          <t xml:space="preserve"> </t>
        </is>
      </c>
      <c r="C2" s="4" t="inlineStr">
        <is>
          <t xml:space="preserve"> </t>
        </is>
      </c>
    </row>
    <row r="3">
      <c r="A3" s="4" t="inlineStr">
        <is>
          <t>Commissions and fees receivable – net</t>
        </is>
      </c>
      <c r="B3" s="6" t="n">
        <v>384414</v>
      </c>
      <c r="C3" s="6" t="n">
        <v>2941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Other Current Assets - Summary of Changes in Company's Allowance for Expected Credit Los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nd Current Asse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061</v>
      </c>
      <c r="C4" s="6" t="n">
        <v>2086</v>
      </c>
      <c r="D4" s="6" t="n">
        <v>2458</v>
      </c>
      <c r="E4" s="6" t="n">
        <v>1980</v>
      </c>
    </row>
    <row r="5">
      <c r="A5" s="4" t="inlineStr">
        <is>
          <t>Write-offs</t>
        </is>
      </c>
      <c r="B5" s="5" t="n">
        <v>-498</v>
      </c>
      <c r="C5" s="5" t="n">
        <v>-476</v>
      </c>
      <c r="D5" s="5" t="n">
        <v>-1285</v>
      </c>
      <c r="E5" s="5" t="n">
        <v>-901</v>
      </c>
    </row>
    <row r="6">
      <c r="A6" s="4" t="inlineStr">
        <is>
          <t>Increase in provision</t>
        </is>
      </c>
      <c r="B6" s="5" t="n">
        <v>1590</v>
      </c>
      <c r="C6" s="5" t="n">
        <v>479</v>
      </c>
      <c r="D6" s="5" t="n">
        <v>1980</v>
      </c>
      <c r="E6" s="5" t="n">
        <v>1010</v>
      </c>
    </row>
    <row r="7">
      <c r="A7" s="4" t="inlineStr">
        <is>
          <t>Ending balance</t>
        </is>
      </c>
      <c r="B7" s="6" t="n">
        <v>3153</v>
      </c>
      <c r="C7" s="6" t="n">
        <v>2089</v>
      </c>
      <c r="D7" s="6" t="n">
        <v>3153</v>
      </c>
      <c r="E7" s="6" t="n">
        <v>20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Summary of Major Classes of Other Current Assets (Detail) - USD ($) $ in Thousands</t>
        </is>
      </c>
      <c r="B1" s="2" t="inlineStr">
        <is>
          <t>Jun. 30, 2024</t>
        </is>
      </c>
      <c r="C1" s="2" t="inlineStr">
        <is>
          <t>Dec. 31, 2023</t>
        </is>
      </c>
    </row>
    <row r="2">
      <c r="A2" s="3" t="inlineStr">
        <is>
          <t>Receivables And Current Assets [Abstract]</t>
        </is>
      </c>
      <c r="B2" s="4" t="inlineStr">
        <is>
          <t xml:space="preserve"> </t>
        </is>
      </c>
      <c r="C2" s="4" t="inlineStr">
        <is>
          <t xml:space="preserve"> </t>
        </is>
      </c>
    </row>
    <row r="3">
      <c r="A3" s="4" t="inlineStr">
        <is>
          <t>Prepaid expenses</t>
        </is>
      </c>
      <c r="B3" s="6" t="n">
        <v>26060</v>
      </c>
      <c r="C3" s="6" t="n">
        <v>25762</v>
      </c>
    </row>
    <row r="4">
      <c r="A4" s="4" t="inlineStr">
        <is>
          <t>Insurance recoverable</t>
        </is>
      </c>
      <c r="B4" s="5" t="n">
        <v>19537</v>
      </c>
      <c r="C4" s="5" t="n">
        <v>20562</v>
      </c>
    </row>
    <row r="5">
      <c r="A5" s="4" t="inlineStr">
        <is>
          <t>Other current receivables</t>
        </is>
      </c>
      <c r="B5" s="5" t="n">
        <v>20974</v>
      </c>
      <c r="C5" s="5" t="n">
        <v>15905</v>
      </c>
    </row>
    <row r="6">
      <c r="A6" s="4" t="inlineStr">
        <is>
          <t>Total Other current assets</t>
        </is>
      </c>
      <c r="B6" s="6" t="n">
        <v>66571</v>
      </c>
      <c r="C6" s="6" t="n">
        <v>622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6" customWidth="1" min="2" max="2"/>
    <col width="17" customWidth="1" min="3" max="3"/>
    <col width="26" customWidth="1" min="4" max="4"/>
    <col width="17" customWidth="1" min="5" max="5"/>
  </cols>
  <sheetData>
    <row r="1">
      <c r="A1" s="1" t="inlineStr">
        <is>
          <t>Leases - Summary of Lease Co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861</v>
      </c>
      <c r="C4" s="6" t="n">
        <v>9246</v>
      </c>
      <c r="D4" s="6" t="n">
        <v>15739</v>
      </c>
      <c r="E4" s="6" t="n">
        <v>17652</v>
      </c>
    </row>
    <row r="5">
      <c r="A5" s="3" t="inlineStr">
        <is>
          <t>Short term lease costs:</t>
        </is>
      </c>
      <c r="B5" s="4" t="inlineStr">
        <is>
          <t xml:space="preserve"> </t>
        </is>
      </c>
      <c r="C5" s="4" t="inlineStr">
        <is>
          <t xml:space="preserve"> </t>
        </is>
      </c>
      <c r="D5" s="4" t="inlineStr">
        <is>
          <t xml:space="preserve"> </t>
        </is>
      </c>
      <c r="E5" s="4" t="inlineStr">
        <is>
          <t xml:space="preserve"> </t>
        </is>
      </c>
    </row>
    <row r="6">
      <c r="A6" s="4" t="inlineStr">
        <is>
          <t>Operating lease cost</t>
        </is>
      </c>
      <c r="B6" s="5" t="n">
        <v>202</v>
      </c>
      <c r="C6" s="5" t="n">
        <v>163</v>
      </c>
      <c r="D6" s="5" t="n">
        <v>447</v>
      </c>
      <c r="E6" s="5" t="n">
        <v>401</v>
      </c>
    </row>
    <row r="7">
      <c r="A7" s="4" t="inlineStr">
        <is>
          <t>Sublease income</t>
        </is>
      </c>
      <c r="B7" s="5" t="n">
        <v>-148</v>
      </c>
      <c r="C7" s="5" t="n">
        <v>-74</v>
      </c>
      <c r="D7" s="5" t="n">
        <v>-296</v>
      </c>
      <c r="E7" s="5" t="n">
        <v>-246</v>
      </c>
    </row>
    <row r="8">
      <c r="A8" s="4" t="inlineStr">
        <is>
          <t>Lease cost – net</t>
        </is>
      </c>
      <c r="B8" s="6" t="n">
        <v>7915</v>
      </c>
      <c r="C8" s="6" t="n">
        <v>9335</v>
      </c>
      <c r="D8" s="5" t="n">
        <v>15890</v>
      </c>
      <c r="E8" s="5" t="n">
        <v>17807</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or operating leases</t>
        </is>
      </c>
      <c r="B10" s="4" t="inlineStr">
        <is>
          <t xml:space="preserve"> </t>
        </is>
      </c>
      <c r="C10" s="4" t="inlineStr">
        <is>
          <t xml:space="preserve"> </t>
        </is>
      </c>
      <c r="D10" s="5" t="n">
        <v>14651</v>
      </c>
      <c r="E10" s="5" t="n">
        <v>15902</v>
      </c>
    </row>
    <row r="11">
      <c r="A11" s="3" t="inlineStr">
        <is>
          <t>Non-cash related activities</t>
        </is>
      </c>
      <c r="B11" s="4" t="inlineStr">
        <is>
          <t xml:space="preserve"> </t>
        </is>
      </c>
      <c r="C11" s="4" t="inlineStr">
        <is>
          <t xml:space="preserve"> </t>
        </is>
      </c>
      <c r="D11" s="4" t="inlineStr">
        <is>
          <t xml:space="preserve"> </t>
        </is>
      </c>
      <c r="E11" s="4" t="inlineStr">
        <is>
          <t xml:space="preserve"> </t>
        </is>
      </c>
    </row>
    <row r="12">
      <c r="A12" s="4" t="inlineStr">
        <is>
          <t>Right-of-use assets obtained in exchange for new operating lease liabilities</t>
        </is>
      </c>
      <c r="B12" s="4" t="inlineStr">
        <is>
          <t xml:space="preserve"> </t>
        </is>
      </c>
      <c r="C12" s="4" t="inlineStr">
        <is>
          <t xml:space="preserve"> </t>
        </is>
      </c>
      <c r="D12" s="5" t="n">
        <v>10268</v>
      </c>
      <c r="E12" s="5" t="n">
        <v>6692</v>
      </c>
    </row>
    <row r="13">
      <c r="A13" s="4" t="inlineStr">
        <is>
          <t>Amortization of right-of-use assets for operating lease activity</t>
        </is>
      </c>
      <c r="B13" s="4" t="inlineStr">
        <is>
          <t xml:space="preserve"> </t>
        </is>
      </c>
      <c r="C13" s="4" t="inlineStr">
        <is>
          <t xml:space="preserve"> </t>
        </is>
      </c>
      <c r="D13" s="6" t="n">
        <v>11359</v>
      </c>
      <c r="E13" s="6" t="n">
        <v>13359</v>
      </c>
    </row>
    <row r="14">
      <c r="A14" s="3" t="inlineStr">
        <is>
          <t>Weighted average discount rate (percent)</t>
        </is>
      </c>
      <c r="B14" s="4" t="inlineStr">
        <is>
          <t xml:space="preserve"> </t>
        </is>
      </c>
      <c r="C14" s="4" t="inlineStr">
        <is>
          <t xml:space="preserve"> </t>
        </is>
      </c>
      <c r="D14" s="4" t="inlineStr">
        <is>
          <t xml:space="preserve"> </t>
        </is>
      </c>
      <c r="E14" s="4" t="inlineStr">
        <is>
          <t xml:space="preserve"> </t>
        </is>
      </c>
    </row>
    <row r="15">
      <c r="A15" s="4" t="inlineStr">
        <is>
          <t>Operating leases</t>
        </is>
      </c>
      <c r="B15" s="9" t="n">
        <v>0.053</v>
      </c>
      <c r="C15" s="9" t="n">
        <v>0.051</v>
      </c>
      <c r="D15" s="9" t="n">
        <v>0.053</v>
      </c>
      <c r="E15" s="9" t="n">
        <v>0.051</v>
      </c>
    </row>
    <row r="16">
      <c r="A16" s="3" t="inlineStr">
        <is>
          <t>Weighted average remaining lease term (years)</t>
        </is>
      </c>
      <c r="B16" s="4" t="inlineStr">
        <is>
          <t xml:space="preserve"> </t>
        </is>
      </c>
      <c r="C16" s="4" t="inlineStr">
        <is>
          <t xml:space="preserve"> </t>
        </is>
      </c>
      <c r="D16" s="4" t="inlineStr">
        <is>
          <t xml:space="preserve"> </t>
        </is>
      </c>
      <c r="E16" s="4" t="inlineStr">
        <is>
          <t xml:space="preserve"> </t>
        </is>
      </c>
    </row>
    <row r="17">
      <c r="A17" s="4" t="inlineStr">
        <is>
          <t>Operating leases</t>
        </is>
      </c>
      <c r="B17" s="4" t="inlineStr">
        <is>
          <t>7 years 10 months 24 days</t>
        </is>
      </c>
      <c r="C17" s="4" t="inlineStr">
        <is>
          <t>8 years 6 months</t>
        </is>
      </c>
      <c r="D17" s="4" t="inlineStr">
        <is>
          <t>7 years 10 months 24 days</t>
        </is>
      </c>
      <c r="E17" s="4" t="inlineStr">
        <is>
          <t>8 years 6 month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its subject to mandatory redemption</t>
        </is>
      </c>
      <c r="B3" s="6" t="n">
        <v>3399</v>
      </c>
      <c r="C3" s="6" t="n">
        <v>5200</v>
      </c>
    </row>
    <row r="4">
      <c r="A4" s="4" t="inlineStr">
        <is>
          <t>Total debt</t>
        </is>
      </c>
      <c r="B4" s="5" t="n">
        <v>1973843</v>
      </c>
      <c r="C4" s="5" t="n">
        <v>1979212</v>
      </c>
    </row>
    <row r="5">
      <c r="A5" s="4" t="inlineStr">
        <is>
          <t>Less: Short-term debt and current portion of long-term debt</t>
        </is>
      </c>
      <c r="B5" s="5" t="n">
        <v>-32980</v>
      </c>
      <c r="C5" s="5" t="n">
        <v>-35375</v>
      </c>
    </row>
    <row r="6">
      <c r="A6" s="4" t="inlineStr">
        <is>
          <t>Long term debt</t>
        </is>
      </c>
      <c r="B6" s="5" t="n">
        <v>1940863</v>
      </c>
      <c r="C6" s="5" t="n">
        <v>1943837</v>
      </c>
    </row>
    <row r="7">
      <c r="A7" s="4" t="inlineStr">
        <is>
          <t>Term Loan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1561218</v>
      </c>
      <c r="C9" s="5" t="n">
        <v>1564718</v>
      </c>
    </row>
    <row r="10">
      <c r="A10" s="4" t="inlineStr">
        <is>
          <t>Senior Secured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401160</v>
      </c>
      <c r="C12" s="5" t="n">
        <v>400704</v>
      </c>
    </row>
    <row r="13">
      <c r="A13" s="4" t="inlineStr">
        <is>
          <t>Revolving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5" t="n">
        <v>385</v>
      </c>
      <c r="C15" s="5" t="n">
        <v>377</v>
      </c>
    </row>
    <row r="16">
      <c r="A16" s="4" t="inlineStr">
        <is>
          <t>Commercial Paper [Member] | Commercial Notes Interest Rate Six Point Twenty Five Percentage Due May 01 2025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 term debt</t>
        </is>
      </c>
      <c r="B18" s="5" t="n">
        <v>7257</v>
      </c>
      <c r="C18" s="5" t="n">
        <v>0</v>
      </c>
    </row>
    <row r="19">
      <c r="A19" s="4" t="inlineStr">
        <is>
          <t>Commercial Paper [Member] | Commercial Notes Interest Rate Five Point Seventy Five Percentage Due May 01 2024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hort term debt</t>
        </is>
      </c>
      <c r="B21" s="5" t="n">
        <v>0</v>
      </c>
      <c r="C21" s="5" t="n">
        <v>2251</v>
      </c>
    </row>
    <row r="22">
      <c r="A22" s="4" t="inlineStr">
        <is>
          <t>Commercial Paper [Member] | Commercial Notes Interest Rate Five Point Seventy Five Percentage Due June 1 2024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hort term debt</t>
        </is>
      </c>
      <c r="B24" s="5" t="n">
        <v>0</v>
      </c>
      <c r="C24" s="5" t="n">
        <v>622</v>
      </c>
    </row>
    <row r="25">
      <c r="A25" s="4" t="inlineStr">
        <is>
          <t>Commercial Paper [Member] | Commercial Notes Interest Rate Six Percentage Due June 19 2024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hort term debt</t>
        </is>
      </c>
      <c r="B27" s="5" t="n">
        <v>424</v>
      </c>
      <c r="C27" s="5" t="n">
        <v>2485</v>
      </c>
    </row>
    <row r="28">
      <c r="A28" s="4" t="inlineStr">
        <is>
          <t>Commercial Paper [Member] | Commercial Notes Interest Rate Five Point Seventy Five Percentage Due June 21 2024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hort term debt</t>
        </is>
      </c>
      <c r="B30" s="6" t="n">
        <v>0</v>
      </c>
      <c r="C30" s="6" t="n">
        <v>28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Long-Term Debt Instruments (Parenthetical) (Detail)</t>
        </is>
      </c>
      <c r="B1" s="2" t="inlineStr">
        <is>
          <t>6 Months Ended</t>
        </is>
      </c>
    </row>
    <row r="2">
      <c r="B2" s="2" t="inlineStr">
        <is>
          <t>Jun. 30, 2024</t>
        </is>
      </c>
      <c r="C2" s="2" t="inlineStr">
        <is>
          <t>Dec. 31, 2023</t>
        </is>
      </c>
    </row>
    <row r="3">
      <c r="A3" s="4" t="inlineStr">
        <is>
          <t>Commercial Notes Interest Rate Six Point Twenty Five Percentage Due May 01 2025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9" t="n">
        <v>0.0625</v>
      </c>
      <c r="C5" s="4" t="inlineStr">
        <is>
          <t xml:space="preserve"> </t>
        </is>
      </c>
    </row>
    <row r="6">
      <c r="A6" s="4" t="inlineStr">
        <is>
          <t>Maturity date</t>
        </is>
      </c>
      <c r="B6" s="4" t="inlineStr">
        <is>
          <t>May  01,  2025</t>
        </is>
      </c>
      <c r="C6" s="4" t="inlineStr">
        <is>
          <t xml:space="preserve"> </t>
        </is>
      </c>
    </row>
    <row r="7">
      <c r="A7" s="4" t="inlineStr">
        <is>
          <t>Commercial Notes Interest Rate Five Point Seventy Five Percentage Due May 01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575</v>
      </c>
      <c r="C9" s="4" t="inlineStr">
        <is>
          <t xml:space="preserve"> </t>
        </is>
      </c>
    </row>
    <row r="10">
      <c r="A10" s="4" t="inlineStr">
        <is>
          <t>Maturity date</t>
        </is>
      </c>
      <c r="B10" s="4" t="inlineStr">
        <is>
          <t>May  01,  2024</t>
        </is>
      </c>
      <c r="C10" s="4" t="inlineStr">
        <is>
          <t xml:space="preserve"> </t>
        </is>
      </c>
    </row>
    <row r="11">
      <c r="A11" s="4" t="inlineStr">
        <is>
          <t>Commercial Notes Interest Rate Five Point Seventy Five Percentage Due June 1 2024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9" t="n">
        <v>0.0575</v>
      </c>
      <c r="C13" s="4" t="inlineStr">
        <is>
          <t xml:space="preserve"> </t>
        </is>
      </c>
    </row>
    <row r="14">
      <c r="A14" s="4" t="inlineStr">
        <is>
          <t>Maturity date</t>
        </is>
      </c>
      <c r="B14" s="4" t="inlineStr">
        <is>
          <t>Jun.  01,  2024</t>
        </is>
      </c>
      <c r="C14" s="4" t="inlineStr">
        <is>
          <t xml:space="preserve"> </t>
        </is>
      </c>
    </row>
    <row r="15">
      <c r="A15" s="4" t="inlineStr">
        <is>
          <t>Commercial Notes Interest Rate Six Percentage Due June 19 202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2" t="n">
        <v>0.06</v>
      </c>
      <c r="C17" s="4" t="inlineStr">
        <is>
          <t xml:space="preserve"> </t>
        </is>
      </c>
    </row>
    <row r="18">
      <c r="A18" s="4" t="inlineStr">
        <is>
          <t>Maturity date</t>
        </is>
      </c>
      <c r="B18" s="4" t="inlineStr">
        <is>
          <t>Jun. 19,  2024</t>
        </is>
      </c>
      <c r="C18" s="4" t="inlineStr">
        <is>
          <t xml:space="preserve"> </t>
        </is>
      </c>
    </row>
    <row r="19">
      <c r="A19" s="4" t="inlineStr">
        <is>
          <t>Commercial Notes Interest Rate Five Point Seventy Five Percentage Due June 21 2024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0575</v>
      </c>
      <c r="C21" s="4" t="inlineStr">
        <is>
          <t xml:space="preserve"> </t>
        </is>
      </c>
    </row>
    <row r="22">
      <c r="A22" s="4" t="inlineStr">
        <is>
          <t>Maturity date</t>
        </is>
      </c>
      <c r="B22" s="4" t="inlineStr">
        <is>
          <t>Jun. 21,  2024</t>
        </is>
      </c>
      <c r="C22" s="4" t="inlineStr">
        <is>
          <t xml:space="preserve"> </t>
        </is>
      </c>
    </row>
    <row r="23">
      <c r="A23" s="4" t="inlineStr">
        <is>
          <t>Term Loan Facility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Term</t>
        </is>
      </c>
      <c r="B25" s="4" t="inlineStr">
        <is>
          <t>7 years</t>
        </is>
      </c>
      <c r="C25" s="4" t="inlineStr">
        <is>
          <t xml:space="preserve"> </t>
        </is>
      </c>
    </row>
    <row r="26">
      <c r="A26" s="4" t="inlineStr">
        <is>
          <t>Interest rate</t>
        </is>
      </c>
      <c r="B26" s="9" t="n">
        <v>0.0275</v>
      </c>
      <c r="C26" s="12" t="n">
        <v>0.03</v>
      </c>
    </row>
    <row r="27">
      <c r="A27" s="4" t="inlineStr">
        <is>
          <t>Maturity date</t>
        </is>
      </c>
      <c r="B27" s="4" t="inlineStr">
        <is>
          <t>Sep.  01,  2027</t>
        </is>
      </c>
      <c r="C27" s="4" t="inlineStr">
        <is>
          <t xml:space="preserve"> </t>
        </is>
      </c>
    </row>
    <row r="28">
      <c r="A28" s="4" t="inlineStr">
        <is>
          <t>Senior Secured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Term</t>
        </is>
      </c>
      <c r="B30" s="4" t="inlineStr">
        <is>
          <t>8 years</t>
        </is>
      </c>
      <c r="C30" s="4" t="inlineStr">
        <is>
          <t xml:space="preserve"> </t>
        </is>
      </c>
    </row>
    <row r="31">
      <c r="A31" s="4" t="inlineStr">
        <is>
          <t>Interest rate</t>
        </is>
      </c>
      <c r="B31" s="9" t="n">
        <v>0.0438</v>
      </c>
      <c r="C31" s="4" t="inlineStr">
        <is>
          <t xml:space="preserve"> </t>
        </is>
      </c>
    </row>
    <row r="32">
      <c r="A32" s="4" t="inlineStr">
        <is>
          <t>Maturity date</t>
        </is>
      </c>
      <c r="B32" s="4" t="inlineStr">
        <is>
          <t>Feb.  01,  2030</t>
        </is>
      </c>
      <c r="C32" s="4" t="inlineStr">
        <is>
          <t xml:space="preserve"> </t>
        </is>
      </c>
    </row>
    <row r="33">
      <c r="A33" s="4" t="inlineStr">
        <is>
          <t>Revolving Credit Facility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Term</t>
        </is>
      </c>
      <c r="B35" s="4" t="inlineStr">
        <is>
          <t>5 years</t>
        </is>
      </c>
      <c r="C35" s="4" t="inlineStr">
        <is>
          <t xml:space="preserve"> </t>
        </is>
      </c>
    </row>
    <row r="36">
      <c r="A36" s="4" t="inlineStr">
        <is>
          <t>Interest rate</t>
        </is>
      </c>
      <c r="B36" s="12" t="n">
        <v>0.03</v>
      </c>
      <c r="C36" s="4" t="inlineStr">
        <is>
          <t xml:space="preserve"> </t>
        </is>
      </c>
    </row>
    <row r="37">
      <c r="A37" s="4" t="inlineStr">
        <is>
          <t>Maturity date</t>
        </is>
      </c>
      <c r="B37" s="4" t="inlineStr">
        <is>
          <t>Jul. 26,  2026</t>
        </is>
      </c>
      <c r="C37" s="4" t="inlineStr">
        <is>
          <t xml:space="preserve"> </t>
        </is>
      </c>
    </row>
    <row r="38">
      <c r="A38" s="4" t="inlineStr">
        <is>
          <t>Revolving Credit Facility [Member] | Minimum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mmitment fee percentage</t>
        </is>
      </c>
      <c r="B40" s="9" t="n">
        <v>0.0025</v>
      </c>
      <c r="C40" s="4" t="inlineStr">
        <is>
          <t xml:space="preserve"> </t>
        </is>
      </c>
    </row>
    <row r="41">
      <c r="A41" s="4" t="inlineStr">
        <is>
          <t>Revolving Credit Facility [Member] | Maximum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mmitment fee percentage</t>
        </is>
      </c>
      <c r="B43" s="9" t="n">
        <v>0.005</v>
      </c>
      <c r="C4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Debt - Additional Information (Detail) - USD ($) $ in Thousands</t>
        </is>
      </c>
      <c r="E1" s="2" t="inlineStr">
        <is>
          <t>6 Months Ended</t>
        </is>
      </c>
      <c r="G1" s="2" t="inlineStr">
        <is>
          <t>12 Months Ended</t>
        </is>
      </c>
    </row>
    <row r="2">
      <c r="B2" s="2" t="inlineStr">
        <is>
          <t>Jan. 19, 2024</t>
        </is>
      </c>
      <c r="C2" s="2" t="inlineStr">
        <is>
          <t>Jan. 18, 2024</t>
        </is>
      </c>
      <c r="D2" s="2" t="inlineStr">
        <is>
          <t>Feb. 03, 2022</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urrent borrowing capacity</t>
        </is>
      </c>
      <c r="B4" s="4" t="inlineStr">
        <is>
          <t xml:space="preserve"> </t>
        </is>
      </c>
      <c r="C4" s="4" t="inlineStr">
        <is>
          <t xml:space="preserve"> </t>
        </is>
      </c>
      <c r="D4" s="4" t="inlineStr">
        <is>
          <t xml:space="preserve"> </t>
        </is>
      </c>
      <c r="E4" s="6" t="n">
        <v>599600</v>
      </c>
      <c r="F4" s="4" t="inlineStr">
        <is>
          <t xml:space="preserve"> </t>
        </is>
      </c>
      <c r="G4" s="6" t="n">
        <v>599700</v>
      </c>
    </row>
    <row r="5">
      <c r="A5" s="4" t="inlineStr">
        <is>
          <t>Increase in the principal of the revolving credit facility</t>
        </is>
      </c>
      <c r="B5" s="4" t="inlineStr">
        <is>
          <t xml:space="preserve"> </t>
        </is>
      </c>
      <c r="C5" s="4" t="inlineStr">
        <is>
          <t xml:space="preserve"> </t>
        </is>
      </c>
      <c r="D5" s="4" t="inlineStr">
        <is>
          <t xml:space="preserve"> </t>
        </is>
      </c>
      <c r="E5" s="5" t="n">
        <v>400</v>
      </c>
      <c r="F5" s="4" t="inlineStr">
        <is>
          <t xml:space="preserve"> </t>
        </is>
      </c>
      <c r="G5" s="5" t="n">
        <v>300</v>
      </c>
    </row>
    <row r="6">
      <c r="A6" s="4" t="inlineStr">
        <is>
          <t>Accrued return on preferred units paid</t>
        </is>
      </c>
      <c r="B6" s="4" t="inlineStr">
        <is>
          <t xml:space="preserve"> </t>
        </is>
      </c>
      <c r="C6" s="4" t="inlineStr">
        <is>
          <t xml:space="preserve"> </t>
        </is>
      </c>
      <c r="D6" s="4" t="inlineStr">
        <is>
          <t xml:space="preserve"> </t>
        </is>
      </c>
      <c r="E6" s="5" t="n">
        <v>75204</v>
      </c>
      <c r="F6" s="6" t="n">
        <v>73406</v>
      </c>
      <c r="G6" s="4" t="inlineStr">
        <is>
          <t xml:space="preserve"> </t>
        </is>
      </c>
    </row>
    <row r="7">
      <c r="A7" s="4" t="inlineStr">
        <is>
          <t>New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 current</t>
        </is>
      </c>
      <c r="B9" s="4" t="inlineStr">
        <is>
          <t xml:space="preserve"> </t>
        </is>
      </c>
      <c r="C9" s="4" t="inlineStr">
        <is>
          <t xml:space="preserve"> </t>
        </is>
      </c>
      <c r="D9" s="4" t="inlineStr">
        <is>
          <t xml:space="preserve"> </t>
        </is>
      </c>
      <c r="E9" s="5" t="n">
        <v>7300</v>
      </c>
      <c r="F9" s="4" t="inlineStr">
        <is>
          <t xml:space="preserve"> </t>
        </is>
      </c>
      <c r="G9" s="5" t="n">
        <v>7300</v>
      </c>
    </row>
    <row r="10">
      <c r="A10" s="4" t="inlineStr">
        <is>
          <t>Unamortized debt issuance expense</t>
        </is>
      </c>
      <c r="B10" s="4" t="inlineStr">
        <is>
          <t xml:space="preserve"> </t>
        </is>
      </c>
      <c r="C10" s="4" t="inlineStr">
        <is>
          <t xml:space="preserve"> </t>
        </is>
      </c>
      <c r="D10" s="4" t="inlineStr">
        <is>
          <t xml:space="preserve"> </t>
        </is>
      </c>
      <c r="E10" s="5" t="n">
        <v>6100</v>
      </c>
      <c r="F10" s="4" t="inlineStr">
        <is>
          <t xml:space="preserve"> </t>
        </is>
      </c>
      <c r="G10" s="5" t="n">
        <v>6600</v>
      </c>
    </row>
    <row r="11">
      <c r="A11" s="4" t="inlineStr">
        <is>
          <t>Original principal</t>
        </is>
      </c>
      <c r="B11" s="4" t="inlineStr">
        <is>
          <t xml:space="preserve"> </t>
        </is>
      </c>
      <c r="C11" s="4" t="inlineStr">
        <is>
          <t xml:space="preserve"> </t>
        </is>
      </c>
      <c r="D11" s="6" t="n">
        <v>400000</v>
      </c>
      <c r="E11" s="4" t="inlineStr">
        <is>
          <t xml:space="preserve"> </t>
        </is>
      </c>
      <c r="F11" s="4" t="inlineStr">
        <is>
          <t xml:space="preserve"> </t>
        </is>
      </c>
      <c r="G11" s="4" t="inlineStr">
        <is>
          <t xml:space="preserve"> </t>
        </is>
      </c>
    </row>
    <row r="12">
      <c r="A12" s="4" t="inlineStr">
        <is>
          <t>Subsidiary Units Subject to Mandatory Redem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interest, current</t>
        </is>
      </c>
      <c r="B14" s="4" t="inlineStr">
        <is>
          <t xml:space="preserve"> </t>
        </is>
      </c>
      <c r="C14" s="4" t="inlineStr">
        <is>
          <t xml:space="preserve"> </t>
        </is>
      </c>
      <c r="D14" s="4" t="inlineStr">
        <is>
          <t xml:space="preserve"> </t>
        </is>
      </c>
      <c r="E14" s="5" t="n">
        <v>100</v>
      </c>
      <c r="F14" s="4" t="inlineStr">
        <is>
          <t xml:space="preserve"> </t>
        </is>
      </c>
      <c r="G14" s="5" t="n">
        <v>1900</v>
      </c>
    </row>
    <row r="15">
      <c r="A15" s="4" t="inlineStr">
        <is>
          <t>Acquisition cost and fair value of units</t>
        </is>
      </c>
      <c r="B15" s="4" t="inlineStr">
        <is>
          <t xml:space="preserve"> </t>
        </is>
      </c>
      <c r="C15" s="4" t="inlineStr">
        <is>
          <t xml:space="preserve"> </t>
        </is>
      </c>
      <c r="D15" s="4" t="inlineStr">
        <is>
          <t xml:space="preserve"> </t>
        </is>
      </c>
      <c r="E15" s="6" t="n">
        <v>3300</v>
      </c>
      <c r="F15" s="4" t="inlineStr">
        <is>
          <t xml:space="preserve"> </t>
        </is>
      </c>
      <c r="G15" s="4" t="inlineStr">
        <is>
          <t xml:space="preserve"> </t>
        </is>
      </c>
    </row>
    <row r="16">
      <c r="A16" s="4" t="inlineStr">
        <is>
          <t>Implicit rate</t>
        </is>
      </c>
      <c r="B16" s="4" t="inlineStr">
        <is>
          <t xml:space="preserve"> </t>
        </is>
      </c>
      <c r="C16" s="4" t="inlineStr">
        <is>
          <t xml:space="preserve"> </t>
        </is>
      </c>
      <c r="D16" s="4" t="inlineStr">
        <is>
          <t xml:space="preserve"> </t>
        </is>
      </c>
      <c r="E16" s="9" t="n">
        <v>0.098</v>
      </c>
      <c r="F16" s="4" t="inlineStr">
        <is>
          <t xml:space="preserve"> </t>
        </is>
      </c>
      <c r="G16" s="4" t="inlineStr">
        <is>
          <t xml:space="preserve"> </t>
        </is>
      </c>
    </row>
    <row r="17">
      <c r="A17" s="4" t="inlineStr">
        <is>
          <t>Accrued return on preferred units paid</t>
        </is>
      </c>
      <c r="B17" s="4" t="inlineStr">
        <is>
          <t xml:space="preserve"> </t>
        </is>
      </c>
      <c r="C17" s="4" t="inlineStr">
        <is>
          <t xml:space="preserve"> </t>
        </is>
      </c>
      <c r="D17" s="4" t="inlineStr">
        <is>
          <t xml:space="preserve"> </t>
        </is>
      </c>
      <c r="E17" s="6" t="n">
        <v>2000</v>
      </c>
      <c r="F17" s="4" t="inlineStr">
        <is>
          <t xml:space="preserve"> </t>
        </is>
      </c>
      <c r="G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paid commitment fees</t>
        </is>
      </c>
      <c r="B20" s="4" t="inlineStr">
        <is>
          <t xml:space="preserve"> </t>
        </is>
      </c>
      <c r="C20" s="4" t="inlineStr">
        <is>
          <t xml:space="preserve"> </t>
        </is>
      </c>
      <c r="D20" s="4" t="inlineStr">
        <is>
          <t xml:space="preserve"> </t>
        </is>
      </c>
      <c r="E20" s="5" t="n">
        <v>400</v>
      </c>
      <c r="F20" s="4" t="inlineStr">
        <is>
          <t xml:space="preserve"> </t>
        </is>
      </c>
      <c r="G20" s="5" t="n">
        <v>400</v>
      </c>
    </row>
    <row r="21">
      <c r="A21" s="4" t="inlineStr">
        <is>
          <t>Borrowing capacity</t>
        </is>
      </c>
      <c r="B21" s="4" t="inlineStr">
        <is>
          <t xml:space="preserve"> </t>
        </is>
      </c>
      <c r="C21" s="4" t="inlineStr">
        <is>
          <t xml:space="preserve"> </t>
        </is>
      </c>
      <c r="D21" s="4" t="inlineStr">
        <is>
          <t xml:space="preserve"> </t>
        </is>
      </c>
      <c r="E21" s="5" t="n">
        <v>600000</v>
      </c>
      <c r="F21" s="4" t="inlineStr">
        <is>
          <t xml:space="preserve"> </t>
        </is>
      </c>
      <c r="G21" s="5" t="n">
        <v>600000</v>
      </c>
    </row>
    <row r="22">
      <c r="A22" s="4" t="inlineStr">
        <is>
          <t>Deferred issuance cost</t>
        </is>
      </c>
      <c r="B22" s="4" t="inlineStr">
        <is>
          <t xml:space="preserve"> </t>
        </is>
      </c>
      <c r="C22" s="4" t="inlineStr">
        <is>
          <t xml:space="preserve"> </t>
        </is>
      </c>
      <c r="D22" s="4" t="inlineStr">
        <is>
          <t xml:space="preserve"> </t>
        </is>
      </c>
      <c r="E22" s="6" t="n">
        <v>2900</v>
      </c>
      <c r="F22" s="4" t="inlineStr">
        <is>
          <t xml:space="preserve"> </t>
        </is>
      </c>
      <c r="G22" s="5" t="n">
        <v>4100</v>
      </c>
    </row>
    <row r="23">
      <c r="A23" s="4" t="inlineStr">
        <is>
          <t>Revolving Credit Facilit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 Fee on Undrawn amounts</t>
        </is>
      </c>
      <c r="B25" s="4" t="inlineStr">
        <is>
          <t xml:space="preserve"> </t>
        </is>
      </c>
      <c r="C25" s="4" t="inlineStr">
        <is>
          <t xml:space="preserve"> </t>
        </is>
      </c>
      <c r="D25" s="4" t="inlineStr">
        <is>
          <t xml:space="preserve"> </t>
        </is>
      </c>
      <c r="E25" s="9" t="n">
        <v>0.005</v>
      </c>
      <c r="F25" s="4" t="inlineStr">
        <is>
          <t xml:space="preserve"> </t>
        </is>
      </c>
      <c r="G25" s="4" t="inlineStr">
        <is>
          <t xml:space="preserve"> </t>
        </is>
      </c>
    </row>
    <row r="26">
      <c r="A26" s="4" t="inlineStr">
        <is>
          <t>Revolving Credit Facil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tment Fee on Undrawn amounts</t>
        </is>
      </c>
      <c r="B28" s="4" t="inlineStr">
        <is>
          <t xml:space="preserve"> </t>
        </is>
      </c>
      <c r="C28" s="4" t="inlineStr">
        <is>
          <t xml:space="preserve"> </t>
        </is>
      </c>
      <c r="D28" s="4" t="inlineStr">
        <is>
          <t xml:space="preserve"> </t>
        </is>
      </c>
      <c r="E28" s="9" t="n">
        <v>0.0025</v>
      </c>
      <c r="F28" s="4" t="inlineStr">
        <is>
          <t xml:space="preserve"> </t>
        </is>
      </c>
      <c r="G28" s="4" t="inlineStr">
        <is>
          <t xml:space="preserve"> </t>
        </is>
      </c>
    </row>
    <row r="29">
      <c r="A29" s="4" t="inlineStr">
        <is>
          <t>Term Loa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interest, current</t>
        </is>
      </c>
      <c r="B31" s="4" t="inlineStr">
        <is>
          <t xml:space="preserve"> </t>
        </is>
      </c>
      <c r="C31" s="4" t="inlineStr">
        <is>
          <t xml:space="preserve"> </t>
        </is>
      </c>
      <c r="D31" s="4" t="inlineStr">
        <is>
          <t xml:space="preserve"> </t>
        </is>
      </c>
      <c r="E31" s="6" t="n">
        <v>1100</v>
      </c>
      <c r="F31" s="4" t="inlineStr">
        <is>
          <t xml:space="preserve"> </t>
        </is>
      </c>
      <c r="G31" s="5" t="n">
        <v>1100</v>
      </c>
    </row>
    <row r="32">
      <c r="A32" s="4" t="inlineStr">
        <is>
          <t>Unamortized debt issuance expense</t>
        </is>
      </c>
      <c r="B32" s="4" t="inlineStr">
        <is>
          <t xml:space="preserve"> </t>
        </is>
      </c>
      <c r="C32" s="4" t="inlineStr">
        <is>
          <t xml:space="preserve"> </t>
        </is>
      </c>
      <c r="D32" s="4" t="inlineStr">
        <is>
          <t xml:space="preserve"> </t>
        </is>
      </c>
      <c r="E32" s="5" t="n">
        <v>28000</v>
      </c>
      <c r="F32" s="4" t="inlineStr">
        <is>
          <t xml:space="preserve"> </t>
        </is>
      </c>
      <c r="G32" s="5" t="n">
        <v>32800</v>
      </c>
    </row>
    <row r="33">
      <c r="A33" s="4" t="inlineStr">
        <is>
          <t>Original principal</t>
        </is>
      </c>
      <c r="B33" s="4" t="inlineStr">
        <is>
          <t xml:space="preserve"> </t>
        </is>
      </c>
      <c r="C33" s="4" t="inlineStr">
        <is>
          <t xml:space="preserve"> </t>
        </is>
      </c>
      <c r="D33" s="4" t="inlineStr">
        <is>
          <t xml:space="preserve"> </t>
        </is>
      </c>
      <c r="E33" s="5" t="n">
        <v>1650000</v>
      </c>
      <c r="F33" s="4" t="inlineStr">
        <is>
          <t xml:space="preserve"> </t>
        </is>
      </c>
      <c r="G33" s="4" t="inlineStr">
        <is>
          <t xml:space="preserve"> </t>
        </is>
      </c>
    </row>
    <row r="34">
      <c r="A34" s="4" t="inlineStr">
        <is>
          <t>Principal amount of loan outstanding</t>
        </is>
      </c>
      <c r="B34" s="4" t="inlineStr">
        <is>
          <t xml:space="preserve"> </t>
        </is>
      </c>
      <c r="C34" s="4" t="inlineStr">
        <is>
          <t xml:space="preserve"> </t>
        </is>
      </c>
      <c r="D34" s="4" t="inlineStr">
        <is>
          <t xml:space="preserve"> </t>
        </is>
      </c>
      <c r="E34" s="5" t="n">
        <v>1588100</v>
      </c>
      <c r="F34" s="4" t="inlineStr">
        <is>
          <t xml:space="preserve"> </t>
        </is>
      </c>
      <c r="G34" s="6" t="n">
        <v>1596400</v>
      </c>
    </row>
    <row r="35">
      <c r="A35" s="4" t="inlineStr">
        <is>
          <t>Debt Instrument, Basis Spread on Variable Rate</t>
        </is>
      </c>
      <c r="B35" s="9" t="n">
        <v>0.0275</v>
      </c>
      <c r="C35" s="12" t="n">
        <v>0.03</v>
      </c>
      <c r="D35" s="4" t="inlineStr">
        <is>
          <t xml:space="preserve"> </t>
        </is>
      </c>
      <c r="E35" s="4" t="inlineStr">
        <is>
          <t xml:space="preserve"> </t>
        </is>
      </c>
      <c r="F35" s="4" t="inlineStr">
        <is>
          <t xml:space="preserve"> </t>
        </is>
      </c>
      <c r="G35" s="4" t="inlineStr">
        <is>
          <t xml:space="preserve"> </t>
        </is>
      </c>
    </row>
    <row r="36">
      <c r="A36" s="4" t="inlineStr">
        <is>
          <t>Debt issuance cost written off</t>
        </is>
      </c>
      <c r="B36" s="4" t="inlineStr">
        <is>
          <t xml:space="preserve"> </t>
        </is>
      </c>
      <c r="C36" s="4" t="inlineStr">
        <is>
          <t xml:space="preserve"> </t>
        </is>
      </c>
      <c r="D36" s="4" t="inlineStr">
        <is>
          <t xml:space="preserve"> </t>
        </is>
      </c>
      <c r="E36" s="5" t="n">
        <v>400</v>
      </c>
      <c r="F36" s="4" t="inlineStr">
        <is>
          <t xml:space="preserve"> </t>
        </is>
      </c>
      <c r="G36" s="4" t="inlineStr">
        <is>
          <t xml:space="preserve"> </t>
        </is>
      </c>
    </row>
    <row r="37">
      <c r="A37" s="4" t="inlineStr">
        <is>
          <t>Repricing fees</t>
        </is>
      </c>
      <c r="B37" s="4" t="inlineStr">
        <is>
          <t xml:space="preserve"> </t>
        </is>
      </c>
      <c r="C37" s="4" t="inlineStr">
        <is>
          <t xml:space="preserve"> </t>
        </is>
      </c>
      <c r="D37" s="4" t="inlineStr">
        <is>
          <t xml:space="preserve"> </t>
        </is>
      </c>
      <c r="E37" s="6" t="n">
        <v>1900</v>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58715</v>
      </c>
      <c r="C4" s="6" t="n">
        <v>120274</v>
      </c>
    </row>
    <row r="5">
      <c r="A5" s="3" t="inlineStr">
        <is>
          <t>Adjustments to reconcile net income to cash flows provided by operating activities:</t>
        </is>
      </c>
      <c r="B5" s="4" t="inlineStr">
        <is>
          <t xml:space="preserve"> </t>
        </is>
      </c>
      <c r="C5" s="4" t="inlineStr">
        <is>
          <t xml:space="preserve"> </t>
        </is>
      </c>
    </row>
    <row r="6">
      <c r="A6" s="4" t="inlineStr">
        <is>
          <t>(Income) from equity method investment in related party</t>
        </is>
      </c>
      <c r="B6" s="5" t="n">
        <v>-9328</v>
      </c>
      <c r="C6" s="5" t="n">
        <v>-3611</v>
      </c>
    </row>
    <row r="7">
      <c r="A7" s="4" t="inlineStr">
        <is>
          <t>Amortization</t>
        </is>
      </c>
      <c r="B7" s="5" t="n">
        <v>58529</v>
      </c>
      <c r="C7" s="5" t="n">
        <v>49553</v>
      </c>
    </row>
    <row r="8">
      <c r="A8" s="4" t="inlineStr">
        <is>
          <t>Depreciation</t>
        </is>
      </c>
      <c r="B8" s="5" t="n">
        <v>4353</v>
      </c>
      <c r="C8" s="5" t="n">
        <v>4369</v>
      </c>
    </row>
    <row r="9">
      <c r="A9" s="4" t="inlineStr">
        <is>
          <t>Prepaid and deferred compensation expense</t>
        </is>
      </c>
      <c r="B9" s="5" t="n">
        <v>6355</v>
      </c>
      <c r="C9" s="5" t="n">
        <v>4374</v>
      </c>
    </row>
    <row r="10">
      <c r="A10" s="4" t="inlineStr">
        <is>
          <t>Non-cash equity-based compensation</t>
        </is>
      </c>
      <c r="B10" s="5" t="n">
        <v>38205</v>
      </c>
      <c r="C10" s="5" t="n">
        <v>36528</v>
      </c>
    </row>
    <row r="11">
      <c r="A11" s="4" t="inlineStr">
        <is>
          <t>Amortization of deferred debt issuance costs</t>
        </is>
      </c>
      <c r="B11" s="5" t="n">
        <v>6436</v>
      </c>
      <c r="C11" s="5" t="n">
        <v>6080</v>
      </c>
    </row>
    <row r="12">
      <c r="A12" s="4" t="inlineStr">
        <is>
          <t>Amortization of interest rate cap premium</t>
        </is>
      </c>
      <c r="B12" s="5" t="n">
        <v>3477</v>
      </c>
      <c r="C12" s="5" t="n">
        <v>3477</v>
      </c>
    </row>
    <row r="13">
      <c r="A13" s="4" t="inlineStr">
        <is>
          <t>Deferred income tax expense</t>
        </is>
      </c>
      <c r="B13" s="5" t="n">
        <v>15314</v>
      </c>
      <c r="C13" s="5" t="n">
        <v>11853</v>
      </c>
    </row>
    <row r="14">
      <c r="A14" s="4" t="inlineStr">
        <is>
          <t>Loss on Tax Receivable Agreement</t>
        </is>
      </c>
      <c r="B14" s="5" t="n">
        <v>372</v>
      </c>
      <c r="C14" s="5" t="n">
        <v>216</v>
      </c>
    </row>
    <row r="15">
      <c r="A15" s="3" t="inlineStr">
        <is>
          <t>Changes in operating assets and liabilities, net of acquisitions:</t>
        </is>
      </c>
      <c r="B15" s="4" t="inlineStr">
        <is>
          <t xml:space="preserve"> </t>
        </is>
      </c>
      <c r="C15" s="4" t="inlineStr">
        <is>
          <t xml:space="preserve"> </t>
        </is>
      </c>
    </row>
    <row r="16">
      <c r="A16" s="4" t="inlineStr">
        <is>
          <t>Commissions and fees receivable - net</t>
        </is>
      </c>
      <c r="B16" s="5" t="n">
        <v>-79592</v>
      </c>
      <c r="C16" s="5" t="n">
        <v>-67525</v>
      </c>
    </row>
    <row r="17">
      <c r="A17" s="4" t="inlineStr">
        <is>
          <t>Accrued interest liability</t>
        </is>
      </c>
      <c r="B17" s="5" t="n">
        <v>-62</v>
      </c>
      <c r="C17" s="5" t="n">
        <v>-330</v>
      </c>
    </row>
    <row r="18">
      <c r="A18" s="4" t="inlineStr">
        <is>
          <t>Other current and non-current assets</t>
        </is>
      </c>
      <c r="B18" s="5" t="n">
        <v>4017</v>
      </c>
      <c r="C18" s="5" t="n">
        <v>15862</v>
      </c>
    </row>
    <row r="19">
      <c r="A19" s="4" t="inlineStr">
        <is>
          <t>Other current and non-current accrued liabilities</t>
        </is>
      </c>
      <c r="B19" s="5" t="n">
        <v>-52503</v>
      </c>
      <c r="C19" s="5" t="n">
        <v>-36284</v>
      </c>
    </row>
    <row r="20">
      <c r="A20" s="4" t="inlineStr">
        <is>
          <t>Total cash flows provided by operating activities</t>
        </is>
      </c>
      <c r="B20" s="5" t="n">
        <v>154288</v>
      </c>
      <c r="C20" s="5" t="n">
        <v>144836</v>
      </c>
    </row>
    <row r="21">
      <c r="A21" s="3" t="inlineStr">
        <is>
          <t>CASH FLOWS FROM INVESTING ACTIVITIES</t>
        </is>
      </c>
      <c r="B21" s="4" t="inlineStr">
        <is>
          <t xml:space="preserve"> </t>
        </is>
      </c>
      <c r="C21" s="4" t="inlineStr">
        <is>
          <t xml:space="preserve"> </t>
        </is>
      </c>
    </row>
    <row r="22">
      <c r="A22" s="4" t="inlineStr">
        <is>
          <t>Business combinations - net of cash acquired and cash held in a fiduciary capacity</t>
        </is>
      </c>
      <c r="B22" s="5" t="n">
        <v>-214093</v>
      </c>
      <c r="C22" s="5" t="n">
        <v>-103927</v>
      </c>
    </row>
    <row r="23">
      <c r="A23" s="4" t="inlineStr">
        <is>
          <t>Capital expenditures</t>
        </is>
      </c>
      <c r="B23" s="5" t="n">
        <v>-22605</v>
      </c>
      <c r="C23" s="5" t="n">
        <v>-5362</v>
      </c>
    </row>
    <row r="24">
      <c r="A24" s="4" t="inlineStr">
        <is>
          <t>Repayments of prepaid incentives</t>
        </is>
      </c>
      <c r="B24" s="5" t="n">
        <v>0</v>
      </c>
      <c r="C24" s="5" t="n">
        <v>15</v>
      </c>
    </row>
    <row r="25">
      <c r="A25" s="4" t="inlineStr">
        <is>
          <t>Total cash flows used in investing activities</t>
        </is>
      </c>
      <c r="B25" s="5" t="n">
        <v>-236698</v>
      </c>
      <c r="C25" s="5" t="n">
        <v>-109274</v>
      </c>
    </row>
    <row r="26">
      <c r="A26" s="3" t="inlineStr">
        <is>
          <t>CASH FLOWS FROM FINANCING ACTIVITIES</t>
        </is>
      </c>
      <c r="B26" s="4" t="inlineStr">
        <is>
          <t xml:space="preserve"> </t>
        </is>
      </c>
      <c r="C26" s="4" t="inlineStr">
        <is>
          <t xml:space="preserve"> </t>
        </is>
      </c>
    </row>
    <row r="27">
      <c r="A27" s="4" t="inlineStr">
        <is>
          <t>Repayment of term debt</t>
        </is>
      </c>
      <c r="B27" s="5" t="n">
        <v>-8250</v>
      </c>
      <c r="C27" s="5" t="n">
        <v>-8250</v>
      </c>
    </row>
    <row r="28">
      <c r="A28" s="4" t="inlineStr">
        <is>
          <t>Payment of contingent consideration</t>
        </is>
      </c>
      <c r="B28" s="5" t="n">
        <v>0</v>
      </c>
      <c r="C28" s="5" t="n">
        <v>-4477</v>
      </c>
    </row>
    <row r="29">
      <c r="A29" s="4" t="inlineStr">
        <is>
          <t>Tax distributions to non-controlling LLC Unitholders</t>
        </is>
      </c>
      <c r="B29" s="5" t="n">
        <v>-44610</v>
      </c>
      <c r="C29" s="5" t="n">
        <v>-34529</v>
      </c>
    </row>
    <row r="30">
      <c r="A30" s="4" t="inlineStr">
        <is>
          <t>Receipt of taxes related to net share settlement of equity awards</t>
        </is>
      </c>
      <c r="B30" s="5" t="n">
        <v>4478</v>
      </c>
      <c r="C30" s="5" t="n">
        <v>1895</v>
      </c>
    </row>
    <row r="31">
      <c r="A31" s="4" t="inlineStr">
        <is>
          <t>Taxes paid related to net share settlement of equity awards</t>
        </is>
      </c>
      <c r="B31" s="5" t="n">
        <v>-4586</v>
      </c>
      <c r="C31" s="5" t="n">
        <v>-1895</v>
      </c>
    </row>
    <row r="32">
      <c r="A32" s="4" t="inlineStr">
        <is>
          <t>Dividends paid to Class A common shareholders</t>
        </is>
      </c>
      <c r="B32" s="5" t="n">
        <v>-53022</v>
      </c>
      <c r="C32" s="5" t="n">
        <v>0</v>
      </c>
    </row>
    <row r="33">
      <c r="A33" s="4" t="inlineStr">
        <is>
          <t>Distributions to non-controlling LLC Unitholders</t>
        </is>
      </c>
      <c r="B33" s="5" t="n">
        <v>-11250</v>
      </c>
      <c r="C33" s="5" t="n">
        <v>0</v>
      </c>
    </row>
    <row r="34">
      <c r="A34" s="4" t="inlineStr">
        <is>
          <t>Payment of accrued return on Ryan Re preferred units</t>
        </is>
      </c>
      <c r="B34" s="5" t="n">
        <v>-1965</v>
      </c>
      <c r="C34" s="5" t="n">
        <v>0</v>
      </c>
    </row>
    <row r="35">
      <c r="A35" s="4" t="inlineStr">
        <is>
          <t>Net change in fiduciary liabilities</t>
        </is>
      </c>
      <c r="B35" s="5" t="n">
        <v>191396</v>
      </c>
      <c r="C35" s="5" t="n">
        <v>198073</v>
      </c>
    </row>
    <row r="36">
      <c r="A36" s="4" t="inlineStr">
        <is>
          <t>Total cash flows provided by financing activities</t>
        </is>
      </c>
      <c r="B36" s="5" t="n">
        <v>72191</v>
      </c>
      <c r="C36" s="5" t="n">
        <v>150817</v>
      </c>
    </row>
    <row r="37">
      <c r="A37" s="4" t="inlineStr">
        <is>
          <t>Effect of changes in foreign exchange rates on cash, cash equivalents, and cash and cash equivalents held in a fiduciary capacity</t>
        </is>
      </c>
      <c r="B37" s="5" t="n">
        <v>-2010</v>
      </c>
      <c r="C37" s="5" t="n">
        <v>-657</v>
      </c>
    </row>
    <row r="38">
      <c r="A38" s="4" t="inlineStr">
        <is>
          <t>NET CHANGE IN CASH, CASH EQUIVALENTS, AND CASH AND CASH EQUIVALENTS HELD IN A FIDUCIARY CAPACITY</t>
        </is>
      </c>
      <c r="B38" s="5" t="n">
        <v>-12229</v>
      </c>
      <c r="C38" s="5" t="n">
        <v>185722</v>
      </c>
    </row>
    <row r="39">
      <c r="A39" s="4" t="inlineStr">
        <is>
          <t>CASH, CASH EQUIVALENTS, AND CASH AND CASH EQUIVALENTS HELD IN A FIDUCIARY CAPACITY - Beginning balance</t>
        </is>
      </c>
      <c r="B39" s="5" t="n">
        <v>1756332</v>
      </c>
      <c r="C39" s="5" t="n">
        <v>1767385</v>
      </c>
    </row>
    <row r="40">
      <c r="A40" s="4" t="inlineStr">
        <is>
          <t>CASH, CASH EQUIVALENTS, AND CASH AND CASH EQUIVALENTS HELD IN A FIDUCIARY CAPACITY - Ending balance</t>
        </is>
      </c>
      <c r="B40" s="5" t="n">
        <v>1744103</v>
      </c>
      <c r="C40" s="5" t="n">
        <v>1953107</v>
      </c>
    </row>
    <row r="41">
      <c r="A41" s="3" t="inlineStr">
        <is>
          <t>Supplemental cash flow information:</t>
        </is>
      </c>
      <c r="B41" s="4" t="inlineStr">
        <is>
          <t xml:space="preserve"> </t>
        </is>
      </c>
      <c r="C41" s="4" t="inlineStr">
        <is>
          <t xml:space="preserve"> </t>
        </is>
      </c>
    </row>
    <row r="42">
      <c r="A42" s="4" t="inlineStr">
        <is>
          <t>Cash and cash equivalents</t>
        </is>
      </c>
      <c r="B42" s="5" t="n">
        <v>612437</v>
      </c>
      <c r="C42" s="5" t="n">
        <v>965987</v>
      </c>
    </row>
    <row r="43">
      <c r="A43" s="4" t="inlineStr">
        <is>
          <t>Cash and cash equivalents held in a fiduciary capacity</t>
        </is>
      </c>
      <c r="B43" s="5" t="n">
        <v>1131666</v>
      </c>
      <c r="C43" s="5" t="n">
        <v>987120</v>
      </c>
    </row>
    <row r="44">
      <c r="A44" s="4" t="inlineStr">
        <is>
          <t>Total cash, cash equivalents, and cash and cash equivalents held in a fiduciary capacity</t>
        </is>
      </c>
      <c r="B44" s="6" t="n">
        <v>1744103</v>
      </c>
      <c r="C44" s="6" t="n">
        <v>19531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5" t="n">
        <v>500000000</v>
      </c>
      <c r="C4" s="4" t="inlineStr">
        <is>
          <t xml:space="preserve"> </t>
        </is>
      </c>
      <c r="D4" s="5" t="n">
        <v>500000000</v>
      </c>
      <c r="E4" s="4" t="inlineStr">
        <is>
          <t xml:space="preserve"> </t>
        </is>
      </c>
      <c r="F4" s="4" t="inlineStr">
        <is>
          <t xml:space="preserve"> </t>
        </is>
      </c>
      <c r="G4" s="5" t="n">
        <v>500000000</v>
      </c>
      <c r="H4" s="4" t="inlineStr">
        <is>
          <t xml:space="preserve"> </t>
        </is>
      </c>
    </row>
    <row r="5">
      <c r="A5" s="4" t="inlineStr">
        <is>
          <t>Preferred stock, shares outstanding</t>
        </is>
      </c>
      <c r="B5" s="5" t="n">
        <v>0</v>
      </c>
      <c r="C5" s="4" t="inlineStr">
        <is>
          <t xml:space="preserve"> </t>
        </is>
      </c>
      <c r="D5" s="5" t="n">
        <v>0</v>
      </c>
      <c r="E5" s="4" t="inlineStr">
        <is>
          <t xml:space="preserve"> </t>
        </is>
      </c>
      <c r="F5" s="4" t="inlineStr">
        <is>
          <t xml:space="preserve"> </t>
        </is>
      </c>
      <c r="G5" s="5" t="n">
        <v>0</v>
      </c>
      <c r="H5" s="4" t="inlineStr">
        <is>
          <t xml:space="preserve"> </t>
        </is>
      </c>
    </row>
    <row r="6">
      <c r="A6" s="4" t="inlineStr">
        <is>
          <t>Dividends was paid on Class A common stock</t>
        </is>
      </c>
      <c r="B6" s="4" t="inlineStr">
        <is>
          <t xml:space="preserve"> </t>
        </is>
      </c>
      <c r="C6" s="4" t="inlineStr">
        <is>
          <t xml:space="preserve"> </t>
        </is>
      </c>
      <c r="D6" s="6" t="n">
        <v>53022</v>
      </c>
      <c r="E6" s="6" t="n">
        <v>0</v>
      </c>
      <c r="F6" s="4" t="inlineStr">
        <is>
          <t xml:space="preserve"> </t>
        </is>
      </c>
      <c r="G6" s="4" t="inlineStr">
        <is>
          <t xml:space="preserve"> </t>
        </is>
      </c>
      <c r="H6" s="4" t="inlineStr">
        <is>
          <t xml:space="preserve"> </t>
        </is>
      </c>
    </row>
    <row r="7">
      <c r="A7" s="4" t="inlineStr">
        <is>
          <t>Quarterly cash distribution</t>
        </is>
      </c>
      <c r="B7" s="7" t="n">
        <v>0.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s paid to the non-controlling interest holders of the LLC Common Units</t>
        </is>
      </c>
      <c r="B8" s="4" t="inlineStr">
        <is>
          <t xml:space="preserve"> </t>
        </is>
      </c>
      <c r="C8" s="4" t="inlineStr">
        <is>
          <t xml:space="preserve"> </t>
        </is>
      </c>
      <c r="D8" s="6" t="n">
        <v>11250</v>
      </c>
      <c r="E8" s="6" t="n">
        <v>0</v>
      </c>
      <c r="F8" s="4" t="inlineStr">
        <is>
          <t xml:space="preserve"> </t>
        </is>
      </c>
      <c r="G8" s="4" t="inlineStr">
        <is>
          <t xml:space="preserve"> </t>
        </is>
      </c>
      <c r="H8" s="4" t="inlineStr">
        <is>
          <t xml:space="preserve"> </t>
        </is>
      </c>
    </row>
    <row r="9">
      <c r="A9" s="4" t="inlineStr">
        <is>
          <t>RS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 ownership percentage by parent</t>
        </is>
      </c>
      <c r="B11" s="9" t="n">
        <v>0.458</v>
      </c>
      <c r="C11" s="4" t="inlineStr">
        <is>
          <t xml:space="preserve"> </t>
        </is>
      </c>
      <c r="D11" s="9" t="n">
        <v>0.458</v>
      </c>
      <c r="E11" s="4" t="inlineStr">
        <is>
          <t xml:space="preserve"> </t>
        </is>
      </c>
      <c r="F11" s="4" t="inlineStr">
        <is>
          <t xml:space="preserve"> </t>
        </is>
      </c>
      <c r="G11" s="9" t="n">
        <v>0.456</v>
      </c>
      <c r="H11" s="4" t="inlineStr">
        <is>
          <t xml:space="preserve"> </t>
        </is>
      </c>
    </row>
    <row r="12">
      <c r="A12" s="4" t="inlineStr">
        <is>
          <t>Non-controlling interest, ownership percentage by non-controlling owners</t>
        </is>
      </c>
      <c r="B12" s="9" t="n">
        <v>0.542</v>
      </c>
      <c r="C12" s="4" t="inlineStr">
        <is>
          <t xml:space="preserve"> </t>
        </is>
      </c>
      <c r="D12" s="9" t="n">
        <v>0.542</v>
      </c>
      <c r="E12" s="4" t="inlineStr">
        <is>
          <t xml:space="preserve"> </t>
        </is>
      </c>
      <c r="F12" s="4" t="inlineStr">
        <is>
          <t xml:space="preserve"> </t>
        </is>
      </c>
      <c r="G12" s="9" t="n">
        <v>0.544</v>
      </c>
      <c r="H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000</v>
      </c>
    </row>
    <row r="16">
      <c r="A16" s="4" t="inlineStr">
        <is>
          <t>IPO [Member] | RS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 ownership percentage by non-controlling owners</t>
        </is>
      </c>
      <c r="B18" s="9" t="n">
        <v>0.549</v>
      </c>
      <c r="C18" s="9" t="n">
        <v>0.5649999999999999</v>
      </c>
      <c r="D18" s="9" t="n">
        <v>0.553</v>
      </c>
      <c r="E18" s="9" t="n">
        <v>0.5669999999999999</v>
      </c>
      <c r="F18" s="4" t="inlineStr">
        <is>
          <t xml:space="preserve"> </t>
        </is>
      </c>
      <c r="G18" s="4" t="inlineStr">
        <is>
          <t xml:space="preserve"> </t>
        </is>
      </c>
      <c r="H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authorized</t>
        </is>
      </c>
      <c r="B21" s="5" t="n">
        <v>1000000000</v>
      </c>
      <c r="C21" s="4" t="inlineStr">
        <is>
          <t xml:space="preserve"> </t>
        </is>
      </c>
      <c r="D21" s="5" t="n">
        <v>1000000000</v>
      </c>
      <c r="E21" s="4" t="inlineStr">
        <is>
          <t xml:space="preserve"> </t>
        </is>
      </c>
      <c r="F21" s="4" t="inlineStr">
        <is>
          <t xml:space="preserve"> </t>
        </is>
      </c>
      <c r="G21" s="5" t="n">
        <v>1000000000</v>
      </c>
      <c r="H21" s="4" t="inlineStr">
        <is>
          <t xml:space="preserve"> </t>
        </is>
      </c>
    </row>
    <row r="22">
      <c r="A22" s="4" t="inlineStr">
        <is>
          <t>Common stock, par value</t>
        </is>
      </c>
      <c r="B22" s="8" t="n">
        <v>0.001</v>
      </c>
      <c r="C22" s="4" t="inlineStr">
        <is>
          <t xml:space="preserve"> </t>
        </is>
      </c>
      <c r="D22" s="8" t="n">
        <v>0.001</v>
      </c>
      <c r="E22" s="4" t="inlineStr">
        <is>
          <t xml:space="preserve"> </t>
        </is>
      </c>
      <c r="F22" s="4" t="inlineStr">
        <is>
          <t xml:space="preserve"> </t>
        </is>
      </c>
      <c r="G22" s="8" t="n">
        <v>0.001</v>
      </c>
      <c r="H22" s="4" t="inlineStr">
        <is>
          <t xml:space="preserve"> </t>
        </is>
      </c>
    </row>
    <row r="23">
      <c r="A23" s="4" t="inlineStr">
        <is>
          <t>Common stock, voting rights</t>
        </is>
      </c>
      <c r="B23" s="4" t="inlineStr">
        <is>
          <t xml:space="preserve"> </t>
        </is>
      </c>
      <c r="C23" s="4" t="inlineStr">
        <is>
          <t xml:space="preserve"> </t>
        </is>
      </c>
      <c r="D23" s="4" t="inlineStr">
        <is>
          <t>Each share of Class A common stock is entitled to one vote per share.</t>
        </is>
      </c>
      <c r="E23" s="4" t="inlineStr">
        <is>
          <t xml:space="preserve"> </t>
        </is>
      </c>
      <c r="F23" s="4" t="inlineStr">
        <is>
          <t xml:space="preserve"> </t>
        </is>
      </c>
      <c r="G23" s="4" t="inlineStr">
        <is>
          <t xml:space="preserve"> </t>
        </is>
      </c>
      <c r="H23" s="4" t="inlineStr">
        <is>
          <t xml:space="preserve"> </t>
        </is>
      </c>
    </row>
    <row r="24">
      <c r="A24" s="4" t="inlineStr">
        <is>
          <t>Common stock, shares outstanding</t>
        </is>
      </c>
      <c r="B24" s="5" t="n">
        <v>119339130</v>
      </c>
      <c r="C24" s="4" t="inlineStr">
        <is>
          <t xml:space="preserve"> </t>
        </is>
      </c>
      <c r="D24" s="5" t="n">
        <v>119339130</v>
      </c>
      <c r="E24" s="4" t="inlineStr">
        <is>
          <t xml:space="preserve"> </t>
        </is>
      </c>
      <c r="F24" s="4" t="inlineStr">
        <is>
          <t xml:space="preserve"> </t>
        </is>
      </c>
      <c r="G24" s="5" t="n">
        <v>118593062</v>
      </c>
      <c r="H24" s="4" t="inlineStr">
        <is>
          <t xml:space="preserve"> </t>
        </is>
      </c>
    </row>
    <row r="25">
      <c r="A25" s="4" t="inlineStr">
        <is>
          <t>Dividends was paid on Class A common stock</t>
        </is>
      </c>
      <c r="B25" s="4" t="inlineStr">
        <is>
          <t xml:space="preserve"> </t>
        </is>
      </c>
      <c r="C25" s="4" t="inlineStr">
        <is>
          <t xml:space="preserve"> </t>
        </is>
      </c>
      <c r="D25" s="6" t="n">
        <v>53000</v>
      </c>
      <c r="E25" s="4" t="inlineStr">
        <is>
          <t xml:space="preserve"> </t>
        </is>
      </c>
      <c r="F25" s="4" t="inlineStr">
        <is>
          <t xml:space="preserve"> </t>
        </is>
      </c>
      <c r="G25" s="4" t="inlineStr">
        <is>
          <t xml:space="preserve"> </t>
        </is>
      </c>
      <c r="H25" s="4" t="inlineStr">
        <is>
          <t xml:space="preserve"> </t>
        </is>
      </c>
    </row>
    <row r="26">
      <c r="A26" s="4" t="inlineStr">
        <is>
          <t>Common Class A [Member] | 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000</v>
      </c>
    </row>
    <row r="29">
      <c r="A29" s="4" t="inlineStr">
        <is>
          <t>Common Class A [Member] | Quarterly Divide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declared per share</t>
        </is>
      </c>
      <c r="B31" s="7" t="n">
        <v>0.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was paid on Class A common stock</t>
        </is>
      </c>
      <c r="B32" s="4" t="inlineStr">
        <is>
          <t xml:space="preserve"> </t>
        </is>
      </c>
      <c r="C32" s="4" t="inlineStr">
        <is>
          <t xml:space="preserve"> </t>
        </is>
      </c>
      <c r="D32" s="5" t="n">
        <v>25900</v>
      </c>
      <c r="E32" s="4" t="inlineStr">
        <is>
          <t xml:space="preserve"> </t>
        </is>
      </c>
      <c r="F32" s="4" t="inlineStr">
        <is>
          <t xml:space="preserve"> </t>
        </is>
      </c>
      <c r="G32" s="4" t="inlineStr">
        <is>
          <t xml:space="preserve"> </t>
        </is>
      </c>
      <c r="H32" s="4" t="inlineStr">
        <is>
          <t xml:space="preserve"> </t>
        </is>
      </c>
    </row>
    <row r="33">
      <c r="A33" s="4" t="inlineStr">
        <is>
          <t>Common Class A [Member] | Special Divide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s was paid on Class A common stock</t>
        </is>
      </c>
      <c r="B35" s="4" t="inlineStr">
        <is>
          <t xml:space="preserve"> </t>
        </is>
      </c>
      <c r="C35" s="4" t="inlineStr">
        <is>
          <t xml:space="preserve"> </t>
        </is>
      </c>
      <c r="D35" s="6" t="n">
        <v>27100</v>
      </c>
      <c r="E35" s="4" t="inlineStr">
        <is>
          <t xml:space="preserve"> </t>
        </is>
      </c>
      <c r="F35" s="4" t="inlineStr">
        <is>
          <t xml:space="preserve"> </t>
        </is>
      </c>
      <c r="G35" s="4" t="inlineStr">
        <is>
          <t xml:space="preserve"> </t>
        </is>
      </c>
      <c r="H35" s="4" t="inlineStr">
        <is>
          <t xml:space="preserve"> </t>
        </is>
      </c>
    </row>
    <row r="36">
      <c r="A36" s="4" t="inlineStr">
        <is>
          <t>Common Class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authorized</t>
        </is>
      </c>
      <c r="B38" s="5" t="n">
        <v>1000000000</v>
      </c>
      <c r="C38" s="4" t="inlineStr">
        <is>
          <t xml:space="preserve"> </t>
        </is>
      </c>
      <c r="D38" s="5" t="n">
        <v>1000000000</v>
      </c>
      <c r="E38" s="4" t="inlineStr">
        <is>
          <t xml:space="preserve"> </t>
        </is>
      </c>
      <c r="F38" s="4" t="inlineStr">
        <is>
          <t xml:space="preserve"> </t>
        </is>
      </c>
      <c r="G38" s="5" t="n">
        <v>1000000000</v>
      </c>
      <c r="H38" s="4" t="inlineStr">
        <is>
          <t xml:space="preserve"> </t>
        </is>
      </c>
    </row>
    <row r="39">
      <c r="A39" s="4" t="inlineStr">
        <is>
          <t>Common stock, par value</t>
        </is>
      </c>
      <c r="B39" s="8" t="n">
        <v>0.001</v>
      </c>
      <c r="C39" s="4" t="inlineStr">
        <is>
          <t xml:space="preserve"> </t>
        </is>
      </c>
      <c r="D39" s="8" t="n">
        <v>0.001</v>
      </c>
      <c r="E39" s="4" t="inlineStr">
        <is>
          <t xml:space="preserve"> </t>
        </is>
      </c>
      <c r="F39" s="4" t="inlineStr">
        <is>
          <t xml:space="preserve"> </t>
        </is>
      </c>
      <c r="G39" s="8" t="n">
        <v>0.001</v>
      </c>
      <c r="H39" s="4" t="inlineStr">
        <is>
          <t xml:space="preserve"> </t>
        </is>
      </c>
    </row>
    <row r="40">
      <c r="A40" s="4" t="inlineStr">
        <is>
          <t>Common stock, voting rights</t>
        </is>
      </c>
      <c r="B40" s="4" t="inlineStr">
        <is>
          <t xml:space="preserve"> </t>
        </is>
      </c>
      <c r="C40" s="4" t="inlineStr">
        <is>
          <t xml:space="preserve"> </t>
        </is>
      </c>
      <c r="D40" s="4" t="inlineStr">
        <is>
          <t>Each share of Class B common stock is initially entitled to 10 votes per share but, upon the occurrence of certain events as set forth in the Company’s amended and restated certificate of incorporation, will be entitled to one vote per share in the future.</t>
        </is>
      </c>
      <c r="E40" s="4" t="inlineStr">
        <is>
          <t xml:space="preserve"> </t>
        </is>
      </c>
      <c r="F40" s="4" t="inlineStr">
        <is>
          <t xml:space="preserve"> </t>
        </is>
      </c>
      <c r="G40" s="4" t="inlineStr">
        <is>
          <t xml:space="preserve"> </t>
        </is>
      </c>
      <c r="H40" s="4" t="inlineStr">
        <is>
          <t xml:space="preserve"> </t>
        </is>
      </c>
    </row>
    <row r="41">
      <c r="A41" s="4" t="inlineStr">
        <is>
          <t>Common stock, shares outstanding</t>
        </is>
      </c>
      <c r="B41" s="5" t="n">
        <v>141164071</v>
      </c>
      <c r="C41" s="4" t="inlineStr">
        <is>
          <t xml:space="preserve"> </t>
        </is>
      </c>
      <c r="D41" s="5" t="n">
        <v>141164071</v>
      </c>
      <c r="E41" s="4" t="inlineStr">
        <is>
          <t xml:space="preserve"> </t>
        </is>
      </c>
      <c r="F41" s="4" t="inlineStr">
        <is>
          <t xml:space="preserve"> </t>
        </is>
      </c>
      <c r="G41" s="5" t="n">
        <v>141621188</v>
      </c>
      <c r="H41" s="4" t="inlineStr">
        <is>
          <t xml:space="preserve"> </t>
        </is>
      </c>
    </row>
    <row r="42">
      <c r="A42" s="4" t="inlineStr">
        <is>
          <t>Common Class B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000</v>
      </c>
    </row>
    <row r="45">
      <c r="A45" s="4" t="inlineStr">
        <is>
          <t>Common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01</v>
      </c>
    </row>
    <row r="46">
      <c r="A46" s="4" t="inlineStr">
        <is>
          <t>Common Class 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authorized</t>
        </is>
      </c>
      <c r="B48" s="5" t="n">
        <v>10000000</v>
      </c>
      <c r="C48" s="4" t="inlineStr">
        <is>
          <t xml:space="preserve"> </t>
        </is>
      </c>
      <c r="D48" s="5" t="n">
        <v>10000000</v>
      </c>
      <c r="E48" s="4" t="inlineStr">
        <is>
          <t xml:space="preserve"> </t>
        </is>
      </c>
      <c r="F48" s="4" t="inlineStr">
        <is>
          <t xml:space="preserve"> </t>
        </is>
      </c>
      <c r="G48" s="5" t="n">
        <v>10000000</v>
      </c>
      <c r="H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8" t="n">
        <v>0.001</v>
      </c>
      <c r="G49" s="8" t="n">
        <v>0.001</v>
      </c>
      <c r="H49" s="4" t="inlineStr">
        <is>
          <t xml:space="preserve"> </t>
        </is>
      </c>
    </row>
    <row r="50">
      <c r="A50" s="4" t="inlineStr">
        <is>
          <t>Common stock, voting rights</t>
        </is>
      </c>
      <c r="B50" s="4" t="inlineStr">
        <is>
          <t xml:space="preserve"> </t>
        </is>
      </c>
      <c r="C50" s="4" t="inlineStr">
        <is>
          <t xml:space="preserve"> </t>
        </is>
      </c>
      <c r="D50" s="4" t="inlineStr">
        <is>
          <t xml:space="preserve">Shares of Class X common stock have no economic, voting, or dividend rights. </t>
        </is>
      </c>
      <c r="E50" s="4" t="inlineStr">
        <is>
          <t xml:space="preserve"> </t>
        </is>
      </c>
      <c r="F50" s="4" t="inlineStr">
        <is>
          <t xml:space="preserve"> </t>
        </is>
      </c>
      <c r="G50" s="4" t="inlineStr">
        <is>
          <t xml:space="preserve"> </t>
        </is>
      </c>
      <c r="H50" s="4" t="inlineStr">
        <is>
          <t xml:space="preserve"> </t>
        </is>
      </c>
    </row>
    <row r="51">
      <c r="A51" s="4" t="inlineStr">
        <is>
          <t>Common stock, shares outstanding</t>
        </is>
      </c>
      <c r="B51" s="5" t="n">
        <v>0</v>
      </c>
      <c r="C51" s="4" t="inlineStr">
        <is>
          <t xml:space="preserve"> </t>
        </is>
      </c>
      <c r="D51" s="5" t="n">
        <v>0</v>
      </c>
      <c r="E51" s="4" t="inlineStr">
        <is>
          <t xml:space="preserve"> </t>
        </is>
      </c>
      <c r="F51" s="4" t="inlineStr">
        <is>
          <t xml:space="preserve"> </t>
        </is>
      </c>
      <c r="G51" s="5" t="n">
        <v>0</v>
      </c>
      <c r="H51" s="4" t="inlineStr">
        <is>
          <t xml:space="preserve"> </t>
        </is>
      </c>
    </row>
    <row r="52">
      <c r="A52" s="4" t="inlineStr">
        <is>
          <t>Common Class X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 Based Compensation - Additional Information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Rights</t>
        </is>
      </c>
      <c r="B4" s="4" t="inlineStr">
        <is>
          <t xml:space="preserve"> </t>
        </is>
      </c>
      <c r="C4" s="4" t="inlineStr">
        <is>
          <t xml:space="preserve"> </t>
        </is>
      </c>
      <c r="D4" s="4" t="inlineStr">
        <is>
          <t>The Staking Options vest over 10 years from the grant date, with 10% vesting in each of years 3 through 9 and 30% vesting in year 10.</t>
        </is>
      </c>
      <c r="E4" s="4" t="inlineStr">
        <is>
          <t xml:space="preserve"> </t>
        </is>
      </c>
      <c r="F4" s="4" t="inlineStr">
        <is>
          <t xml:space="preserve"> </t>
        </is>
      </c>
    </row>
    <row r="5">
      <c r="A5" s="4" t="inlineStr">
        <is>
          <t>Equity-based compensation expense</t>
        </is>
      </c>
      <c r="B5" s="6" t="n">
        <v>20895</v>
      </c>
      <c r="C5" s="6" t="n">
        <v>18649</v>
      </c>
      <c r="D5" s="6" t="n">
        <v>38205</v>
      </c>
      <c r="E5" s="6" t="n">
        <v>36528</v>
      </c>
      <c r="F5" s="4" t="inlineStr">
        <is>
          <t xml:space="preserve"> </t>
        </is>
      </c>
    </row>
    <row r="6">
      <c r="A6" s="4" t="inlineStr">
        <is>
          <t>Description of Performance Based Awards</t>
        </is>
      </c>
      <c r="B6" s="4" t="inlineStr">
        <is>
          <t xml:space="preserve"> </t>
        </is>
      </c>
      <c r="C6" s="4" t="inlineStr">
        <is>
          <t xml:space="preserve"> </t>
        </is>
      </c>
      <c r="D6" s="4" t="inlineStr">
        <is>
          <t>(i) an Adjusted EBITDAC Margin target, (ii) an Organic Revenue Growth Compound Annual Growth Rate (“CAGR”) target, and (iii) total shareholder return (“TSR”) CAGR targets. The TSR CAGR targets are measured from the grant date share price to the sum of (i) the average of (a) the volume weighted average price (“VWAP”) of the Class A common stock for the fourth quarter of 2027 and (b) the VWAP of the Class A common stock for the first quarter of 2028 and (ii) dividends paid to Class A common shareholders. The Adjusted EBITDAC Margin and the Organic Revenue Growth CAGR targets as well as a minimum threshold for the TSR CAGR target must be achieved for the awards to vest. If the Adjusted EBITDAC Margin or the Organic Revenue Growth CAGR targets are not met, or the TSR CAGR is below the minimum threshold, the awards will be forfeited.</t>
        </is>
      </c>
      <c r="E6" s="4" t="inlineStr">
        <is>
          <t xml:space="preserve"> </t>
        </is>
      </c>
      <c r="F6" s="4" t="inlineStr">
        <is>
          <t xml:space="preserve"> </t>
        </is>
      </c>
    </row>
    <row r="7">
      <c r="A7" s="4" t="inlineStr">
        <is>
          <t>Other non-current liabilities</t>
        </is>
      </c>
      <c r="B7" s="5" t="n">
        <v>6279</v>
      </c>
      <c r="C7" s="4" t="inlineStr">
        <is>
          <t xml:space="preserve"> </t>
        </is>
      </c>
      <c r="D7" s="6" t="n">
        <v>6279</v>
      </c>
      <c r="E7" s="4" t="inlineStr">
        <is>
          <t xml:space="preserve"> </t>
        </is>
      </c>
      <c r="F7" s="6" t="n">
        <v>41152</v>
      </c>
    </row>
    <row r="8">
      <c r="A8" s="4" t="inlineStr">
        <is>
          <t>Dividend Equivalents [Member] | Accounts Payable and Accrued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Dividend Equivalents</t>
        </is>
      </c>
      <c r="B10" s="5" t="n">
        <v>700</v>
      </c>
      <c r="C10" s="4" t="inlineStr">
        <is>
          <t xml:space="preserve"> </t>
        </is>
      </c>
      <c r="D10" s="5" t="n">
        <v>700</v>
      </c>
      <c r="E10" s="4" t="inlineStr">
        <is>
          <t xml:space="preserve"> </t>
        </is>
      </c>
      <c r="F10" s="4" t="inlineStr">
        <is>
          <t xml:space="preserve"> </t>
        </is>
      </c>
    </row>
    <row r="11">
      <c r="A11" s="4" t="inlineStr">
        <is>
          <t>Dividend Equivalents [Member] | Other Non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Dividend Equivalents</t>
        </is>
      </c>
      <c r="B13" s="5" t="n">
        <v>2400</v>
      </c>
      <c r="C13" s="4" t="inlineStr">
        <is>
          <t xml:space="preserve"> </t>
        </is>
      </c>
      <c r="D13" s="5" t="n">
        <v>2400</v>
      </c>
      <c r="E13" s="4" t="inlineStr">
        <is>
          <t xml:space="preserve"> </t>
        </is>
      </c>
      <c r="F13" s="4" t="inlineStr">
        <is>
          <t xml:space="preserve"> </t>
        </is>
      </c>
    </row>
    <row r="14">
      <c r="A14" s="4" t="inlineStr">
        <is>
          <t>Declared Distributions [Member] | Accounts Payable and 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Declared Distributions</t>
        </is>
      </c>
      <c r="B16" s="5" t="n">
        <v>100</v>
      </c>
      <c r="C16" s="4" t="inlineStr">
        <is>
          <t xml:space="preserve"> </t>
        </is>
      </c>
      <c r="D16" s="5" t="n">
        <v>100</v>
      </c>
      <c r="E16" s="4" t="inlineStr">
        <is>
          <t xml:space="preserve"> </t>
        </is>
      </c>
      <c r="F16" s="4" t="inlineStr">
        <is>
          <t xml:space="preserve"> </t>
        </is>
      </c>
    </row>
    <row r="17">
      <c r="A17" s="4" t="inlineStr">
        <is>
          <t>Declared Distributions [Member] | Other Noncurrent Liab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Declared Distributions</t>
        </is>
      </c>
      <c r="B19" s="6" t="n">
        <v>200</v>
      </c>
      <c r="C19" s="4" t="inlineStr">
        <is>
          <t xml:space="preserve"> </t>
        </is>
      </c>
      <c r="D19" s="6" t="n">
        <v>200</v>
      </c>
      <c r="E19" s="4" t="inlineStr">
        <is>
          <t xml:space="preserve"> </t>
        </is>
      </c>
      <c r="F19" s="4" t="inlineStr">
        <is>
          <t xml:space="preserve"> </t>
        </is>
      </c>
    </row>
    <row r="20">
      <c r="A20" s="4" t="inlineStr">
        <is>
          <t>Incentive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Rights</t>
        </is>
      </c>
      <c r="B22" s="4" t="inlineStr">
        <is>
          <t xml:space="preserve"> </t>
        </is>
      </c>
      <c r="C22" s="4" t="inlineStr">
        <is>
          <t xml:space="preserve"> </t>
        </is>
      </c>
      <c r="D22" s="4" t="inlineStr">
        <is>
          <t xml:space="preserve">The Incentive RSUs vest either 100% 3 or 5 years from the grant date, pro rata over 3 or 5 years from the grant date, over 5 years from the grant date, with one-third of the grant vesting in each of years 3, 4 and 5, or </t>
        </is>
      </c>
      <c r="E22" s="4" t="inlineStr">
        <is>
          <t xml:space="preserve"> </t>
        </is>
      </c>
      <c r="F22" s="4" t="inlineStr">
        <is>
          <t xml:space="preserve"> </t>
        </is>
      </c>
    </row>
    <row r="23">
      <c r="A23" s="4" t="inlineStr">
        <is>
          <t>Award Vesting Rights, Percentage</t>
        </is>
      </c>
      <c r="B23" s="4" t="inlineStr">
        <is>
          <t xml:space="preserve"> </t>
        </is>
      </c>
      <c r="C23" s="4" t="inlineStr">
        <is>
          <t xml:space="preserve"> </t>
        </is>
      </c>
      <c r="D23" s="12" t="n">
        <v>1</v>
      </c>
      <c r="E23" s="4" t="inlineStr">
        <is>
          <t xml:space="preserve"> </t>
        </is>
      </c>
      <c r="F23" s="4" t="inlineStr">
        <is>
          <t xml:space="preserve"> </t>
        </is>
      </c>
    </row>
    <row r="24">
      <c r="A24" s="4" t="inlineStr">
        <is>
          <t>Weighted average grant date fair value, granted</t>
        </is>
      </c>
      <c r="B24" s="4" t="inlineStr">
        <is>
          <t xml:space="preserve"> </t>
        </is>
      </c>
      <c r="C24" s="4" t="inlineStr">
        <is>
          <t xml:space="preserve"> </t>
        </is>
      </c>
      <c r="D24" s="7" t="n">
        <v>52.29</v>
      </c>
      <c r="E24" s="4" t="inlineStr">
        <is>
          <t xml:space="preserve"> </t>
        </is>
      </c>
      <c r="F24" s="4" t="inlineStr">
        <is>
          <t xml:space="preserve"> </t>
        </is>
      </c>
    </row>
    <row r="25">
      <c r="A25" s="4" t="inlineStr">
        <is>
          <t>Granted</t>
        </is>
      </c>
      <c r="B25" s="4" t="inlineStr">
        <is>
          <t xml:space="preserve"> </t>
        </is>
      </c>
      <c r="C25" s="4" t="inlineStr">
        <is>
          <t xml:space="preserve"> </t>
        </is>
      </c>
      <c r="D25" s="5" t="n">
        <v>768608</v>
      </c>
      <c r="E25" s="4" t="inlineStr">
        <is>
          <t xml:space="preserve"> </t>
        </is>
      </c>
      <c r="F25" s="4" t="inlineStr">
        <is>
          <t xml:space="preserve"> </t>
        </is>
      </c>
    </row>
    <row r="26">
      <c r="A26" s="4" t="inlineStr">
        <is>
          <t>Incentive RL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Award Vesting Rights, Percentage</t>
        </is>
      </c>
      <c r="B29" s="4" t="inlineStr">
        <is>
          <t xml:space="preserve"> </t>
        </is>
      </c>
      <c r="C29" s="4" t="inlineStr">
        <is>
          <t xml:space="preserve"> </t>
        </is>
      </c>
      <c r="D29" s="12" t="n">
        <v>1</v>
      </c>
      <c r="E29" s="4" t="inlineStr">
        <is>
          <t xml:space="preserve"> </t>
        </is>
      </c>
      <c r="F29" s="4" t="inlineStr">
        <is>
          <t xml:space="preserve"> </t>
        </is>
      </c>
    </row>
    <row r="30">
      <c r="A30" s="4" t="inlineStr">
        <is>
          <t>Minimum [Member] | Pro Rata [Member] | Tranche 1 [Member] | Incentive RS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Restricted Stock and Restricted Common Units [Member] | Pro Rat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Restricted Stock Unit [Member] | IPO RSU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Rights</t>
        </is>
      </c>
      <c r="B38" s="4" t="inlineStr">
        <is>
          <t xml:space="preserve"> </t>
        </is>
      </c>
      <c r="C38" s="4" t="inlineStr">
        <is>
          <t xml:space="preserve"> </t>
        </is>
      </c>
      <c r="D38" s="4" t="inlineStr">
        <is>
          <t>RSUs vest either pro rata over 5 years from the grant date or over 10 years from the grant date, with 10% vesting in each of years 3 through 9 and 30% vesting in year 10</t>
        </is>
      </c>
      <c r="E38" s="4" t="inlineStr">
        <is>
          <t xml:space="preserve"> </t>
        </is>
      </c>
      <c r="F38" s="4" t="inlineStr">
        <is>
          <t xml:space="preserve"> </t>
        </is>
      </c>
    </row>
    <row r="39">
      <c r="A39" s="4" t="inlineStr">
        <is>
          <t>Restricted Stock Unit [Member] | Incentive RSU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Rights, Percentage</t>
        </is>
      </c>
      <c r="B41" s="4" t="inlineStr">
        <is>
          <t xml:space="preserve"> </t>
        </is>
      </c>
      <c r="C41" s="4" t="inlineStr">
        <is>
          <t xml:space="preserve"> </t>
        </is>
      </c>
      <c r="D41" s="12" t="n">
        <v>0.2</v>
      </c>
      <c r="E41" s="4" t="inlineStr">
        <is>
          <t xml:space="preserve"> </t>
        </is>
      </c>
      <c r="F41" s="4" t="inlineStr">
        <is>
          <t xml:space="preserve"> </t>
        </is>
      </c>
    </row>
    <row r="42">
      <c r="A42" s="4" t="inlineStr">
        <is>
          <t>Restricted Stock Unit [Member] | Director Stock Gra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t>
        </is>
      </c>
      <c r="B44" s="4" t="inlineStr">
        <is>
          <t xml:space="preserve"> </t>
        </is>
      </c>
      <c r="C44" s="4" t="inlineStr">
        <is>
          <t xml:space="preserve"> </t>
        </is>
      </c>
      <c r="D44" s="5" t="n">
        <v>22935</v>
      </c>
      <c r="E44" s="5" t="n">
        <v>19698</v>
      </c>
      <c r="F44" s="4" t="inlineStr">
        <is>
          <t xml:space="preserve"> </t>
        </is>
      </c>
    </row>
    <row r="45">
      <c r="A45" s="4" t="inlineStr">
        <is>
          <t>Restricted Stock Unit [Member] | Tranche 1 [Member] | IPO RSU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Rights, Percentage</t>
        </is>
      </c>
      <c r="B47" s="4" t="inlineStr">
        <is>
          <t xml:space="preserve"> </t>
        </is>
      </c>
      <c r="C47" s="4" t="inlineStr">
        <is>
          <t xml:space="preserve"> </t>
        </is>
      </c>
      <c r="D47" s="12" t="n">
        <v>0.1</v>
      </c>
      <c r="E47" s="4" t="inlineStr">
        <is>
          <t xml:space="preserve"> </t>
        </is>
      </c>
      <c r="F47" s="4" t="inlineStr">
        <is>
          <t xml:space="preserve"> </t>
        </is>
      </c>
    </row>
    <row r="48">
      <c r="A48" s="4" t="inlineStr">
        <is>
          <t>Restricted Stock Unit [Member] | Tranche 1 [Member] | Incentive RSU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Vesting period</t>
        </is>
      </c>
      <c r="B50" s="4" t="inlineStr">
        <is>
          <t xml:space="preserve"> </t>
        </is>
      </c>
      <c r="C50" s="4" t="inlineStr">
        <is>
          <t xml:space="preserve"> </t>
        </is>
      </c>
      <c r="D50" s="4" t="inlineStr">
        <is>
          <t>4 years</t>
        </is>
      </c>
      <c r="E50" s="4" t="inlineStr">
        <is>
          <t xml:space="preserve"> </t>
        </is>
      </c>
      <c r="F50" s="4" t="inlineStr">
        <is>
          <t xml:space="preserve"> </t>
        </is>
      </c>
    </row>
    <row r="51">
      <c r="A51" s="4" t="inlineStr">
        <is>
          <t>Restricted Stock Unit [Member] | Tranche 2 [Member] | IPO RSU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period</t>
        </is>
      </c>
      <c r="B53" s="4" t="inlineStr">
        <is>
          <t xml:space="preserve"> </t>
        </is>
      </c>
      <c r="C53" s="4" t="inlineStr">
        <is>
          <t xml:space="preserve"> </t>
        </is>
      </c>
      <c r="D53" s="4" t="inlineStr">
        <is>
          <t>10 years</t>
        </is>
      </c>
      <c r="E53" s="4" t="inlineStr">
        <is>
          <t xml:space="preserve"> </t>
        </is>
      </c>
      <c r="F53" s="4" t="inlineStr">
        <is>
          <t xml:space="preserve"> </t>
        </is>
      </c>
    </row>
    <row r="54">
      <c r="A54" s="4" t="inlineStr">
        <is>
          <t>Award Vesting Rights, Percentage</t>
        </is>
      </c>
      <c r="B54" s="4" t="inlineStr">
        <is>
          <t xml:space="preserve"> </t>
        </is>
      </c>
      <c r="C54" s="4" t="inlineStr">
        <is>
          <t xml:space="preserve"> </t>
        </is>
      </c>
      <c r="D54" s="12" t="n">
        <v>0.3</v>
      </c>
      <c r="E54" s="4" t="inlineStr">
        <is>
          <t xml:space="preserve"> </t>
        </is>
      </c>
      <c r="F54" s="4" t="inlineStr">
        <is>
          <t xml:space="preserve"> </t>
        </is>
      </c>
    </row>
    <row r="55">
      <c r="A55" s="4" t="inlineStr">
        <is>
          <t>Restricted Stock Unit [Member] | Tranche 2 [Member] | Incentive RSU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period</t>
        </is>
      </c>
      <c r="B57" s="4" t="inlineStr">
        <is>
          <t xml:space="preserve"> </t>
        </is>
      </c>
      <c r="C57" s="4" t="inlineStr">
        <is>
          <t xml:space="preserve"> </t>
        </is>
      </c>
      <c r="D57" s="4" t="inlineStr">
        <is>
          <t>7 years</t>
        </is>
      </c>
      <c r="E57" s="4" t="inlineStr">
        <is>
          <t xml:space="preserve"> </t>
        </is>
      </c>
      <c r="F57" s="4" t="inlineStr">
        <is>
          <t xml:space="preserve"> </t>
        </is>
      </c>
    </row>
    <row r="58">
      <c r="A58" s="4" t="inlineStr">
        <is>
          <t>Restricted Stock Unit [Member] | Maximum [Member] | Incentive RSU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iod</t>
        </is>
      </c>
      <c r="B60" s="4" t="inlineStr">
        <is>
          <t xml:space="preserve"> </t>
        </is>
      </c>
      <c r="C60" s="4" t="inlineStr">
        <is>
          <t xml:space="preserve"> </t>
        </is>
      </c>
      <c r="D60" s="4" t="inlineStr">
        <is>
          <t>5 years</t>
        </is>
      </c>
      <c r="E60" s="4" t="inlineStr">
        <is>
          <t xml:space="preserve"> </t>
        </is>
      </c>
      <c r="F60" s="4" t="inlineStr">
        <is>
          <t xml:space="preserve"> </t>
        </is>
      </c>
    </row>
    <row r="61">
      <c r="A61" s="4" t="inlineStr">
        <is>
          <t>Restricted Stock Unit [Member] | Maximum [Member] | Tranche 1 [Member] | IPO RSU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Vesting period</t>
        </is>
      </c>
      <c r="B63" s="4" t="inlineStr">
        <is>
          <t xml:space="preserve"> </t>
        </is>
      </c>
      <c r="C63" s="4" t="inlineStr">
        <is>
          <t xml:space="preserve"> </t>
        </is>
      </c>
      <c r="D63" s="4" t="inlineStr">
        <is>
          <t>9 years</t>
        </is>
      </c>
      <c r="E63" s="4" t="inlineStr">
        <is>
          <t xml:space="preserve"> </t>
        </is>
      </c>
      <c r="F63" s="4" t="inlineStr">
        <is>
          <t xml:space="preserve"> </t>
        </is>
      </c>
    </row>
    <row r="64">
      <c r="A64" s="4" t="inlineStr">
        <is>
          <t>Restricted Stock Unit [Member] | Maximum [Member] | Tranche 1 [Member] | Incentive RSU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period</t>
        </is>
      </c>
      <c r="B66" s="4" t="inlineStr">
        <is>
          <t xml:space="preserve"> </t>
        </is>
      </c>
      <c r="C66" s="4" t="inlineStr">
        <is>
          <t xml:space="preserve"> </t>
        </is>
      </c>
      <c r="D66" s="4" t="inlineStr">
        <is>
          <t>5 years</t>
        </is>
      </c>
      <c r="E66" s="4" t="inlineStr">
        <is>
          <t xml:space="preserve"> </t>
        </is>
      </c>
      <c r="F66" s="4" t="inlineStr">
        <is>
          <t xml:space="preserve"> </t>
        </is>
      </c>
    </row>
    <row r="67">
      <c r="A67" s="4" t="inlineStr">
        <is>
          <t>Restricted Stock Unit [Member] | Maximum [Member] | Tranche 3 [Member] | Incentive RSU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ward Vesting period</t>
        </is>
      </c>
      <c r="B69" s="4" t="inlineStr">
        <is>
          <t xml:space="preserve"> </t>
        </is>
      </c>
      <c r="C69" s="4" t="inlineStr">
        <is>
          <t xml:space="preserve"> </t>
        </is>
      </c>
      <c r="D69" s="4" t="inlineStr">
        <is>
          <t>7 years</t>
        </is>
      </c>
      <c r="E69" s="4" t="inlineStr">
        <is>
          <t xml:space="preserve"> </t>
        </is>
      </c>
      <c r="F69" s="4" t="inlineStr">
        <is>
          <t xml:space="preserve"> </t>
        </is>
      </c>
    </row>
    <row r="70">
      <c r="A70" s="4" t="inlineStr">
        <is>
          <t>Restricted Stock Unit [Member] | Maximum [Member] | Pro Rata [Member] | IPO RSU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ward Vesting period</t>
        </is>
      </c>
      <c r="B72" s="4" t="inlineStr">
        <is>
          <t xml:space="preserve"> </t>
        </is>
      </c>
      <c r="C72" s="4" t="inlineStr">
        <is>
          <t xml:space="preserve"> </t>
        </is>
      </c>
      <c r="D72" s="4" t="inlineStr">
        <is>
          <t>10 years</t>
        </is>
      </c>
      <c r="E72" s="4" t="inlineStr">
        <is>
          <t xml:space="preserve"> </t>
        </is>
      </c>
      <c r="F72" s="4" t="inlineStr">
        <is>
          <t xml:space="preserve"> </t>
        </is>
      </c>
    </row>
    <row r="73">
      <c r="A73" s="4" t="inlineStr">
        <is>
          <t>Restricted Stock Unit [Member] | Maximum [Member] | Pro Rata [Member] | Tranche 1 [Member] | Incentive RSU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ward Vesting period</t>
        </is>
      </c>
      <c r="B75" s="4" t="inlineStr">
        <is>
          <t xml:space="preserve"> </t>
        </is>
      </c>
      <c r="C75" s="4" t="inlineStr">
        <is>
          <t xml:space="preserve"> </t>
        </is>
      </c>
      <c r="D75" s="4" t="inlineStr">
        <is>
          <t>5 years</t>
        </is>
      </c>
      <c r="E75" s="4" t="inlineStr">
        <is>
          <t xml:space="preserve"> </t>
        </is>
      </c>
      <c r="F75" s="4" t="inlineStr">
        <is>
          <t xml:space="preserve"> </t>
        </is>
      </c>
    </row>
    <row r="76">
      <c r="A76" s="4" t="inlineStr">
        <is>
          <t>Restricted Stock Unit [Member] | Minimum [Member] | Incentive RSU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ward Vesting period</t>
        </is>
      </c>
      <c r="B78" s="4" t="inlineStr">
        <is>
          <t xml:space="preserve"> </t>
        </is>
      </c>
      <c r="C78" s="4" t="inlineStr">
        <is>
          <t xml:space="preserve"> </t>
        </is>
      </c>
      <c r="D78" s="4" t="inlineStr">
        <is>
          <t>3 years</t>
        </is>
      </c>
      <c r="E78" s="4" t="inlineStr">
        <is>
          <t xml:space="preserve"> </t>
        </is>
      </c>
      <c r="F78" s="4" t="inlineStr">
        <is>
          <t xml:space="preserve"> </t>
        </is>
      </c>
    </row>
    <row r="79">
      <c r="A79" s="4" t="inlineStr">
        <is>
          <t>Restricted Stock Unit [Member] | Minimum [Member] | Tranche 1 [Member] | IPO RSU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ward Vesting period</t>
        </is>
      </c>
      <c r="B81" s="4" t="inlineStr">
        <is>
          <t xml:space="preserve"> </t>
        </is>
      </c>
      <c r="C81" s="4" t="inlineStr">
        <is>
          <t xml:space="preserve"> </t>
        </is>
      </c>
      <c r="D81" s="4" t="inlineStr">
        <is>
          <t>3 years</t>
        </is>
      </c>
      <c r="E81" s="4" t="inlineStr">
        <is>
          <t xml:space="preserve"> </t>
        </is>
      </c>
      <c r="F81" s="4" t="inlineStr">
        <is>
          <t xml:space="preserve"> </t>
        </is>
      </c>
    </row>
    <row r="82">
      <c r="A82" s="4" t="inlineStr">
        <is>
          <t>Restricted Stock Unit [Member] | Minimum [Member] | Tranche 1 [Member] | Incentive RSU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ward Vesting period</t>
        </is>
      </c>
      <c r="B84" s="4" t="inlineStr">
        <is>
          <t xml:space="preserve"> </t>
        </is>
      </c>
      <c r="C84" s="4" t="inlineStr">
        <is>
          <t xml:space="preserve"> </t>
        </is>
      </c>
      <c r="D84" s="4" t="inlineStr">
        <is>
          <t>3 years</t>
        </is>
      </c>
      <c r="E84" s="4" t="inlineStr">
        <is>
          <t xml:space="preserve"> </t>
        </is>
      </c>
      <c r="F84" s="4" t="inlineStr">
        <is>
          <t xml:space="preserve"> </t>
        </is>
      </c>
    </row>
    <row r="85">
      <c r="A85" s="4" t="inlineStr">
        <is>
          <t>Restricted Stock Unit [Member] | Minimum [Member] | Tranche 3 [Member] | Incentive RSU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ward Vesting period</t>
        </is>
      </c>
      <c r="B87" s="4" t="inlineStr">
        <is>
          <t xml:space="preserve"> </t>
        </is>
      </c>
      <c r="C87" s="4" t="inlineStr">
        <is>
          <t xml:space="preserve"> </t>
        </is>
      </c>
      <c r="D87" s="4" t="inlineStr">
        <is>
          <t>3 years</t>
        </is>
      </c>
      <c r="E87" s="4" t="inlineStr">
        <is>
          <t xml:space="preserve"> </t>
        </is>
      </c>
      <c r="F87" s="4" t="inlineStr">
        <is>
          <t xml:space="preserve"> </t>
        </is>
      </c>
    </row>
    <row r="88">
      <c r="A88" s="4" t="inlineStr">
        <is>
          <t>Restricted Stock Unit [Member] | Minimum [Member] | Pro Rata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ward Vesting period</t>
        </is>
      </c>
      <c r="B90" s="4" t="inlineStr">
        <is>
          <t xml:space="preserve"> </t>
        </is>
      </c>
      <c r="C90" s="4" t="inlineStr">
        <is>
          <t xml:space="preserve"> </t>
        </is>
      </c>
      <c r="D90" s="4" t="inlineStr">
        <is>
          <t>5 years</t>
        </is>
      </c>
      <c r="E90" s="4" t="inlineStr">
        <is>
          <t xml:space="preserve"> </t>
        </is>
      </c>
      <c r="F90" s="4" t="inlineStr">
        <is>
          <t xml:space="preserve"> </t>
        </is>
      </c>
    </row>
    <row r="91">
      <c r="A91" s="4" t="inlineStr">
        <is>
          <t>Restricted LLC Uni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ward Vesting period</t>
        </is>
      </c>
      <c r="B93" s="4" t="inlineStr">
        <is>
          <t xml:space="preserve"> </t>
        </is>
      </c>
      <c r="C93" s="4" t="inlineStr">
        <is>
          <t xml:space="preserve"> </t>
        </is>
      </c>
      <c r="D93" s="4" t="inlineStr">
        <is>
          <t>5 years</t>
        </is>
      </c>
      <c r="E93" s="4" t="inlineStr">
        <is>
          <t xml:space="preserve"> </t>
        </is>
      </c>
      <c r="F93" s="4" t="inlineStr">
        <is>
          <t xml:space="preserve"> </t>
        </is>
      </c>
    </row>
    <row r="94">
      <c r="A94" s="4" t="inlineStr">
        <is>
          <t>Award Vesting Rights</t>
        </is>
      </c>
      <c r="B94" s="4" t="inlineStr">
        <is>
          <t xml:space="preserve"> </t>
        </is>
      </c>
      <c r="C94" s="4" t="inlineStr">
        <is>
          <t xml:space="preserve"> </t>
        </is>
      </c>
      <c r="D94" s="4" t="inlineStr">
        <is>
          <t xml:space="preserve">RLUs to certain employees that vest either pro rata over 5 years from the grant date or over 10 years from the grant date, with 10% vesting in each of years 3 through 9 and 30% vesting in year 10. </t>
        </is>
      </c>
      <c r="E94" s="4" t="inlineStr">
        <is>
          <t xml:space="preserve"> </t>
        </is>
      </c>
      <c r="F94" s="4" t="inlineStr">
        <is>
          <t xml:space="preserve"> </t>
        </is>
      </c>
    </row>
    <row r="95">
      <c r="A95" s="4" t="inlineStr">
        <is>
          <t>Restricted LLC Units [Member] | Incentive RLU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ward Vesting Rights</t>
        </is>
      </c>
      <c r="B97" s="4" t="inlineStr">
        <is>
          <t xml:space="preserve"> </t>
        </is>
      </c>
      <c r="C97" s="4" t="inlineStr">
        <is>
          <t xml:space="preserve"> </t>
        </is>
      </c>
      <c r="D97" s="4" t="inlineStr">
        <is>
          <t>Company issues Incentive RLUs to certain employees. The Incentive RLUs vest either 100% 3 years from the grant date, pro rata over 3 or 5 years from the grant date, or over 7 years from the grant date, with 20% vesting in each of years 3 through 7.</t>
        </is>
      </c>
      <c r="E97" s="4" t="inlineStr">
        <is>
          <t xml:space="preserve"> </t>
        </is>
      </c>
      <c r="F97" s="4" t="inlineStr">
        <is>
          <t xml:space="preserve"> </t>
        </is>
      </c>
    </row>
    <row r="98">
      <c r="A98" s="4" t="inlineStr">
        <is>
          <t>Restricted LLC Units [Member] | Tranche 1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ward Vesting Rights, Percentage</t>
        </is>
      </c>
      <c r="B100" s="4" t="inlineStr">
        <is>
          <t xml:space="preserve"> </t>
        </is>
      </c>
      <c r="C100" s="4" t="inlineStr">
        <is>
          <t xml:space="preserve"> </t>
        </is>
      </c>
      <c r="D100" s="12" t="n">
        <v>0.1</v>
      </c>
      <c r="E100" s="4" t="inlineStr">
        <is>
          <t xml:space="preserve"> </t>
        </is>
      </c>
      <c r="F100" s="4" t="inlineStr">
        <is>
          <t xml:space="preserve"> </t>
        </is>
      </c>
    </row>
    <row r="101">
      <c r="A101" s="4" t="inlineStr">
        <is>
          <t>Restricted LLC Units [Member] | Tranche 1 [Member] | Incentive RLU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ward Vesting Rights, Percentage</t>
        </is>
      </c>
      <c r="B103" s="4" t="inlineStr">
        <is>
          <t xml:space="preserve"> </t>
        </is>
      </c>
      <c r="C103" s="4" t="inlineStr">
        <is>
          <t xml:space="preserve"> </t>
        </is>
      </c>
      <c r="D103" s="12" t="n">
        <v>0.2</v>
      </c>
      <c r="E103" s="4" t="inlineStr">
        <is>
          <t xml:space="preserve"> </t>
        </is>
      </c>
      <c r="F103" s="4" t="inlineStr">
        <is>
          <t xml:space="preserve"> </t>
        </is>
      </c>
    </row>
    <row r="104">
      <c r="A104" s="4" t="inlineStr">
        <is>
          <t>Restricted LLC Units [Member] | Tranche 2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ward Vesting period</t>
        </is>
      </c>
      <c r="B106" s="4" t="inlineStr">
        <is>
          <t xml:space="preserve"> </t>
        </is>
      </c>
      <c r="C106" s="4" t="inlineStr">
        <is>
          <t xml:space="preserve"> </t>
        </is>
      </c>
      <c r="D106" s="4" t="inlineStr">
        <is>
          <t>10 years</t>
        </is>
      </c>
      <c r="E106" s="4" t="inlineStr">
        <is>
          <t xml:space="preserve"> </t>
        </is>
      </c>
      <c r="F106" s="4" t="inlineStr">
        <is>
          <t xml:space="preserve"> </t>
        </is>
      </c>
    </row>
    <row r="107">
      <c r="A107" s="4" t="inlineStr">
        <is>
          <t>Award Vesting Rights, Percentage</t>
        </is>
      </c>
      <c r="B107" s="4" t="inlineStr">
        <is>
          <t xml:space="preserve"> </t>
        </is>
      </c>
      <c r="C107" s="4" t="inlineStr">
        <is>
          <t xml:space="preserve"> </t>
        </is>
      </c>
      <c r="D107" s="12" t="n">
        <v>0.3</v>
      </c>
      <c r="E107" s="4" t="inlineStr">
        <is>
          <t xml:space="preserve"> </t>
        </is>
      </c>
      <c r="F107" s="4" t="inlineStr">
        <is>
          <t xml:space="preserve"> </t>
        </is>
      </c>
    </row>
    <row r="108">
      <c r="A108" s="4" t="inlineStr">
        <is>
          <t>Restricted LLC Units [Member] | Pro Rata [Member] | Incentive RLU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ward Vesting period</t>
        </is>
      </c>
      <c r="B110" s="4" t="inlineStr">
        <is>
          <t xml:space="preserve"> </t>
        </is>
      </c>
      <c r="C110" s="4" t="inlineStr">
        <is>
          <t xml:space="preserve"> </t>
        </is>
      </c>
      <c r="D110" s="4" t="inlineStr">
        <is>
          <t>7 years</t>
        </is>
      </c>
      <c r="E110" s="4" t="inlineStr">
        <is>
          <t xml:space="preserve"> </t>
        </is>
      </c>
      <c r="F110" s="4" t="inlineStr">
        <is>
          <t xml:space="preserve"> </t>
        </is>
      </c>
    </row>
    <row r="111">
      <c r="A111" s="4" t="inlineStr">
        <is>
          <t>Restricted LLC Units [Member] | Maximum [Member] | Tranche 1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ward Vesting period</t>
        </is>
      </c>
      <c r="B113" s="4" t="inlineStr">
        <is>
          <t xml:space="preserve"> </t>
        </is>
      </c>
      <c r="C113" s="4" t="inlineStr">
        <is>
          <t xml:space="preserve"> </t>
        </is>
      </c>
      <c r="D113" s="4" t="inlineStr">
        <is>
          <t>9 years</t>
        </is>
      </c>
      <c r="E113" s="4" t="inlineStr">
        <is>
          <t xml:space="preserve"> </t>
        </is>
      </c>
      <c r="F113" s="4" t="inlineStr">
        <is>
          <t xml:space="preserve"> </t>
        </is>
      </c>
    </row>
    <row r="114">
      <c r="A114" s="4" t="inlineStr">
        <is>
          <t>Restricted LLC Units [Member] | Maximum [Member] | Tranche 1 [Member] | Incentive RLU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ward Vesting period</t>
        </is>
      </c>
      <c r="B116" s="4" t="inlineStr">
        <is>
          <t xml:space="preserve"> </t>
        </is>
      </c>
      <c r="C116" s="4" t="inlineStr">
        <is>
          <t xml:space="preserve"> </t>
        </is>
      </c>
      <c r="D116" s="4" t="inlineStr">
        <is>
          <t>7 years</t>
        </is>
      </c>
      <c r="E116" s="4" t="inlineStr">
        <is>
          <t xml:space="preserve"> </t>
        </is>
      </c>
      <c r="F116" s="4" t="inlineStr">
        <is>
          <t xml:space="preserve"> </t>
        </is>
      </c>
    </row>
    <row r="117">
      <c r="A117" s="4" t="inlineStr">
        <is>
          <t>Restricted LLC Units [Member] | Maximum [Member] | Pro Rata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ward Vesting period</t>
        </is>
      </c>
      <c r="B119" s="4" t="inlineStr">
        <is>
          <t xml:space="preserve"> </t>
        </is>
      </c>
      <c r="C119" s="4" t="inlineStr">
        <is>
          <t xml:space="preserve"> </t>
        </is>
      </c>
      <c r="D119" s="4" t="inlineStr">
        <is>
          <t>10 years</t>
        </is>
      </c>
      <c r="E119" s="4" t="inlineStr">
        <is>
          <t xml:space="preserve"> </t>
        </is>
      </c>
      <c r="F119" s="4" t="inlineStr">
        <is>
          <t xml:space="preserve"> </t>
        </is>
      </c>
    </row>
    <row r="120">
      <c r="A120" s="4" t="inlineStr">
        <is>
          <t>Restricted LLC Units [Member] | Maximum [Member] | Pro Rata [Member] | Incentive RLU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ward Vesting period</t>
        </is>
      </c>
      <c r="B122" s="4" t="inlineStr">
        <is>
          <t xml:space="preserve"> </t>
        </is>
      </c>
      <c r="C122" s="4" t="inlineStr">
        <is>
          <t xml:space="preserve"> </t>
        </is>
      </c>
      <c r="D122" s="4" t="inlineStr">
        <is>
          <t>5 years</t>
        </is>
      </c>
      <c r="E122" s="4" t="inlineStr">
        <is>
          <t xml:space="preserve"> </t>
        </is>
      </c>
      <c r="F122" s="4" t="inlineStr">
        <is>
          <t xml:space="preserve"> </t>
        </is>
      </c>
    </row>
    <row r="123">
      <c r="A123" s="4" t="inlineStr">
        <is>
          <t>Restricted LLC Units [Member] | Minimum [Member] | Tranche 1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ward Vesting period</t>
        </is>
      </c>
      <c r="B125" s="4" t="inlineStr">
        <is>
          <t xml:space="preserve"> </t>
        </is>
      </c>
      <c r="C125" s="4" t="inlineStr">
        <is>
          <t xml:space="preserve"> </t>
        </is>
      </c>
      <c r="D125" s="4" t="inlineStr">
        <is>
          <t>3 years</t>
        </is>
      </c>
      <c r="E125" s="4" t="inlineStr">
        <is>
          <t xml:space="preserve"> </t>
        </is>
      </c>
      <c r="F125" s="4" t="inlineStr">
        <is>
          <t xml:space="preserve"> </t>
        </is>
      </c>
    </row>
    <row r="126">
      <c r="A126" s="4" t="inlineStr">
        <is>
          <t>Restricted LLC Units [Member] | Minimum [Member] | Tranche 1 [Member] | Incentive RLU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ward Vesting period</t>
        </is>
      </c>
      <c r="B128" s="4" t="inlineStr">
        <is>
          <t xml:space="preserve"> </t>
        </is>
      </c>
      <c r="C128" s="4" t="inlineStr">
        <is>
          <t xml:space="preserve"> </t>
        </is>
      </c>
      <c r="D128" s="4" t="inlineStr">
        <is>
          <t>3 years</t>
        </is>
      </c>
      <c r="E128" s="4" t="inlineStr">
        <is>
          <t xml:space="preserve"> </t>
        </is>
      </c>
      <c r="F128" s="4" t="inlineStr">
        <is>
          <t xml:space="preserve"> </t>
        </is>
      </c>
    </row>
    <row r="129">
      <c r="A129" s="4" t="inlineStr">
        <is>
          <t>Restricted LLC Units [Member] | Minimum [Member] | Pro Rata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ward Vesting period</t>
        </is>
      </c>
      <c r="B131" s="4" t="inlineStr">
        <is>
          <t xml:space="preserve"> </t>
        </is>
      </c>
      <c r="C131" s="4" t="inlineStr">
        <is>
          <t xml:space="preserve"> </t>
        </is>
      </c>
      <c r="D131" s="4" t="inlineStr">
        <is>
          <t>5 years</t>
        </is>
      </c>
      <c r="E131" s="4" t="inlineStr">
        <is>
          <t xml:space="preserve"> </t>
        </is>
      </c>
      <c r="F131" s="4" t="inlineStr">
        <is>
          <t xml:space="preserve"> </t>
        </is>
      </c>
    </row>
    <row r="132">
      <c r="A132" s="4" t="inlineStr">
        <is>
          <t>Restricted LLC Units [Member] | Minimum [Member] | Pro Rata [Member] | Incentive RLU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ward Vesting period</t>
        </is>
      </c>
      <c r="B134" s="4" t="inlineStr">
        <is>
          <t xml:space="preserve"> </t>
        </is>
      </c>
      <c r="C134" s="4" t="inlineStr">
        <is>
          <t xml:space="preserve"> </t>
        </is>
      </c>
      <c r="D134" s="4" t="inlineStr">
        <is>
          <t>3 years</t>
        </is>
      </c>
      <c r="E134" s="4" t="inlineStr">
        <is>
          <t xml:space="preserve"> </t>
        </is>
      </c>
      <c r="F134" s="4" t="inlineStr">
        <is>
          <t xml:space="preserve"> </t>
        </is>
      </c>
    </row>
    <row r="135">
      <c r="A135" s="4" t="inlineStr">
        <is>
          <t>Reload Option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ward Vesting Rights</t>
        </is>
      </c>
      <c r="B137" s="4" t="inlineStr">
        <is>
          <t xml:space="preserve"> </t>
        </is>
      </c>
      <c r="C137" s="4" t="inlineStr">
        <is>
          <t xml:space="preserve"> </t>
        </is>
      </c>
      <c r="D137" s="4" t="inlineStr">
        <is>
          <t>The Reload Options vest either 100% 3 years from the grant date or over 5 years from the grant date, with one-third of the grant vesting in each of years 3, 4 and 5</t>
        </is>
      </c>
      <c r="E137" s="4" t="inlineStr">
        <is>
          <t xml:space="preserve"> </t>
        </is>
      </c>
      <c r="F137" s="4" t="inlineStr">
        <is>
          <t xml:space="preserve"> </t>
        </is>
      </c>
    </row>
    <row r="138">
      <c r="A138" s="4" t="inlineStr">
        <is>
          <t>Reload Options [Member] | Tranche 1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ward Vesting Rights, Percentage</t>
        </is>
      </c>
      <c r="B140" s="4" t="inlineStr">
        <is>
          <t xml:space="preserve"> </t>
        </is>
      </c>
      <c r="C140" s="4" t="inlineStr">
        <is>
          <t xml:space="preserve"> </t>
        </is>
      </c>
      <c r="D140" s="12" t="n">
        <v>1</v>
      </c>
      <c r="E140" s="4" t="inlineStr">
        <is>
          <t xml:space="preserve"> </t>
        </is>
      </c>
      <c r="F140" s="4" t="inlineStr">
        <is>
          <t xml:space="preserve"> </t>
        </is>
      </c>
    </row>
    <row r="141">
      <c r="A141" s="4" t="inlineStr">
        <is>
          <t>Reload Options [Member] | Tranche 2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ward Vesting period</t>
        </is>
      </c>
      <c r="B143" s="4" t="inlineStr">
        <is>
          <t xml:space="preserve"> </t>
        </is>
      </c>
      <c r="C143" s="4" t="inlineStr">
        <is>
          <t xml:space="preserve"> </t>
        </is>
      </c>
      <c r="D143" s="4" t="inlineStr">
        <is>
          <t>4 years</t>
        </is>
      </c>
      <c r="E143" s="4" t="inlineStr">
        <is>
          <t xml:space="preserve"> </t>
        </is>
      </c>
      <c r="F143" s="4" t="inlineStr">
        <is>
          <t xml:space="preserve"> </t>
        </is>
      </c>
    </row>
    <row r="144">
      <c r="A144" s="4" t="inlineStr">
        <is>
          <t>Reload Options [Member] | Maximum [Member] | Tranche 1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ward Vesting period</t>
        </is>
      </c>
      <c r="B146" s="4" t="inlineStr">
        <is>
          <t xml:space="preserve"> </t>
        </is>
      </c>
      <c r="C146" s="4" t="inlineStr">
        <is>
          <t xml:space="preserve"> </t>
        </is>
      </c>
      <c r="D146" s="4" t="inlineStr">
        <is>
          <t>5 years</t>
        </is>
      </c>
      <c r="E146" s="4" t="inlineStr">
        <is>
          <t xml:space="preserve"> </t>
        </is>
      </c>
      <c r="F146" s="4" t="inlineStr">
        <is>
          <t xml:space="preserve"> </t>
        </is>
      </c>
    </row>
    <row r="147">
      <c r="A147" s="4" t="inlineStr">
        <is>
          <t>Reload Options [Member] | Maximum [Member] | Tranche 2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ward Vesting period</t>
        </is>
      </c>
      <c r="B149" s="4" t="inlineStr">
        <is>
          <t xml:space="preserve"> </t>
        </is>
      </c>
      <c r="C149" s="4" t="inlineStr">
        <is>
          <t xml:space="preserve"> </t>
        </is>
      </c>
      <c r="D149" s="4" t="inlineStr">
        <is>
          <t>5 years</t>
        </is>
      </c>
      <c r="E149" s="4" t="inlineStr">
        <is>
          <t xml:space="preserve"> </t>
        </is>
      </c>
      <c r="F149" s="4" t="inlineStr">
        <is>
          <t xml:space="preserve"> </t>
        </is>
      </c>
    </row>
    <row r="150">
      <c r="A150" s="4" t="inlineStr">
        <is>
          <t>Reload Options [Member] | Minimum [Member] | Tranche 1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ward Vesting period</t>
        </is>
      </c>
      <c r="B152" s="4" t="inlineStr">
        <is>
          <t xml:space="preserve"> </t>
        </is>
      </c>
      <c r="C152" s="4" t="inlineStr">
        <is>
          <t xml:space="preserve"> </t>
        </is>
      </c>
      <c r="D152" s="4" t="inlineStr">
        <is>
          <t>3 years</t>
        </is>
      </c>
      <c r="E152" s="4" t="inlineStr">
        <is>
          <t xml:space="preserve"> </t>
        </is>
      </c>
      <c r="F152" s="4" t="inlineStr">
        <is>
          <t xml:space="preserve"> </t>
        </is>
      </c>
    </row>
    <row r="153">
      <c r="A153" s="4" t="inlineStr">
        <is>
          <t>Reload Options [Member] | Minimum [Member] | Tranche 2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ward Vesting period</t>
        </is>
      </c>
      <c r="B155" s="4" t="inlineStr">
        <is>
          <t xml:space="preserve"> </t>
        </is>
      </c>
      <c r="C155" s="4" t="inlineStr">
        <is>
          <t xml:space="preserve"> </t>
        </is>
      </c>
      <c r="D155" s="4" t="inlineStr">
        <is>
          <t>3 years</t>
        </is>
      </c>
      <c r="E155" s="4" t="inlineStr">
        <is>
          <t xml:space="preserve"> </t>
        </is>
      </c>
      <c r="F155" s="4" t="inlineStr">
        <is>
          <t xml:space="preserve"> </t>
        </is>
      </c>
    </row>
    <row r="156">
      <c r="A156" s="4" t="inlineStr">
        <is>
          <t>Reload and Staking Options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Share Price</t>
        </is>
      </c>
      <c r="B158" s="10" t="n">
        <v>23.5</v>
      </c>
      <c r="C158" s="4" t="inlineStr">
        <is>
          <t xml:space="preserve"> </t>
        </is>
      </c>
      <c r="D158" s="10" t="n">
        <v>23.5</v>
      </c>
      <c r="E158" s="4" t="inlineStr">
        <is>
          <t xml:space="preserve"> </t>
        </is>
      </c>
      <c r="F158" s="4" t="inlineStr">
        <is>
          <t xml:space="preserve"> </t>
        </is>
      </c>
    </row>
    <row r="159">
      <c r="A159" s="4" t="inlineStr">
        <is>
          <t>Staking Options [Member] | Tranche 1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ward Vesting Rights, Percentage</t>
        </is>
      </c>
      <c r="B161" s="4" t="inlineStr">
        <is>
          <t xml:space="preserve"> </t>
        </is>
      </c>
      <c r="C161" s="4" t="inlineStr">
        <is>
          <t xml:space="preserve"> </t>
        </is>
      </c>
      <c r="D161" s="12" t="n">
        <v>0.1</v>
      </c>
      <c r="E161" s="4" t="inlineStr">
        <is>
          <t xml:space="preserve"> </t>
        </is>
      </c>
      <c r="F161" s="4" t="inlineStr">
        <is>
          <t xml:space="preserve"> </t>
        </is>
      </c>
    </row>
    <row r="162">
      <c r="A162" s="4" t="inlineStr">
        <is>
          <t>Staking Options [Member] | Tranche 2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ward Vesting period</t>
        </is>
      </c>
      <c r="B164" s="4" t="inlineStr">
        <is>
          <t xml:space="preserve"> </t>
        </is>
      </c>
      <c r="C164" s="4" t="inlineStr">
        <is>
          <t xml:space="preserve"> </t>
        </is>
      </c>
      <c r="D164" s="4" t="inlineStr">
        <is>
          <t>10 years</t>
        </is>
      </c>
      <c r="E164" s="4" t="inlineStr">
        <is>
          <t xml:space="preserve"> </t>
        </is>
      </c>
      <c r="F164" s="4" t="inlineStr">
        <is>
          <t xml:space="preserve"> </t>
        </is>
      </c>
    </row>
    <row r="165">
      <c r="A165" s="4" t="inlineStr">
        <is>
          <t>Award Vesting Rights, Percentage</t>
        </is>
      </c>
      <c r="B165" s="4" t="inlineStr">
        <is>
          <t xml:space="preserve"> </t>
        </is>
      </c>
      <c r="C165" s="4" t="inlineStr">
        <is>
          <t xml:space="preserve"> </t>
        </is>
      </c>
      <c r="D165" s="12" t="n">
        <v>0.3</v>
      </c>
      <c r="E165" s="4" t="inlineStr">
        <is>
          <t xml:space="preserve"> </t>
        </is>
      </c>
      <c r="F165" s="4" t="inlineStr">
        <is>
          <t xml:space="preserve"> </t>
        </is>
      </c>
    </row>
    <row r="166">
      <c r="A166" s="4" t="inlineStr">
        <is>
          <t>Staking Options [Member] | Pro Rata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ward Vesting period</t>
        </is>
      </c>
      <c r="B168" s="4" t="inlineStr">
        <is>
          <t xml:space="preserve"> </t>
        </is>
      </c>
      <c r="C168" s="4" t="inlineStr">
        <is>
          <t xml:space="preserve"> </t>
        </is>
      </c>
      <c r="D168" s="4" t="inlineStr">
        <is>
          <t>10 years</t>
        </is>
      </c>
      <c r="E168" s="4" t="inlineStr">
        <is>
          <t xml:space="preserve"> </t>
        </is>
      </c>
      <c r="F168" s="4" t="inlineStr">
        <is>
          <t xml:space="preserve"> </t>
        </is>
      </c>
    </row>
    <row r="169">
      <c r="A169" s="4" t="inlineStr">
        <is>
          <t>Staking Options [Member] | Maximum [Member] | Tranche 1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Award Vesting period</t>
        </is>
      </c>
      <c r="B171" s="4" t="inlineStr">
        <is>
          <t xml:space="preserve"> </t>
        </is>
      </c>
      <c r="C171" s="4" t="inlineStr">
        <is>
          <t xml:space="preserve"> </t>
        </is>
      </c>
      <c r="D171" s="4" t="inlineStr">
        <is>
          <t>9 years</t>
        </is>
      </c>
      <c r="E171" s="4" t="inlineStr">
        <is>
          <t xml:space="preserve"> </t>
        </is>
      </c>
      <c r="F171" s="4" t="inlineStr">
        <is>
          <t xml:space="preserve"> </t>
        </is>
      </c>
    </row>
    <row r="172">
      <c r="A172" s="4" t="inlineStr">
        <is>
          <t>Staking Options [Member] | Minimum [Member] | Tranche 1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Award Vesting period</t>
        </is>
      </c>
      <c r="B174" s="4" t="inlineStr">
        <is>
          <t xml:space="preserve"> </t>
        </is>
      </c>
      <c r="C174" s="4" t="inlineStr">
        <is>
          <t xml:space="preserve"> </t>
        </is>
      </c>
      <c r="D174" s="4" t="inlineStr">
        <is>
          <t>3 years</t>
        </is>
      </c>
      <c r="E174" s="4" t="inlineStr">
        <is>
          <t xml:space="preserve"> </t>
        </is>
      </c>
      <c r="F174" s="4" t="inlineStr">
        <is>
          <t xml:space="preserve"> </t>
        </is>
      </c>
    </row>
    <row r="175">
      <c r="A175" s="4" t="inlineStr">
        <is>
          <t>Incentive Options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Award Vesting period</t>
        </is>
      </c>
      <c r="B177" s="4" t="inlineStr">
        <is>
          <t xml:space="preserve"> </t>
        </is>
      </c>
      <c r="C177" s="4" t="inlineStr">
        <is>
          <t xml:space="preserve"> </t>
        </is>
      </c>
      <c r="D177" s="4" t="inlineStr">
        <is>
          <t>4 years</t>
        </is>
      </c>
      <c r="E177" s="4" t="inlineStr">
        <is>
          <t xml:space="preserve"> </t>
        </is>
      </c>
      <c r="F177" s="4" t="inlineStr">
        <is>
          <t xml:space="preserve"> </t>
        </is>
      </c>
    </row>
    <row r="178">
      <c r="A178" s="4" t="inlineStr">
        <is>
          <t>Fair value per option</t>
        </is>
      </c>
      <c r="B178" s="4" t="inlineStr">
        <is>
          <t xml:space="preserve"> </t>
        </is>
      </c>
      <c r="C178" s="4" t="inlineStr">
        <is>
          <t xml:space="preserve"> </t>
        </is>
      </c>
      <c r="D178" s="7" t="n">
        <v>17.09</v>
      </c>
      <c r="E178" s="4" t="inlineStr">
        <is>
          <t xml:space="preserve"> </t>
        </is>
      </c>
      <c r="F178" s="4" t="inlineStr">
        <is>
          <t xml:space="preserve"> </t>
        </is>
      </c>
    </row>
    <row r="179">
      <c r="A179" s="4" t="inlineStr">
        <is>
          <t>Incentive Options [Member] | Pro Rata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Share-Based Compensation Arrangement by Share-Based Payment Award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ward Vesting period</t>
        </is>
      </c>
      <c r="B181" s="4" t="inlineStr">
        <is>
          <t xml:space="preserve"> </t>
        </is>
      </c>
      <c r="C181" s="4" t="inlineStr">
        <is>
          <t xml:space="preserve"> </t>
        </is>
      </c>
      <c r="D181" s="4" t="inlineStr">
        <is>
          <t>5 years</t>
        </is>
      </c>
      <c r="E181" s="4" t="inlineStr">
        <is>
          <t xml:space="preserve"> </t>
        </is>
      </c>
      <c r="F181" s="4" t="inlineStr">
        <is>
          <t xml:space="preserve"> </t>
        </is>
      </c>
    </row>
    <row r="182">
      <c r="A182" s="4" t="inlineStr">
        <is>
          <t>Incentive Options [Member] | Maximum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Share-Based Compensation Arrangement by Share-Based Payment Award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Award Vesting period</t>
        </is>
      </c>
      <c r="B184" s="4" t="inlineStr">
        <is>
          <t xml:space="preserve"> </t>
        </is>
      </c>
      <c r="C184" s="4" t="inlineStr">
        <is>
          <t xml:space="preserve"> </t>
        </is>
      </c>
      <c r="D184" s="4" t="inlineStr">
        <is>
          <t>5 years</t>
        </is>
      </c>
      <c r="E184" s="4" t="inlineStr">
        <is>
          <t xml:space="preserve"> </t>
        </is>
      </c>
      <c r="F184" s="4" t="inlineStr">
        <is>
          <t xml:space="preserve"> </t>
        </is>
      </c>
    </row>
    <row r="185">
      <c r="A185" s="4" t="inlineStr">
        <is>
          <t>Incentive Options [Member] | Minimum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Share-Based Compensation Arrangement by Share-Based Payment Award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Award Vesting period</t>
        </is>
      </c>
      <c r="B187" s="4" t="inlineStr">
        <is>
          <t xml:space="preserve"> </t>
        </is>
      </c>
      <c r="C187" s="4" t="inlineStr">
        <is>
          <t xml:space="preserve"> </t>
        </is>
      </c>
      <c r="D187" s="4" t="inlineStr">
        <is>
          <t>3 years</t>
        </is>
      </c>
      <c r="E187" s="4" t="inlineStr">
        <is>
          <t xml:space="preserve"> </t>
        </is>
      </c>
      <c r="F187" s="4" t="inlineStr">
        <is>
          <t xml:space="preserve"> </t>
        </is>
      </c>
    </row>
    <row r="188">
      <c r="A188" s="4" t="inlineStr">
        <is>
          <t>Incentive Options [Member] | Minimum [Member] | Pro Rata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Share-Based Compensation Arrangement by Share-Based Payment Award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Award Vesting period</t>
        </is>
      </c>
      <c r="B190" s="4" t="inlineStr">
        <is>
          <t xml:space="preserve"> </t>
        </is>
      </c>
      <c r="C190" s="4" t="inlineStr">
        <is>
          <t xml:space="preserve"> </t>
        </is>
      </c>
      <c r="D190" s="4" t="inlineStr">
        <is>
          <t>7 years</t>
        </is>
      </c>
      <c r="E190" s="4" t="inlineStr">
        <is>
          <t xml:space="preserve"> </t>
        </is>
      </c>
      <c r="F190" s="4" t="inlineStr">
        <is>
          <t xml:space="preserve"> </t>
        </is>
      </c>
    </row>
    <row r="191">
      <c r="A191" s="4" t="inlineStr">
        <is>
          <t>Class C Incentive Unit Reload Options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Share-Based Compensation Arrangement by Share-Based Payment Award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Award Vesting Rights</t>
        </is>
      </c>
      <c r="B193" s="4" t="inlineStr">
        <is>
          <t xml:space="preserve"> </t>
        </is>
      </c>
      <c r="C193" s="4" t="inlineStr">
        <is>
          <t xml:space="preserve"> </t>
        </is>
      </c>
      <c r="D193" s="4" t="inlineStr">
        <is>
          <t>The Reload Class C Incentive Units vest either 100% 3 years from the grant date or over 5 years from the grant date, with one-third of the grant vesting in each of years 3, 4 and 5.</t>
        </is>
      </c>
      <c r="E193" s="4" t="inlineStr">
        <is>
          <t xml:space="preserve"> </t>
        </is>
      </c>
      <c r="F193" s="4" t="inlineStr">
        <is>
          <t xml:space="preserve"> </t>
        </is>
      </c>
    </row>
    <row r="194">
      <c r="A194" s="4" t="inlineStr">
        <is>
          <t>Class C Incentive Unit Reload Options [Member] | Tranche 1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Share-Based Compensation Arrangement by Share-Based Payment Award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Award Vesting Rights, Percentage</t>
        </is>
      </c>
      <c r="B196" s="4" t="inlineStr">
        <is>
          <t xml:space="preserve"> </t>
        </is>
      </c>
      <c r="C196" s="4" t="inlineStr">
        <is>
          <t xml:space="preserve"> </t>
        </is>
      </c>
      <c r="D196" s="12" t="n">
        <v>1</v>
      </c>
      <c r="E196" s="4" t="inlineStr">
        <is>
          <t xml:space="preserve"> </t>
        </is>
      </c>
      <c r="F196" s="4" t="inlineStr">
        <is>
          <t xml:space="preserve"> </t>
        </is>
      </c>
    </row>
    <row r="197">
      <c r="A197" s="4" t="inlineStr">
        <is>
          <t>Class C Incentive Unit Reload Options [Member] | Tranche 2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Share-Based Compensation Arrangement by Share-Based Payment Award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Award Vesting period</t>
        </is>
      </c>
      <c r="B199" s="4" t="inlineStr">
        <is>
          <t xml:space="preserve"> </t>
        </is>
      </c>
      <c r="C199" s="4" t="inlineStr">
        <is>
          <t xml:space="preserve"> </t>
        </is>
      </c>
      <c r="D199" s="4" t="inlineStr">
        <is>
          <t>4 years</t>
        </is>
      </c>
      <c r="E199" s="4" t="inlineStr">
        <is>
          <t xml:space="preserve"> </t>
        </is>
      </c>
      <c r="F199" s="4" t="inlineStr">
        <is>
          <t xml:space="preserve"> </t>
        </is>
      </c>
    </row>
    <row r="200">
      <c r="A200" s="4" t="inlineStr">
        <is>
          <t>Class C Incentive Unit Reload Options [Member] | Maximum [Member] | Tranche 1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Share-Based Compensation Arrangement by Share-Based Payment Award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Award Vesting period</t>
        </is>
      </c>
      <c r="B202" s="4" t="inlineStr">
        <is>
          <t xml:space="preserve"> </t>
        </is>
      </c>
      <c r="C202" s="4" t="inlineStr">
        <is>
          <t xml:space="preserve"> </t>
        </is>
      </c>
      <c r="D202" s="4" t="inlineStr">
        <is>
          <t>5 years</t>
        </is>
      </c>
      <c r="E202" s="4" t="inlineStr">
        <is>
          <t xml:space="preserve"> </t>
        </is>
      </c>
      <c r="F202" s="4" t="inlineStr">
        <is>
          <t xml:space="preserve"> </t>
        </is>
      </c>
    </row>
    <row r="203">
      <c r="A203" s="4" t="inlineStr">
        <is>
          <t>Class C Incentive Unit Reload Options [Member] | Maximum [Member] | Tranche 2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Share-Based Compensation Arrangement by Share-Based Payment Award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Award Vesting period</t>
        </is>
      </c>
      <c r="B205" s="4" t="inlineStr">
        <is>
          <t xml:space="preserve"> </t>
        </is>
      </c>
      <c r="C205" s="4" t="inlineStr">
        <is>
          <t xml:space="preserve"> </t>
        </is>
      </c>
      <c r="D205" s="4" t="inlineStr">
        <is>
          <t>5 years</t>
        </is>
      </c>
      <c r="E205" s="4" t="inlineStr">
        <is>
          <t xml:space="preserve"> </t>
        </is>
      </c>
      <c r="F205" s="4" t="inlineStr">
        <is>
          <t xml:space="preserve"> </t>
        </is>
      </c>
    </row>
    <row r="206">
      <c r="A206" s="4" t="inlineStr">
        <is>
          <t>Class C Incentive Unit Reload Options [Member] | Minimum [Member] | Tranche 1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Share-Based Compensation Arrangement by Share-Based Payment Award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Award Vesting period</t>
        </is>
      </c>
      <c r="B208" s="4" t="inlineStr">
        <is>
          <t xml:space="preserve"> </t>
        </is>
      </c>
      <c r="C208" s="4" t="inlineStr">
        <is>
          <t xml:space="preserve"> </t>
        </is>
      </c>
      <c r="D208" s="4" t="inlineStr">
        <is>
          <t>3 years</t>
        </is>
      </c>
      <c r="E208" s="4" t="inlineStr">
        <is>
          <t xml:space="preserve"> </t>
        </is>
      </c>
      <c r="F208" s="4" t="inlineStr">
        <is>
          <t xml:space="preserve"> </t>
        </is>
      </c>
    </row>
    <row r="209">
      <c r="A209" s="4" t="inlineStr">
        <is>
          <t>Class C Incentive Unit Reload Options [Member] | Minimum [Member] | Tranche 2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Share-Based Compensation Arrangement by Share-Based Payment Award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Award Vesting period</t>
        </is>
      </c>
      <c r="B211" s="4" t="inlineStr">
        <is>
          <t xml:space="preserve"> </t>
        </is>
      </c>
      <c r="C211" s="4" t="inlineStr">
        <is>
          <t xml:space="preserve"> </t>
        </is>
      </c>
      <c r="D211" s="4" t="inlineStr">
        <is>
          <t>3 years</t>
        </is>
      </c>
      <c r="E211" s="4" t="inlineStr">
        <is>
          <t xml:space="preserve"> </t>
        </is>
      </c>
      <c r="F211" s="4" t="inlineStr">
        <is>
          <t xml:space="preserve"> </t>
        </is>
      </c>
    </row>
    <row r="212">
      <c r="A212" s="4" t="inlineStr">
        <is>
          <t>Class C Incentive Unit Staking Options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Share-Based Compensation Arrangement by Share-Based Payment Award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Award Vesting Rights</t>
        </is>
      </c>
      <c r="B214" s="4" t="inlineStr">
        <is>
          <t xml:space="preserve"> </t>
        </is>
      </c>
      <c r="C214" s="4" t="inlineStr">
        <is>
          <t xml:space="preserve"> </t>
        </is>
      </c>
      <c r="D214" s="4" t="inlineStr">
        <is>
          <t>The Staking Class C Incentive Units vest either pro rata over 5 years from the grant date or over 10 years from the grant date, with 10% vesting in each of years 3 through 9 and 30% vesting in year 10.</t>
        </is>
      </c>
      <c r="E214" s="4" t="inlineStr">
        <is>
          <t xml:space="preserve"> </t>
        </is>
      </c>
      <c r="F214" s="4" t="inlineStr">
        <is>
          <t xml:space="preserve"> </t>
        </is>
      </c>
    </row>
    <row r="215">
      <c r="A215" s="4" t="inlineStr">
        <is>
          <t>Class C Incentive Unit Staking Options [Member] | Tranche 1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Share-Based Compensation Arrangement by Share-Based Payment Award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Award Vesting Rights, Percentage</t>
        </is>
      </c>
      <c r="B217" s="4" t="inlineStr">
        <is>
          <t xml:space="preserve"> </t>
        </is>
      </c>
      <c r="C217" s="4" t="inlineStr">
        <is>
          <t xml:space="preserve"> </t>
        </is>
      </c>
      <c r="D217" s="12" t="n">
        <v>0.1</v>
      </c>
      <c r="E217" s="4" t="inlineStr">
        <is>
          <t xml:space="preserve"> </t>
        </is>
      </c>
      <c r="F217" s="4" t="inlineStr">
        <is>
          <t xml:space="preserve"> </t>
        </is>
      </c>
    </row>
    <row r="218">
      <c r="A218" s="4" t="inlineStr">
        <is>
          <t>Class C Incentive Unit Staking Options [Member] | Tranche 2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Share-Based Compensation Arrangement by Share-Based Payment Award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Award Vesting period</t>
        </is>
      </c>
      <c r="B220" s="4" t="inlineStr">
        <is>
          <t xml:space="preserve"> </t>
        </is>
      </c>
      <c r="C220" s="4" t="inlineStr">
        <is>
          <t xml:space="preserve"> </t>
        </is>
      </c>
      <c r="D220" s="4" t="inlineStr">
        <is>
          <t>10 years</t>
        </is>
      </c>
      <c r="E220" s="4" t="inlineStr">
        <is>
          <t xml:space="preserve"> </t>
        </is>
      </c>
      <c r="F220" s="4" t="inlineStr">
        <is>
          <t xml:space="preserve"> </t>
        </is>
      </c>
    </row>
    <row r="221">
      <c r="A221" s="4" t="inlineStr">
        <is>
          <t>Award Vesting Rights, Percentage</t>
        </is>
      </c>
      <c r="B221" s="4" t="inlineStr">
        <is>
          <t xml:space="preserve"> </t>
        </is>
      </c>
      <c r="C221" s="4" t="inlineStr">
        <is>
          <t xml:space="preserve"> </t>
        </is>
      </c>
      <c r="D221" s="12" t="n">
        <v>0.3</v>
      </c>
      <c r="E221" s="4" t="inlineStr">
        <is>
          <t xml:space="preserve"> </t>
        </is>
      </c>
      <c r="F221" s="4" t="inlineStr">
        <is>
          <t xml:space="preserve"> </t>
        </is>
      </c>
    </row>
    <row r="222">
      <c r="A222" s="4" t="inlineStr">
        <is>
          <t>Class C Incentive Unit Staking Options [Member] | Maximum [Member] | Tranche 1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Share-Based Compensation Arrangement by Share-Based Payment Award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Award Vesting period</t>
        </is>
      </c>
      <c r="B224" s="4" t="inlineStr">
        <is>
          <t xml:space="preserve"> </t>
        </is>
      </c>
      <c r="C224" s="4" t="inlineStr">
        <is>
          <t xml:space="preserve"> </t>
        </is>
      </c>
      <c r="D224" s="4" t="inlineStr">
        <is>
          <t>9 years</t>
        </is>
      </c>
      <c r="E224" s="4" t="inlineStr">
        <is>
          <t xml:space="preserve"> </t>
        </is>
      </c>
      <c r="F224" s="4" t="inlineStr">
        <is>
          <t xml:space="preserve"> </t>
        </is>
      </c>
    </row>
    <row r="225">
      <c r="A225" s="4" t="inlineStr">
        <is>
          <t>Class C Incentive Unit Staking Options [Member] | Maximum [Member] | Pro Rata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Share-Based Compensation Arrangement by Share-Based Payment Award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Award Vesting period</t>
        </is>
      </c>
      <c r="B227" s="4" t="inlineStr">
        <is>
          <t xml:space="preserve"> </t>
        </is>
      </c>
      <c r="C227" s="4" t="inlineStr">
        <is>
          <t xml:space="preserve"> </t>
        </is>
      </c>
      <c r="D227" s="4" t="inlineStr">
        <is>
          <t>10 years</t>
        </is>
      </c>
      <c r="E227" s="4" t="inlineStr">
        <is>
          <t xml:space="preserve"> </t>
        </is>
      </c>
      <c r="F227" s="4" t="inlineStr">
        <is>
          <t xml:space="preserve"> </t>
        </is>
      </c>
    </row>
    <row r="228">
      <c r="A228" s="4" t="inlineStr">
        <is>
          <t>Class C Incentive Unit Staking Options [Member] | Minimum [Member] | Tranche 1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Share-Based Compensation Arrangement by Share-Based Payment Award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Award Vesting period</t>
        </is>
      </c>
      <c r="B230" s="4" t="inlineStr">
        <is>
          <t xml:space="preserve"> </t>
        </is>
      </c>
      <c r="C230" s="4" t="inlineStr">
        <is>
          <t xml:space="preserve"> </t>
        </is>
      </c>
      <c r="D230" s="4" t="inlineStr">
        <is>
          <t>3 years</t>
        </is>
      </c>
      <c r="E230" s="4" t="inlineStr">
        <is>
          <t xml:space="preserve"> </t>
        </is>
      </c>
      <c r="F230" s="4" t="inlineStr">
        <is>
          <t xml:space="preserve"> </t>
        </is>
      </c>
    </row>
    <row r="231">
      <c r="A231" s="4" t="inlineStr">
        <is>
          <t>Class C Incentive Unit Staking Options [Member] | Minimum [Member] | Pro Rata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Share-Based Compensation Arrangement by Share-Based Payment Award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Award Vesting period</t>
        </is>
      </c>
      <c r="B233" s="4" t="inlineStr">
        <is>
          <t xml:space="preserve"> </t>
        </is>
      </c>
      <c r="C233" s="4" t="inlineStr">
        <is>
          <t xml:space="preserve"> </t>
        </is>
      </c>
      <c r="D233" s="4" t="inlineStr">
        <is>
          <t>5 years</t>
        </is>
      </c>
      <c r="E233" s="4" t="inlineStr">
        <is>
          <t xml:space="preserve"> </t>
        </is>
      </c>
      <c r="F233" s="4" t="inlineStr">
        <is>
          <t xml:space="preserve"> </t>
        </is>
      </c>
    </row>
    <row r="234">
      <c r="A234" s="4" t="inlineStr">
        <is>
          <t>Class C Incentive Units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Share-Based Compensation Arrangement by Share-Based Payment Award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Award Vesting Rights, Percentage</t>
        </is>
      </c>
      <c r="B236" s="4" t="inlineStr">
        <is>
          <t xml:space="preserve"> </t>
        </is>
      </c>
      <c r="C236" s="4" t="inlineStr">
        <is>
          <t xml:space="preserve"> </t>
        </is>
      </c>
      <c r="D236" s="12" t="n">
        <v>0.2</v>
      </c>
      <c r="E236" s="4" t="inlineStr">
        <is>
          <t xml:space="preserve"> </t>
        </is>
      </c>
      <c r="F236" s="4" t="inlineStr">
        <is>
          <t xml:space="preserve"> </t>
        </is>
      </c>
    </row>
    <row r="237">
      <c r="A237" s="4" t="inlineStr">
        <is>
          <t>Weighted Average Exercise Price</t>
        </is>
      </c>
      <c r="B237" s="13" t="n">
        <v>36.88</v>
      </c>
      <c r="C237" s="4" t="inlineStr">
        <is>
          <t xml:space="preserve"> </t>
        </is>
      </c>
      <c r="D237" s="7" t="n">
        <v>36.88</v>
      </c>
      <c r="E237" s="4" t="inlineStr">
        <is>
          <t xml:space="preserve"> </t>
        </is>
      </c>
      <c r="F237" s="7" t="n">
        <v>36.96</v>
      </c>
    </row>
    <row r="238">
      <c r="A238" s="4" t="inlineStr">
        <is>
          <t>Class C Incentive Units [Member] | Tranche 1 [Membe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Share-Based Compensation Arrangement by Share-Based Payment Award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Award Vesting Rights, Percentage</t>
        </is>
      </c>
      <c r="B240" s="4" t="inlineStr">
        <is>
          <t xml:space="preserve"> </t>
        </is>
      </c>
      <c r="C240" s="4" t="inlineStr">
        <is>
          <t xml:space="preserve"> </t>
        </is>
      </c>
      <c r="D240" s="12" t="n">
        <v>0.15</v>
      </c>
      <c r="E240" s="4" t="inlineStr">
        <is>
          <t xml:space="preserve"> </t>
        </is>
      </c>
      <c r="F240" s="4" t="inlineStr">
        <is>
          <t xml:space="preserve"> </t>
        </is>
      </c>
    </row>
    <row r="241">
      <c r="A241" s="4" t="inlineStr">
        <is>
          <t>Class C Incentive Units [Member] | Tranche 2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Share-Based Compensation Arrangement by Share-Based Payment Award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Award Vesting period</t>
        </is>
      </c>
      <c r="B243" s="4" t="inlineStr">
        <is>
          <t xml:space="preserve"> </t>
        </is>
      </c>
      <c r="C243" s="4" t="inlineStr">
        <is>
          <t xml:space="preserve"> </t>
        </is>
      </c>
      <c r="D243" s="4" t="inlineStr">
        <is>
          <t>8 years</t>
        </is>
      </c>
      <c r="E243" s="4" t="inlineStr">
        <is>
          <t xml:space="preserve"> </t>
        </is>
      </c>
      <c r="F243" s="4" t="inlineStr">
        <is>
          <t xml:space="preserve"> </t>
        </is>
      </c>
    </row>
    <row r="244">
      <c r="A244" s="4" t="inlineStr">
        <is>
          <t>Award Vesting Rights, Percentage</t>
        </is>
      </c>
      <c r="B244" s="4" t="inlineStr">
        <is>
          <t xml:space="preserve"> </t>
        </is>
      </c>
      <c r="C244" s="4" t="inlineStr">
        <is>
          <t xml:space="preserve"> </t>
        </is>
      </c>
      <c r="D244" s="12" t="n">
        <v>0.25</v>
      </c>
      <c r="E244" s="4" t="inlineStr">
        <is>
          <t xml:space="preserve"> </t>
        </is>
      </c>
      <c r="F244" s="4" t="inlineStr">
        <is>
          <t xml:space="preserve"> </t>
        </is>
      </c>
    </row>
    <row r="245">
      <c r="A245" s="4" t="inlineStr">
        <is>
          <t>Class C Incentive Units [Member] | Pro Rata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Share-Based Compensation Arrangement by Share-Based Payment Award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Award Vesting period</t>
        </is>
      </c>
      <c r="B247" s="4" t="inlineStr">
        <is>
          <t xml:space="preserve"> </t>
        </is>
      </c>
      <c r="C247" s="4" t="inlineStr">
        <is>
          <t xml:space="preserve"> </t>
        </is>
      </c>
      <c r="D247" s="4" t="inlineStr">
        <is>
          <t>8 years</t>
        </is>
      </c>
      <c r="E247" s="4" t="inlineStr">
        <is>
          <t xml:space="preserve"> </t>
        </is>
      </c>
      <c r="F247" s="4" t="inlineStr">
        <is>
          <t xml:space="preserve"> </t>
        </is>
      </c>
    </row>
    <row r="248">
      <c r="A248" s="4" t="inlineStr">
        <is>
          <t>Class C Incentive Units [Member] | Maximum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Share-Based Compensation Arrangement by Share-Based Payment Award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Award Vesting period</t>
        </is>
      </c>
      <c r="B250" s="4" t="inlineStr">
        <is>
          <t xml:space="preserve"> </t>
        </is>
      </c>
      <c r="C250" s="4" t="inlineStr">
        <is>
          <t xml:space="preserve"> </t>
        </is>
      </c>
      <c r="D250" s="4" t="inlineStr">
        <is>
          <t>7 years</t>
        </is>
      </c>
      <c r="E250" s="4" t="inlineStr">
        <is>
          <t xml:space="preserve"> </t>
        </is>
      </c>
      <c r="F250" s="4" t="inlineStr">
        <is>
          <t xml:space="preserve"> </t>
        </is>
      </c>
    </row>
    <row r="251">
      <c r="A251" s="4" t="inlineStr">
        <is>
          <t>Class C Incentive Units [Member] | Maximum [Member] | Tranche 1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Share-Based Compensation Arrangement by Share-Based Payment Award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Award Vesting period</t>
        </is>
      </c>
      <c r="B253" s="4" t="inlineStr">
        <is>
          <t xml:space="preserve"> </t>
        </is>
      </c>
      <c r="C253" s="4" t="inlineStr">
        <is>
          <t xml:space="preserve"> </t>
        </is>
      </c>
      <c r="D253" s="4" t="inlineStr">
        <is>
          <t>7 years</t>
        </is>
      </c>
      <c r="E253" s="4" t="inlineStr">
        <is>
          <t xml:space="preserve"> </t>
        </is>
      </c>
      <c r="F253" s="4" t="inlineStr">
        <is>
          <t xml:space="preserve"> </t>
        </is>
      </c>
    </row>
    <row r="254">
      <c r="A254" s="4" t="inlineStr">
        <is>
          <t>Class C Incentive Units [Member] | Minimum [Member] | Tranche 1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Share-Based Compensation Arrangement by Share-Based Payment Award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Award Vesting period</t>
        </is>
      </c>
      <c r="B256" s="4" t="inlineStr">
        <is>
          <t xml:space="preserve"> </t>
        </is>
      </c>
      <c r="C256" s="4" t="inlineStr">
        <is>
          <t xml:space="preserve"> </t>
        </is>
      </c>
      <c r="D256" s="4" t="inlineStr">
        <is>
          <t>3 years</t>
        </is>
      </c>
      <c r="E256" s="4" t="inlineStr">
        <is>
          <t xml:space="preserve"> </t>
        </is>
      </c>
      <c r="F256" s="4" t="inlineStr">
        <is>
          <t xml:space="preserve"> </t>
        </is>
      </c>
    </row>
    <row r="257">
      <c r="A257" s="4" t="inlineStr">
        <is>
          <t>Reload and Staking Class C Incentive Units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Share-Based Compensation Arrangement by Share-Based Payment Award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Weighted Average Exercise Price</t>
        </is>
      </c>
      <c r="B259" s="7" t="n">
        <v>23.42</v>
      </c>
      <c r="C259" s="4" t="inlineStr">
        <is>
          <t xml:space="preserve"> </t>
        </is>
      </c>
      <c r="D259" s="7" t="n">
        <v>23.42</v>
      </c>
      <c r="E259" s="4" t="inlineStr">
        <is>
          <t xml:space="preserve"> </t>
        </is>
      </c>
      <c r="F259" s="10" t="n">
        <v>23.5</v>
      </c>
    </row>
    <row r="260">
      <c r="A260" s="4" t="inlineStr">
        <is>
          <t>Performance Stock Units [Member] | Maximum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Share-Based Compensation Arrangement by Share-Based Payment Award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Award Vesting Rights, Percentage</t>
        </is>
      </c>
      <c r="B262" s="4" t="inlineStr">
        <is>
          <t xml:space="preserve"> </t>
        </is>
      </c>
      <c r="C262" s="4" t="inlineStr">
        <is>
          <t xml:space="preserve"> </t>
        </is>
      </c>
      <c r="D262" s="12" t="n">
        <v>1.5</v>
      </c>
      <c r="E262" s="4" t="inlineStr">
        <is>
          <t xml:space="preserve"> </t>
        </is>
      </c>
      <c r="F262" s="4" t="inlineStr">
        <is>
          <t xml:space="preserve"> </t>
        </is>
      </c>
    </row>
    <row r="263">
      <c r="A263" s="4" t="inlineStr">
        <is>
          <t>Performance Stock Units [Member] | Minimum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Share-Based Compensation Arrangement by Share-Based Payment Award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Award Vesting Rights, Percentage</t>
        </is>
      </c>
      <c r="B265" s="4" t="inlineStr">
        <is>
          <t xml:space="preserve"> </t>
        </is>
      </c>
      <c r="C265" s="4" t="inlineStr">
        <is>
          <t xml:space="preserve"> </t>
        </is>
      </c>
      <c r="D265" s="12" t="n">
        <v>0.75</v>
      </c>
      <c r="E265" s="4" t="inlineStr">
        <is>
          <t xml:space="preserve"> </t>
        </is>
      </c>
      <c r="F265" s="4" t="inlineStr">
        <is>
          <t xml:space="preserve"> </t>
        </is>
      </c>
    </row>
    <row r="266">
      <c r="A266" s="4" t="inlineStr">
        <is>
          <t>Class A Common Stock [Member] | Director Stock Grant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Share-Based Compensation Arrangement by Share-Based Payment Award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Weighted average grant date fair value, granted</t>
        </is>
      </c>
      <c r="B268" s="4" t="inlineStr">
        <is>
          <t xml:space="preserve"> </t>
        </is>
      </c>
      <c r="C268" s="4" t="inlineStr">
        <is>
          <t xml:space="preserve"> </t>
        </is>
      </c>
      <c r="D268" s="7" t="n">
        <v>49.07</v>
      </c>
      <c r="E268" s="7" t="n">
        <v>40.86</v>
      </c>
      <c r="F268" s="4" t="inlineStr">
        <is>
          <t xml:space="preserve"> </t>
        </is>
      </c>
    </row>
    <row r="269">
      <c r="A269" s="4" t="inlineStr">
        <is>
          <t>Class A Common Stock [Member] | Class C Incentive Unit Reload Options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Share-Based Compensation Arrangement by Share-Based Payment Award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Common Stock, Conversion Basis</t>
        </is>
      </c>
      <c r="B271" s="4" t="inlineStr">
        <is>
          <t xml:space="preserve"> </t>
        </is>
      </c>
      <c r="C271" s="4" t="inlineStr">
        <is>
          <t xml:space="preserve"> </t>
        </is>
      </c>
      <c r="D271" s="4" t="inlineStr">
        <is>
          <t>one-to-one</t>
        </is>
      </c>
      <c r="E271" s="4" t="inlineStr">
        <is>
          <t xml:space="preserve"> </t>
        </is>
      </c>
      <c r="F271" s="4" t="inlineStr">
        <is>
          <t xml:space="preserve"> </t>
        </is>
      </c>
    </row>
    <row r="272">
      <c r="A272" s="4" t="inlineStr">
        <is>
          <t>Class A Common Stock [Member] | Class C Incentive Units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Share-Based Compensation Arrangement by Share-Based Payment Award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Common Stock, Conversion Basis</t>
        </is>
      </c>
      <c r="B274" s="4" t="inlineStr">
        <is>
          <t xml:space="preserve"> </t>
        </is>
      </c>
      <c r="C274" s="4" t="inlineStr">
        <is>
          <t xml:space="preserve"> </t>
        </is>
      </c>
      <c r="D274" s="4" t="inlineStr">
        <is>
          <t>one-to-one</t>
        </is>
      </c>
      <c r="E274" s="4" t="inlineStr">
        <is>
          <t xml:space="preserve"> </t>
        </is>
      </c>
      <c r="F27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Restricted Stock and Restricted Common Units (Details)</t>
        </is>
      </c>
      <c r="B1" s="2" t="inlineStr">
        <is>
          <t>6 Months Ended</t>
        </is>
      </c>
    </row>
    <row r="2">
      <c r="B2" s="2" t="inlineStr">
        <is>
          <t>Jun. 30, 2024 $ / shares shares</t>
        </is>
      </c>
    </row>
    <row r="3">
      <c r="A3" s="4" t="inlineStr">
        <is>
          <t>IPO RSU [Member]</t>
        </is>
      </c>
      <c r="B3" s="4" t="inlineStr">
        <is>
          <t xml:space="preserve"> </t>
        </is>
      </c>
    </row>
    <row r="4">
      <c r="A4" s="3" t="inlineStr">
        <is>
          <t>Share-Based Compensation Arrangement by Share-Based Payment Award [Line Items]</t>
        </is>
      </c>
      <c r="B4" s="4" t="inlineStr">
        <is>
          <t xml:space="preserve"> </t>
        </is>
      </c>
    </row>
    <row r="5">
      <c r="A5" s="4" t="inlineStr">
        <is>
          <t>Number of units, Unvested at Beginning of period</t>
        </is>
      </c>
      <c r="B5" s="5" t="n">
        <v>3359778</v>
      </c>
    </row>
    <row r="6">
      <c r="A6" s="4" t="inlineStr">
        <is>
          <t>Vested</t>
        </is>
      </c>
      <c r="B6" s="5" t="n">
        <v>-25519</v>
      </c>
    </row>
    <row r="7">
      <c r="A7" s="4" t="inlineStr">
        <is>
          <t>Forfeited</t>
        </is>
      </c>
      <c r="B7" s="5" t="n">
        <v>-38426</v>
      </c>
    </row>
    <row r="8">
      <c r="A8" s="4" t="inlineStr">
        <is>
          <t>Number of units, Unvested at End of period</t>
        </is>
      </c>
      <c r="B8" s="5" t="n">
        <v>3295833</v>
      </c>
    </row>
    <row r="9">
      <c r="A9" s="4" t="inlineStr">
        <is>
          <t>Weighted Average Grant Date Fair Value, Beginning of period | $ / shares</t>
        </is>
      </c>
      <c r="B9" s="7" t="n">
        <v>23.07</v>
      </c>
    </row>
    <row r="10">
      <c r="A10" s="4" t="inlineStr">
        <is>
          <t>Weighted average grant fair value , vested | $ / shares</t>
        </is>
      </c>
      <c r="B10" s="13" t="n">
        <v>23.13</v>
      </c>
    </row>
    <row r="11">
      <c r="A11" s="4" t="inlineStr">
        <is>
          <t>Weighted average grant fair value , Forfeited | $ / shares</t>
        </is>
      </c>
      <c r="B11" s="13" t="n">
        <v>22.79</v>
      </c>
    </row>
    <row r="12">
      <c r="A12" s="4" t="inlineStr">
        <is>
          <t>Weighted Average Grant Date Fair Value, Ending period | $ / shares</t>
        </is>
      </c>
      <c r="B12" s="7" t="n">
        <v>23.08</v>
      </c>
    </row>
    <row r="13">
      <c r="A13" s="4" t="inlineStr">
        <is>
          <t>Incentive RSUs [Member]</t>
        </is>
      </c>
      <c r="B13" s="4" t="inlineStr">
        <is>
          <t xml:space="preserve"> </t>
        </is>
      </c>
    </row>
    <row r="14">
      <c r="A14" s="3" t="inlineStr">
        <is>
          <t>Share-Based Compensation Arrangement by Share-Based Payment Award [Line Items]</t>
        </is>
      </c>
      <c r="B14" s="4" t="inlineStr">
        <is>
          <t xml:space="preserve"> </t>
        </is>
      </c>
    </row>
    <row r="15">
      <c r="A15" s="4" t="inlineStr">
        <is>
          <t>Number of units, Unvested at Beginning of period</t>
        </is>
      </c>
      <c r="B15" s="5" t="n">
        <v>1819916</v>
      </c>
    </row>
    <row r="16">
      <c r="A16" s="4" t="inlineStr">
        <is>
          <t>Granted</t>
        </is>
      </c>
      <c r="B16" s="5" t="n">
        <v>768608</v>
      </c>
    </row>
    <row r="17">
      <c r="A17" s="4" t="inlineStr">
        <is>
          <t>Vested</t>
        </is>
      </c>
      <c r="B17" s="5" t="n">
        <v>-167332</v>
      </c>
    </row>
    <row r="18">
      <c r="A18" s="4" t="inlineStr">
        <is>
          <t>Forfeited</t>
        </is>
      </c>
      <c r="B18" s="5" t="n">
        <v>-47056</v>
      </c>
    </row>
    <row r="19">
      <c r="A19" s="4" t="inlineStr">
        <is>
          <t>Number of units, Unvested at End of period</t>
        </is>
      </c>
      <c r="B19" s="5" t="n">
        <v>2374136</v>
      </c>
    </row>
    <row r="20">
      <c r="A20" s="4" t="inlineStr">
        <is>
          <t>Weighted Average Grant Date Fair Value, Beginning of period | $ / shares</t>
        </is>
      </c>
      <c r="B20" s="7" t="n">
        <v>38.02</v>
      </c>
    </row>
    <row r="21">
      <c r="A21" s="4" t="inlineStr">
        <is>
          <t>Weighted average grant date fair value, granted | $ / shares</t>
        </is>
      </c>
      <c r="B21" s="13" t="n">
        <v>52.29</v>
      </c>
    </row>
    <row r="22">
      <c r="A22" s="4" t="inlineStr">
        <is>
          <t>Weighted average grant fair value , vested | $ / shares</t>
        </is>
      </c>
      <c r="B22" s="13" t="n">
        <v>37.75</v>
      </c>
    </row>
    <row r="23">
      <c r="A23" s="4" t="inlineStr">
        <is>
          <t>Weighted average grant fair value , Forfeited | $ / shares</t>
        </is>
      </c>
      <c r="B23" s="11" t="n">
        <v>40.9</v>
      </c>
    </row>
    <row r="24">
      <c r="A24" s="4" t="inlineStr">
        <is>
          <t>Weighted Average Grant Date Fair Value, Ending period | $ / shares</t>
        </is>
      </c>
      <c r="B24" s="7" t="n">
        <v>42.61</v>
      </c>
    </row>
    <row r="25">
      <c r="A25" s="4" t="inlineStr">
        <is>
          <t>Restricted Stock [Member]</t>
        </is>
      </c>
      <c r="B25" s="4" t="inlineStr">
        <is>
          <t xml:space="preserve"> </t>
        </is>
      </c>
    </row>
    <row r="26">
      <c r="A26" s="3" t="inlineStr">
        <is>
          <t>Share-Based Compensation Arrangement by Share-Based Payment Award [Line Items]</t>
        </is>
      </c>
      <c r="B26" s="4" t="inlineStr">
        <is>
          <t xml:space="preserve"> </t>
        </is>
      </c>
    </row>
    <row r="27">
      <c r="A27" s="4" t="inlineStr">
        <is>
          <t>Number of units, Unvested at Beginning of period</t>
        </is>
      </c>
      <c r="B27" s="5" t="n">
        <v>938910</v>
      </c>
    </row>
    <row r="28">
      <c r="A28" s="4" t="inlineStr">
        <is>
          <t>Vested</t>
        </is>
      </c>
      <c r="B28" s="5" t="n">
        <v>-42559</v>
      </c>
    </row>
    <row r="29">
      <c r="A29" s="4" t="inlineStr">
        <is>
          <t>Number of units, Unvested at End of period</t>
        </is>
      </c>
      <c r="B29" s="5" t="n">
        <v>896351</v>
      </c>
    </row>
    <row r="30">
      <c r="A30" s="4" t="inlineStr">
        <is>
          <t>Weighted Average Grant Date Fair Value, Beginning of period | $ / shares</t>
        </is>
      </c>
      <c r="B30" s="7" t="n">
        <v>21.15</v>
      </c>
    </row>
    <row r="31">
      <c r="A31" s="4" t="inlineStr">
        <is>
          <t>Weighted average grant fair value , vested | $ / shares</t>
        </is>
      </c>
      <c r="B31" s="13" t="n">
        <v>21.15</v>
      </c>
    </row>
    <row r="32">
      <c r="A32" s="4" t="inlineStr">
        <is>
          <t>Weighted Average Grant Date Fair Value, Ending period | $ / shares</t>
        </is>
      </c>
      <c r="B32" s="7" t="n">
        <v>21.15</v>
      </c>
    </row>
    <row r="33">
      <c r="A33" s="4" t="inlineStr">
        <is>
          <t>Restricted Common Units [Member]</t>
        </is>
      </c>
      <c r="B33" s="4" t="inlineStr">
        <is>
          <t xml:space="preserve"> </t>
        </is>
      </c>
    </row>
    <row r="34">
      <c r="A34" s="3" t="inlineStr">
        <is>
          <t>Share-Based Compensation Arrangement by Share-Based Payment Award [Line Items]</t>
        </is>
      </c>
      <c r="B34" s="4" t="inlineStr">
        <is>
          <t xml:space="preserve"> </t>
        </is>
      </c>
    </row>
    <row r="35">
      <c r="A35" s="4" t="inlineStr">
        <is>
          <t>Number of units, Unvested at Beginning of period</t>
        </is>
      </c>
      <c r="B35" s="5" t="n">
        <v>1122564</v>
      </c>
    </row>
    <row r="36">
      <c r="A36" s="4" t="inlineStr">
        <is>
          <t>Vested</t>
        </is>
      </c>
      <c r="B36" s="5" t="n">
        <v>-627302</v>
      </c>
    </row>
    <row r="37">
      <c r="A37" s="4" t="inlineStr">
        <is>
          <t>Number of units, Unvested at End of period</t>
        </is>
      </c>
      <c r="B37" s="5" t="n">
        <v>495262</v>
      </c>
    </row>
    <row r="38">
      <c r="A38" s="4" t="inlineStr">
        <is>
          <t>Weighted Average Grant Date Fair Value, Beginning of period | $ / shares</t>
        </is>
      </c>
      <c r="B38" s="7" t="n">
        <v>23.84</v>
      </c>
    </row>
    <row r="39">
      <c r="A39" s="4" t="inlineStr">
        <is>
          <t>Weighted average grant fair value , vested | $ / shares</t>
        </is>
      </c>
      <c r="B39" s="13" t="n">
        <v>23.84</v>
      </c>
    </row>
    <row r="40">
      <c r="A40" s="4" t="inlineStr">
        <is>
          <t>Weighted Average Grant Date Fair Value, Ending period | $ / shares</t>
        </is>
      </c>
      <c r="B40" s="7" t="n">
        <v>23.84</v>
      </c>
    </row>
    <row r="41">
      <c r="A41" s="4" t="inlineStr">
        <is>
          <t>Class C Incentive Units [Member]</t>
        </is>
      </c>
      <c r="B41" s="4" t="inlineStr">
        <is>
          <t xml:space="preserve"> </t>
        </is>
      </c>
    </row>
    <row r="42">
      <c r="A42" s="3" t="inlineStr">
        <is>
          <t>Share-Based Compensation Arrangement by Share-Based Payment Award [Line Items]</t>
        </is>
      </c>
      <c r="B42" s="4" t="inlineStr">
        <is>
          <t xml:space="preserve"> </t>
        </is>
      </c>
    </row>
    <row r="43">
      <c r="A43" s="4" t="inlineStr">
        <is>
          <t>Number of units, Unvested at Beginning of period</t>
        </is>
      </c>
      <c r="B43" s="5" t="n">
        <v>495822</v>
      </c>
    </row>
    <row r="44">
      <c r="A44" s="4" t="inlineStr">
        <is>
          <t>Number of units, Unvested at End of period</t>
        </is>
      </c>
      <c r="B44" s="5" t="n">
        <v>495822</v>
      </c>
    </row>
    <row r="45">
      <c r="A45" s="4" t="inlineStr">
        <is>
          <t>Reload Class C Incentive Units [Member]</t>
        </is>
      </c>
      <c r="B45" s="4" t="inlineStr">
        <is>
          <t xml:space="preserve"> </t>
        </is>
      </c>
    </row>
    <row r="46">
      <c r="A46" s="3" t="inlineStr">
        <is>
          <t>Share-Based Compensation Arrangement by Share-Based Payment Award [Line Items]</t>
        </is>
      </c>
      <c r="B46" s="4" t="inlineStr">
        <is>
          <t xml:space="preserve"> </t>
        </is>
      </c>
    </row>
    <row r="47">
      <c r="A47" s="4" t="inlineStr">
        <is>
          <t>Number of units, Unvested at Beginning of period</t>
        </is>
      </c>
      <c r="B47" s="5" t="n">
        <v>3911490</v>
      </c>
    </row>
    <row r="48">
      <c r="A48" s="4" t="inlineStr">
        <is>
          <t>Number of units, Unvested at End of period</t>
        </is>
      </c>
      <c r="B48" s="5" t="n">
        <v>3911490</v>
      </c>
    </row>
    <row r="49">
      <c r="A49" s="4" t="inlineStr">
        <is>
          <t>Class C Incentive Unit Staking Options [Member]</t>
        </is>
      </c>
      <c r="B49" s="4" t="inlineStr">
        <is>
          <t xml:space="preserve"> </t>
        </is>
      </c>
    </row>
    <row r="50">
      <c r="A50" s="3" t="inlineStr">
        <is>
          <t>Share-Based Compensation Arrangement by Share-Based Payment Award [Line Items]</t>
        </is>
      </c>
      <c r="B50" s="4" t="inlineStr">
        <is>
          <t xml:space="preserve"> </t>
        </is>
      </c>
    </row>
    <row r="51">
      <c r="A51" s="4" t="inlineStr">
        <is>
          <t>Number of units, Unvested at Beginning of period</t>
        </is>
      </c>
      <c r="B51" s="5" t="n">
        <v>1876669</v>
      </c>
    </row>
    <row r="52">
      <c r="A52" s="4" t="inlineStr">
        <is>
          <t>Number of units, Unvested at End of period</t>
        </is>
      </c>
      <c r="B52" s="5" t="n">
        <v>1876669</v>
      </c>
    </row>
    <row r="53">
      <c r="A53" s="4" t="inlineStr">
        <is>
          <t>Restricted LLC Units [Member] | Incentive RLUs [Member]</t>
        </is>
      </c>
      <c r="B53" s="4" t="inlineStr">
        <is>
          <t xml:space="preserve"> </t>
        </is>
      </c>
    </row>
    <row r="54">
      <c r="A54" s="3" t="inlineStr">
        <is>
          <t>Share-Based Compensation Arrangement by Share-Based Payment Award [Line Items]</t>
        </is>
      </c>
      <c r="B54" s="4" t="inlineStr">
        <is>
          <t xml:space="preserve"> </t>
        </is>
      </c>
    </row>
    <row r="55">
      <c r="A55" s="4" t="inlineStr">
        <is>
          <t>Number of units, Unvested at Beginning of period</t>
        </is>
      </c>
      <c r="B55" s="5" t="n">
        <v>482329</v>
      </c>
    </row>
    <row r="56">
      <c r="A56" s="4" t="inlineStr">
        <is>
          <t>Granted</t>
        </is>
      </c>
      <c r="B56" s="5" t="n">
        <v>249971</v>
      </c>
    </row>
    <row r="57">
      <c r="A57" s="4" t="inlineStr">
        <is>
          <t>Vested</t>
        </is>
      </c>
      <c r="B57" s="5" t="n">
        <v>-45588</v>
      </c>
    </row>
    <row r="58">
      <c r="A58" s="4" t="inlineStr">
        <is>
          <t>Number of units, Unvested at End of period</t>
        </is>
      </c>
      <c r="B58" s="5" t="n">
        <v>686712</v>
      </c>
    </row>
    <row r="59">
      <c r="A59" s="4" t="inlineStr">
        <is>
          <t>Weighted Average Grant Date Fair Value, Beginning of period | $ / shares</t>
        </is>
      </c>
      <c r="B59" s="10" t="n">
        <v>39.8</v>
      </c>
    </row>
    <row r="60">
      <c r="A60" s="4" t="inlineStr">
        <is>
          <t>Weighted average grant date fair value, granted | $ / shares</t>
        </is>
      </c>
      <c r="B60" s="13" t="n">
        <v>51.33</v>
      </c>
    </row>
    <row r="61">
      <c r="A61" s="4" t="inlineStr">
        <is>
          <t>Weighted average grant fair value , vested | $ / shares</t>
        </is>
      </c>
      <c r="B61" s="11" t="n">
        <v>35.6</v>
      </c>
    </row>
    <row r="62">
      <c r="A62" s="4" t="inlineStr">
        <is>
          <t>Weighted Average Grant Date Fair Value, Ending period | $ / shares</t>
        </is>
      </c>
      <c r="B62" s="10" t="n">
        <v>44.3</v>
      </c>
    </row>
    <row r="63">
      <c r="A63" s="4" t="inlineStr">
        <is>
          <t>Restricted LLC Units [Member] | IPO RLUs [Member]</t>
        </is>
      </c>
      <c r="B63" s="4" t="inlineStr">
        <is>
          <t xml:space="preserve"> </t>
        </is>
      </c>
    </row>
    <row r="64">
      <c r="A64" s="3" t="inlineStr">
        <is>
          <t>Share-Based Compensation Arrangement by Share-Based Payment Award [Line Items]</t>
        </is>
      </c>
      <c r="B64" s="4" t="inlineStr">
        <is>
          <t xml:space="preserve"> </t>
        </is>
      </c>
    </row>
    <row r="65">
      <c r="A65" s="4" t="inlineStr">
        <is>
          <t>Number of units, Unvested at Beginning of period</t>
        </is>
      </c>
      <c r="B65" s="5" t="n">
        <v>1448127</v>
      </c>
    </row>
    <row r="66">
      <c r="A66" s="4" t="inlineStr">
        <is>
          <t>Number of units, Unvested at End of period</t>
        </is>
      </c>
      <c r="B66" s="5" t="n">
        <v>1448127</v>
      </c>
    </row>
    <row r="67">
      <c r="A67" s="4" t="inlineStr">
        <is>
          <t>Weighted Average Grant Date Fair Value, Beginning of period | $ / shares</t>
        </is>
      </c>
      <c r="B67" s="7" t="n">
        <v>25.09</v>
      </c>
    </row>
    <row r="68">
      <c r="A68" s="4" t="inlineStr">
        <is>
          <t>Weighted Average Grant Date Fair Value, Ending period | $ / shares</t>
        </is>
      </c>
      <c r="B68" s="7" t="n">
        <v>25.09</v>
      </c>
    </row>
    <row r="69">
      <c r="A69" s="4" t="inlineStr">
        <is>
          <t>Performance Stock Units [Member] | PSUs [Member]</t>
        </is>
      </c>
      <c r="B69" s="4" t="inlineStr">
        <is>
          <t xml:space="preserve"> </t>
        </is>
      </c>
    </row>
    <row r="70">
      <c r="A70" s="3" t="inlineStr">
        <is>
          <t>Share-Based Compensation Arrangement by Share-Based Payment Award [Line Items]</t>
        </is>
      </c>
      <c r="B70" s="4" t="inlineStr">
        <is>
          <t xml:space="preserve"> </t>
        </is>
      </c>
    </row>
    <row r="71">
      <c r="A71" s="4" t="inlineStr">
        <is>
          <t>Number of units, Unvested at Beginning of period</t>
        </is>
      </c>
      <c r="B71" s="5" t="n">
        <v>0</v>
      </c>
    </row>
    <row r="72">
      <c r="A72" s="4" t="inlineStr">
        <is>
          <t>Granted</t>
        </is>
      </c>
      <c r="B72" s="5" t="n">
        <v>303721</v>
      </c>
    </row>
    <row r="73">
      <c r="A73" s="4" t="inlineStr">
        <is>
          <t>Number of units, Unvested at End of period</t>
        </is>
      </c>
      <c r="B73" s="5" t="n">
        <v>303721</v>
      </c>
    </row>
    <row r="74">
      <c r="A74" s="4" t="inlineStr">
        <is>
          <t>Weighted Average Grant Date Fair Value, Beginning of period | $ / shares</t>
        </is>
      </c>
      <c r="B74" s="6" t="n">
        <v>0</v>
      </c>
    </row>
    <row r="75">
      <c r="A75" s="4" t="inlineStr">
        <is>
          <t>Weighted average grant date fair value, granted | $ / shares</t>
        </is>
      </c>
      <c r="B75" s="13" t="n">
        <v>24.75</v>
      </c>
    </row>
    <row r="76">
      <c r="A76" s="4" t="inlineStr">
        <is>
          <t>Weighted Average Grant Date Fair Value, Ending period | $ / shares</t>
        </is>
      </c>
      <c r="B76" s="7" t="n">
        <v>24.75</v>
      </c>
    </row>
    <row r="77">
      <c r="A77" s="4" t="inlineStr">
        <is>
          <t>Performance LLC Units [Member] | PLUs [Member]</t>
        </is>
      </c>
      <c r="B77" s="4" t="inlineStr">
        <is>
          <t xml:space="preserve"> </t>
        </is>
      </c>
    </row>
    <row r="78">
      <c r="A78" s="3" t="inlineStr">
        <is>
          <t>Share-Based Compensation Arrangement by Share-Based Payment Award [Line Items]</t>
        </is>
      </c>
      <c r="B78" s="4" t="inlineStr">
        <is>
          <t xml:space="preserve"> </t>
        </is>
      </c>
    </row>
    <row r="79">
      <c r="A79" s="4" t="inlineStr">
        <is>
          <t>Number of units, Unvested at Beginning of period</t>
        </is>
      </c>
      <c r="B79" s="5" t="n">
        <v>0</v>
      </c>
    </row>
    <row r="80">
      <c r="A80" s="4" t="inlineStr">
        <is>
          <t>Granted</t>
        </is>
      </c>
      <c r="B80" s="5" t="n">
        <v>487218</v>
      </c>
    </row>
    <row r="81">
      <c r="A81" s="4" t="inlineStr">
        <is>
          <t>Number of units, Unvested at End of period</t>
        </is>
      </c>
      <c r="B81" s="5" t="n">
        <v>487218</v>
      </c>
    </row>
    <row r="82">
      <c r="A82" s="4" t="inlineStr">
        <is>
          <t>Weighted Average Grant Date Fair Value, Beginning of period | $ / shares</t>
        </is>
      </c>
      <c r="B82" s="6" t="n">
        <v>0</v>
      </c>
    </row>
    <row r="83">
      <c r="A83" s="4" t="inlineStr">
        <is>
          <t>Weighted average grant date fair value, granted | $ / shares</t>
        </is>
      </c>
      <c r="B83" s="11" t="n">
        <v>24.4</v>
      </c>
    </row>
    <row r="84">
      <c r="A84" s="4" t="inlineStr">
        <is>
          <t>Weighted Average Grant Date Fair Value, Ending period | $ / shares</t>
        </is>
      </c>
      <c r="B84" s="10" t="n">
        <v>2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Based Compensation - Summary of Stock Options (Details)</t>
        </is>
      </c>
      <c r="B1" s="2" t="inlineStr">
        <is>
          <t>6 Months Ended</t>
        </is>
      </c>
    </row>
    <row r="2">
      <c r="B2" s="2" t="inlineStr">
        <is>
          <t>Jun. 30, 2024 $ / shares shares</t>
        </is>
      </c>
    </row>
    <row r="3">
      <c r="A3" s="4" t="inlineStr">
        <is>
          <t>Reload Options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Beginning of period</t>
        </is>
      </c>
      <c r="B5" s="5" t="n">
        <v>4473388</v>
      </c>
      <c r="C5" s="4" t="inlineStr">
        <is>
          <t>[1]</t>
        </is>
      </c>
    </row>
    <row r="6">
      <c r="A6" s="4" t="inlineStr">
        <is>
          <t>Number of options, Forfeited</t>
        </is>
      </c>
      <c r="B6" s="5" t="n">
        <v>-7221</v>
      </c>
      <c r="C6" s="4" t="inlineStr">
        <is>
          <t>[1]</t>
        </is>
      </c>
    </row>
    <row r="7">
      <c r="A7" s="4" t="inlineStr">
        <is>
          <t>Number of options, Ending of period</t>
        </is>
      </c>
      <c r="B7" s="5" t="n">
        <v>4466167</v>
      </c>
      <c r="C7" s="4" t="inlineStr">
        <is>
          <t>[1]</t>
        </is>
      </c>
    </row>
    <row r="8">
      <c r="A8" s="4" t="inlineStr">
        <is>
          <t>Staking Options [Member]</t>
        </is>
      </c>
      <c r="B8" s="4" t="inlineStr">
        <is>
          <t xml:space="preserve"> </t>
        </is>
      </c>
    </row>
    <row r="9">
      <c r="A9" s="3" t="inlineStr">
        <is>
          <t>Share-Based Compensation Arrangement by Share-Based Payment Award [Line Items]</t>
        </is>
      </c>
      <c r="B9" s="4" t="inlineStr">
        <is>
          <t xml:space="preserve"> </t>
        </is>
      </c>
    </row>
    <row r="10">
      <c r="A10" s="4" t="inlineStr">
        <is>
          <t>Number of options, Beginning of period</t>
        </is>
      </c>
      <c r="B10" s="5" t="n">
        <v>66667</v>
      </c>
      <c r="C10" s="4" t="inlineStr">
        <is>
          <t>[1]</t>
        </is>
      </c>
    </row>
    <row r="11">
      <c r="A11" s="4" t="inlineStr">
        <is>
          <t>Number of options, Ending of period</t>
        </is>
      </c>
      <c r="B11" s="5" t="n">
        <v>66667</v>
      </c>
      <c r="C11" s="4" t="inlineStr">
        <is>
          <t>[1]</t>
        </is>
      </c>
    </row>
    <row r="12">
      <c r="A12" s="4" t="inlineStr">
        <is>
          <t>Incentive Options [Member]</t>
        </is>
      </c>
      <c r="B12" s="4" t="inlineStr">
        <is>
          <t xml:space="preserve"> </t>
        </is>
      </c>
    </row>
    <row r="13">
      <c r="A13" s="3" t="inlineStr">
        <is>
          <t>Share-Based Compensation Arrangement by Share-Based Payment Award [Line Items]</t>
        </is>
      </c>
      <c r="B13" s="4" t="inlineStr">
        <is>
          <t xml:space="preserve"> </t>
        </is>
      </c>
    </row>
    <row r="14">
      <c r="A14" s="4" t="inlineStr">
        <is>
          <t>Number of options, Beginning of period</t>
        </is>
      </c>
      <c r="B14" s="5" t="n">
        <v>165684</v>
      </c>
      <c r="C14" s="4" t="inlineStr">
        <is>
          <t>[1]</t>
        </is>
      </c>
    </row>
    <row r="15">
      <c r="A15" s="4" t="inlineStr">
        <is>
          <t>Number of options, Granted</t>
        </is>
      </c>
      <c r="B15" s="5" t="n">
        <v>150000</v>
      </c>
      <c r="C15" s="4" t="inlineStr">
        <is>
          <t>[1]</t>
        </is>
      </c>
    </row>
    <row r="16">
      <c r="A16" s="4" t="inlineStr">
        <is>
          <t>Number of options, Ending of period</t>
        </is>
      </c>
      <c r="B16" s="5" t="n">
        <v>315684</v>
      </c>
      <c r="C16" s="4" t="inlineStr">
        <is>
          <t>[1]</t>
        </is>
      </c>
    </row>
    <row r="17">
      <c r="A17" s="4" t="inlineStr">
        <is>
          <t>Weighted Average Exercise Price, Beginning Period | $ / shares</t>
        </is>
      </c>
      <c r="B17" s="7" t="n">
        <v>34.39</v>
      </c>
      <c r="C17" s="4" t="inlineStr">
        <is>
          <t>[1]</t>
        </is>
      </c>
    </row>
    <row r="18">
      <c r="A18" s="4" t="inlineStr">
        <is>
          <t>Weighted Average Exercise Price, Granted | $ / shares</t>
        </is>
      </c>
      <c r="B18" s="13" t="n">
        <v>52.38</v>
      </c>
      <c r="C18" s="4" t="inlineStr">
        <is>
          <t>[1]</t>
        </is>
      </c>
    </row>
    <row r="19">
      <c r="A19" s="4" t="inlineStr">
        <is>
          <t>Weighted Average Exercise Price, Ending Period | $ / shares</t>
        </is>
      </c>
      <c r="B19" s="7" t="n">
        <v>42.94</v>
      </c>
      <c r="C19" s="4" t="inlineStr">
        <is>
          <t>[1]</t>
        </is>
      </c>
    </row>
    <row r="20">
      <c r="A20" s="4" t="inlineStr">
        <is>
          <t>Reload Class C Incentive Units [Member]</t>
        </is>
      </c>
      <c r="B20" s="4" t="inlineStr">
        <is>
          <t xml:space="preserve"> </t>
        </is>
      </c>
    </row>
    <row r="21">
      <c r="A21" s="3" t="inlineStr">
        <is>
          <t>Share-Based Compensation Arrangement by Share-Based Payment Award [Line Items]</t>
        </is>
      </c>
      <c r="B21" s="4" t="inlineStr">
        <is>
          <t xml:space="preserve"> </t>
        </is>
      </c>
    </row>
    <row r="22">
      <c r="A22" s="4" t="inlineStr">
        <is>
          <t>Number of units, Unvested at Beginning of period</t>
        </is>
      </c>
      <c r="B22" s="5" t="n">
        <v>3911490</v>
      </c>
    </row>
    <row r="23">
      <c r="A23" s="4" t="inlineStr">
        <is>
          <t>Number of units, Unvested at End of period</t>
        </is>
      </c>
      <c r="B23" s="5" t="n">
        <v>3911490</v>
      </c>
    </row>
    <row r="24">
      <c r="A24" s="4" t="inlineStr">
        <is>
          <t>Class C Incentive Unit Staking Options [Member]</t>
        </is>
      </c>
      <c r="B24" s="4" t="inlineStr">
        <is>
          <t xml:space="preserve"> </t>
        </is>
      </c>
    </row>
    <row r="25">
      <c r="A25" s="3" t="inlineStr">
        <is>
          <t>Share-Based Compensation Arrangement by Share-Based Payment Award [Line Items]</t>
        </is>
      </c>
      <c r="B25" s="4" t="inlineStr">
        <is>
          <t xml:space="preserve"> </t>
        </is>
      </c>
    </row>
    <row r="26">
      <c r="A26" s="4" t="inlineStr">
        <is>
          <t>Number of units, Unvested at Beginning of period</t>
        </is>
      </c>
      <c r="B26" s="5" t="n">
        <v>1876669</v>
      </c>
    </row>
    <row r="27">
      <c r="A27" s="4" t="inlineStr">
        <is>
          <t>Number of units, Unvested at End of period</t>
        </is>
      </c>
      <c r="B27" s="5" t="n">
        <v>1876669</v>
      </c>
    </row>
    <row r="28">
      <c r="A28" s="4" t="inlineStr">
        <is>
          <t>Class C Incentive Units [Member]</t>
        </is>
      </c>
      <c r="B28" s="4" t="inlineStr">
        <is>
          <t xml:space="preserve"> </t>
        </is>
      </c>
    </row>
    <row r="29">
      <c r="A29" s="3" t="inlineStr">
        <is>
          <t>Share-Based Compensation Arrangement by Share-Based Payment Award [Line Items]</t>
        </is>
      </c>
      <c r="B29" s="4" t="inlineStr">
        <is>
          <t xml:space="preserve"> </t>
        </is>
      </c>
    </row>
    <row r="30">
      <c r="A30" s="4" t="inlineStr">
        <is>
          <t>Number of units, Unvested at Beginning of period</t>
        </is>
      </c>
      <c r="B30" s="5" t="n">
        <v>495822</v>
      </c>
    </row>
    <row r="31">
      <c r="A31" s="4" t="inlineStr">
        <is>
          <t>Number of units, Unvested at End of period</t>
        </is>
      </c>
      <c r="B31" s="5" t="n">
        <v>495822</v>
      </c>
    </row>
    <row r="32">
      <c r="A32" s="4" t="inlineStr">
        <is>
          <t>Weighted Average Exercise Price, Beginning of period | $ / shares</t>
        </is>
      </c>
      <c r="B32" s="7" t="n">
        <v>36.96</v>
      </c>
    </row>
    <row r="33">
      <c r="A33" s="4" t="inlineStr">
        <is>
          <t>Weighted Average Exercise Price, Ending of period | $ / shares</t>
        </is>
      </c>
      <c r="B33" s="7" t="n">
        <v>36.88</v>
      </c>
    </row>
    <row r="34"/>
    <row r="35">
      <c r="A35" s="4" t="inlineStr">
        <is>
          <t>[1] 1 As the Reload and Staking Options were one-time grants at the IPO, the weighted average exercise price for any movements in these awards will perpetually be $ 23.50 . As such, the values are not presented in the table above.</t>
        </is>
      </c>
    </row>
  </sheetData>
  <mergeCells count="5">
    <mergeCell ref="A1:A2"/>
    <mergeCell ref="B1:C1"/>
    <mergeCell ref="B2:C2"/>
    <mergeCell ref="A34:C34"/>
    <mergeCell ref="A35:C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Based Compensation - Summary of Stock Options (Parenthetical) (Details) - $ / shares</t>
        </is>
      </c>
      <c r="C1" s="2" t="inlineStr">
        <is>
          <t>Jun. 30, 2024</t>
        </is>
      </c>
      <c r="D1" s="2" t="inlineStr">
        <is>
          <t>Dec. 31, 2023</t>
        </is>
      </c>
    </row>
    <row r="2">
      <c r="A2" s="4" t="inlineStr">
        <is>
          <t>Incentive option [Member]</t>
        </is>
      </c>
      <c r="C2" s="4" t="inlineStr">
        <is>
          <t xml:space="preserve"> </t>
        </is>
      </c>
      <c r="D2" s="4" t="inlineStr">
        <is>
          <t xml:space="preserve"> </t>
        </is>
      </c>
    </row>
    <row r="3">
      <c r="A3" s="3" t="inlineStr">
        <is>
          <t>Share-Based Compensation Arrangement by Share-Based Payment Award [Line Items]</t>
        </is>
      </c>
      <c r="C3" s="4" t="inlineStr">
        <is>
          <t xml:space="preserve"> </t>
        </is>
      </c>
      <c r="D3" s="4" t="inlineStr">
        <is>
          <t xml:space="preserve"> </t>
        </is>
      </c>
    </row>
    <row r="4">
      <c r="A4" s="4" t="inlineStr">
        <is>
          <t>Weighted average exercise price</t>
        </is>
      </c>
      <c r="B4" s="4" t="inlineStr">
        <is>
          <t>[1]</t>
        </is>
      </c>
      <c r="C4" s="7" t="n">
        <v>42.94</v>
      </c>
      <c r="D4" s="7" t="n">
        <v>34.39</v>
      </c>
    </row>
    <row r="5">
      <c r="A5" s="4" t="inlineStr">
        <is>
          <t>Reload and Staking Options [Member] | IPO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Weighted average exercise price</t>
        </is>
      </c>
      <c r="C7" s="10" t="n">
        <v>23.5</v>
      </c>
      <c r="D7" s="4" t="inlineStr">
        <is>
          <t xml:space="preserve"> </t>
        </is>
      </c>
    </row>
    <row r="8"/>
    <row r="9">
      <c r="A9" s="4" t="inlineStr">
        <is>
          <t>[1] 1 As the Reload and Staking Options were one-time grants at the IPO, the weighted average exercise price for any movements in these awards will perpetually be $ 23.50 . As such, the values are not presented in the table above.</t>
        </is>
      </c>
    </row>
  </sheetData>
  <mergeCells count="3">
    <mergeCell ref="A1:B1"/>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chedule of Valuation Assumptions of Incentive Options Granted, Performance Based Awards Granted (Details)</t>
        </is>
      </c>
      <c r="B1" s="2" t="inlineStr">
        <is>
          <t>6 Months Ended</t>
        </is>
      </c>
    </row>
    <row r="2">
      <c r="B2" s="2" t="inlineStr">
        <is>
          <t>Jun. 30, 2024 $ / shares</t>
        </is>
      </c>
    </row>
    <row r="3">
      <c r="A3" s="4" t="inlineStr">
        <is>
          <t>Incentive Options [Member]</t>
        </is>
      </c>
      <c r="B3" s="4" t="inlineStr">
        <is>
          <t xml:space="preserve"> </t>
        </is>
      </c>
    </row>
    <row r="4">
      <c r="A4" s="3" t="inlineStr">
        <is>
          <t>Share-Based Compensation Arrangement by Share-Based Payment Award [Line Items]</t>
        </is>
      </c>
      <c r="B4" s="4" t="inlineStr">
        <is>
          <t xml:space="preserve"> </t>
        </is>
      </c>
    </row>
    <row r="5">
      <c r="A5" s="4" t="inlineStr">
        <is>
          <t>Volatility</t>
        </is>
      </c>
      <c r="B5" s="12" t="n">
        <v>0.25</v>
      </c>
    </row>
    <row r="6">
      <c r="A6" s="4" t="inlineStr">
        <is>
          <t>Time to maturity (years)</t>
        </is>
      </c>
      <c r="B6" s="4" t="inlineStr">
        <is>
          <t>7 years</t>
        </is>
      </c>
    </row>
    <row r="7">
      <c r="A7" s="4" t="inlineStr">
        <is>
          <t>Risk-free rate</t>
        </is>
      </c>
      <c r="B7" s="9" t="n">
        <v>0.042</v>
      </c>
    </row>
    <row r="8">
      <c r="A8" s="4" t="inlineStr">
        <is>
          <t>Fair value per option</t>
        </is>
      </c>
      <c r="B8" s="7" t="n">
        <v>17.09</v>
      </c>
    </row>
    <row r="9">
      <c r="A9" s="4" t="inlineStr">
        <is>
          <t>Dividend yield</t>
        </is>
      </c>
      <c r="B9" s="9" t="n">
        <v>0.008</v>
      </c>
    </row>
    <row r="10">
      <c r="A10" s="4" t="inlineStr">
        <is>
          <t>PSUs and PLUs [Member]</t>
        </is>
      </c>
      <c r="B10" s="4" t="inlineStr">
        <is>
          <t xml:space="preserve"> </t>
        </is>
      </c>
    </row>
    <row r="11">
      <c r="A11" s="3" t="inlineStr">
        <is>
          <t>Share-Based Compensation Arrangement by Share-Based Payment Award [Line Items]</t>
        </is>
      </c>
      <c r="B11" s="4" t="inlineStr">
        <is>
          <t xml:space="preserve"> </t>
        </is>
      </c>
    </row>
    <row r="12">
      <c r="A12" s="4" t="inlineStr">
        <is>
          <t>Volatility</t>
        </is>
      </c>
      <c r="B12" s="9" t="n">
        <v>0.247</v>
      </c>
    </row>
    <row r="13">
      <c r="A13" s="4" t="inlineStr">
        <is>
          <t>Time to maturity (years)</t>
        </is>
      </c>
      <c r="B13" s="4" t="inlineStr">
        <is>
          <t>4 years 1 month 6 days</t>
        </is>
      </c>
    </row>
    <row r="14">
      <c r="A14" s="4" t="inlineStr">
        <is>
          <t>Risk-free rate</t>
        </is>
      </c>
      <c r="B14" s="9" t="n">
        <v>0.042</v>
      </c>
    </row>
    <row r="15">
      <c r="A15" s="4" t="inlineStr">
        <is>
          <t>Initial RYAN stock price</t>
        </is>
      </c>
      <c r="B15" s="7" t="n">
        <v>52.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 Based Compensation - Summary of Recognized and Unrecognized Equity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0895</v>
      </c>
      <c r="C4" s="6" t="n">
        <v>18649</v>
      </c>
      <c r="D4" s="6" t="n">
        <v>38205</v>
      </c>
      <c r="E4" s="6" t="n">
        <v>36528</v>
      </c>
    </row>
    <row r="5">
      <c r="A5" s="4" t="inlineStr">
        <is>
          <t>Equity-based compensation unrecognized cost</t>
        </is>
      </c>
      <c r="B5" s="5" t="n">
        <v>189013</v>
      </c>
      <c r="C5" s="4" t="inlineStr">
        <is>
          <t xml:space="preserve"> </t>
        </is>
      </c>
      <c r="D5" s="6" t="n">
        <v>189013</v>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eighted Average Remaining Expense Period (years)</t>
        </is>
      </c>
      <c r="B8" s="4" t="inlineStr">
        <is>
          <t xml:space="preserve"> </t>
        </is>
      </c>
      <c r="C8" s="4" t="inlineStr">
        <is>
          <t xml:space="preserve"> </t>
        </is>
      </c>
      <c r="D8" s="4" t="inlineStr">
        <is>
          <t>7 months 6 days</t>
        </is>
      </c>
      <c r="E8" s="4" t="inlineStr">
        <is>
          <t xml:space="preserve"> </t>
        </is>
      </c>
    </row>
    <row r="9">
      <c r="A9" s="4" t="inlineStr">
        <is>
          <t>Equity-based compensation unrecognized cost</t>
        </is>
      </c>
      <c r="B9" s="5" t="n">
        <v>1946</v>
      </c>
      <c r="C9" s="4" t="inlineStr">
        <is>
          <t xml:space="preserve"> </t>
        </is>
      </c>
      <c r="D9" s="6" t="n">
        <v>1946</v>
      </c>
      <c r="E9" s="4" t="inlineStr">
        <is>
          <t xml:space="preserve"> </t>
        </is>
      </c>
    </row>
    <row r="10">
      <c r="A10" s="4" t="inlineStr">
        <is>
          <t>IPO RSU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 Average Remaining Expense Period (years)</t>
        </is>
      </c>
      <c r="B12" s="4" t="inlineStr">
        <is>
          <t xml:space="preserve"> </t>
        </is>
      </c>
      <c r="C12" s="4" t="inlineStr">
        <is>
          <t xml:space="preserve"> </t>
        </is>
      </c>
      <c r="D12" s="4" t="inlineStr">
        <is>
          <t>3 years 7 months 6 days</t>
        </is>
      </c>
      <c r="E12" s="4" t="inlineStr">
        <is>
          <t xml:space="preserve"> </t>
        </is>
      </c>
    </row>
    <row r="13">
      <c r="A13" s="4" t="inlineStr">
        <is>
          <t>Equity-based compensation unrecognized cost</t>
        </is>
      </c>
      <c r="B13" s="5" t="n">
        <v>32632</v>
      </c>
      <c r="C13" s="4" t="inlineStr">
        <is>
          <t xml:space="preserve"> </t>
        </is>
      </c>
      <c r="D13" s="6" t="n">
        <v>32632</v>
      </c>
      <c r="E13" s="4" t="inlineStr">
        <is>
          <t xml:space="preserve"> </t>
        </is>
      </c>
    </row>
    <row r="14">
      <c r="A14" s="4" t="inlineStr">
        <is>
          <t>Incentive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 Average Remaining Expense Period (years)</t>
        </is>
      </c>
      <c r="B16" s="4" t="inlineStr">
        <is>
          <t xml:space="preserve"> </t>
        </is>
      </c>
      <c r="C16" s="4" t="inlineStr">
        <is>
          <t xml:space="preserve"> </t>
        </is>
      </c>
      <c r="D16" s="4" t="inlineStr">
        <is>
          <t>2 years 6 months</t>
        </is>
      </c>
      <c r="E16" s="4" t="inlineStr">
        <is>
          <t xml:space="preserve"> </t>
        </is>
      </c>
    </row>
    <row r="17">
      <c r="A17" s="4" t="inlineStr">
        <is>
          <t>Equity-based compensation unrecognized cost</t>
        </is>
      </c>
      <c r="B17" s="5" t="n">
        <v>69549</v>
      </c>
      <c r="C17" s="4" t="inlineStr">
        <is>
          <t xml:space="preserve"> </t>
        </is>
      </c>
      <c r="D17" s="6" t="n">
        <v>69549</v>
      </c>
      <c r="E17" s="4" t="inlineStr">
        <is>
          <t xml:space="preserve"> </t>
        </is>
      </c>
    </row>
    <row r="18">
      <c r="A18" s="4" t="inlineStr">
        <is>
          <t>Reload Option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Weighted Average Remaining Expense Period (years)</t>
        </is>
      </c>
      <c r="B20" s="4" t="inlineStr">
        <is>
          <t xml:space="preserve"> </t>
        </is>
      </c>
      <c r="C20" s="4" t="inlineStr">
        <is>
          <t xml:space="preserve"> </t>
        </is>
      </c>
      <c r="D20" s="4" t="inlineStr">
        <is>
          <t>9 months 18 days</t>
        </is>
      </c>
      <c r="E20" s="4" t="inlineStr">
        <is>
          <t xml:space="preserve"> </t>
        </is>
      </c>
    </row>
    <row r="21">
      <c r="A21" s="4" t="inlineStr">
        <is>
          <t>Equity-based compensation unrecognized cost</t>
        </is>
      </c>
      <c r="B21" s="5" t="n">
        <v>1535</v>
      </c>
      <c r="C21" s="4" t="inlineStr">
        <is>
          <t xml:space="preserve"> </t>
        </is>
      </c>
      <c r="D21" s="6" t="n">
        <v>1535</v>
      </c>
      <c r="E21" s="4" t="inlineStr">
        <is>
          <t xml:space="preserve"> </t>
        </is>
      </c>
    </row>
    <row r="22">
      <c r="A22" s="4" t="inlineStr">
        <is>
          <t>Incentive Option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Weighted Average Remaining Expense Period (years)</t>
        </is>
      </c>
      <c r="B24" s="4" t="inlineStr">
        <is>
          <t xml:space="preserve"> </t>
        </is>
      </c>
      <c r="C24" s="4" t="inlineStr">
        <is>
          <t xml:space="preserve"> </t>
        </is>
      </c>
      <c r="D24" s="4" t="inlineStr">
        <is>
          <t>1 year 10 months 24 days</t>
        </is>
      </c>
      <c r="E24" s="4" t="inlineStr">
        <is>
          <t xml:space="preserve"> </t>
        </is>
      </c>
    </row>
    <row r="25">
      <c r="A25" s="4" t="inlineStr">
        <is>
          <t>Equity-based compensation unrecognized cost</t>
        </is>
      </c>
      <c r="B25" s="5" t="n">
        <v>3051</v>
      </c>
      <c r="C25" s="4" t="inlineStr">
        <is>
          <t xml:space="preserve"> </t>
        </is>
      </c>
      <c r="D25" s="6" t="n">
        <v>3051</v>
      </c>
      <c r="E25" s="4" t="inlineStr">
        <is>
          <t xml:space="preserve"> </t>
        </is>
      </c>
    </row>
    <row r="26">
      <c r="A26" s="4" t="inlineStr">
        <is>
          <t>PSU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eighted Average Remaining Expense Period (years)</t>
        </is>
      </c>
      <c r="B28" s="4" t="inlineStr">
        <is>
          <t xml:space="preserve"> </t>
        </is>
      </c>
      <c r="C28" s="4" t="inlineStr">
        <is>
          <t xml:space="preserve"> </t>
        </is>
      </c>
      <c r="D28" s="4" t="inlineStr">
        <is>
          <t>4 years 6 months</t>
        </is>
      </c>
      <c r="E28" s="4" t="inlineStr">
        <is>
          <t xml:space="preserve"> </t>
        </is>
      </c>
    </row>
    <row r="29">
      <c r="A29" s="4" t="inlineStr">
        <is>
          <t>Equity-based compensation unrecognized cost</t>
        </is>
      </c>
      <c r="B29" s="5" t="n">
        <v>6998</v>
      </c>
      <c r="C29" s="4" t="inlineStr">
        <is>
          <t xml:space="preserve"> </t>
        </is>
      </c>
      <c r="D29" s="6" t="n">
        <v>6998</v>
      </c>
      <c r="E29" s="4" t="inlineStr">
        <is>
          <t xml:space="preserve"> </t>
        </is>
      </c>
    </row>
    <row r="30">
      <c r="A30" s="4" t="inlineStr">
        <is>
          <t>Restricted Common Unit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Weighted Average Remaining Expense Period (years)</t>
        </is>
      </c>
      <c r="B32" s="4" t="inlineStr">
        <is>
          <t xml:space="preserve"> </t>
        </is>
      </c>
      <c r="C32" s="4" t="inlineStr">
        <is>
          <t xml:space="preserve"> </t>
        </is>
      </c>
      <c r="D32" s="4" t="inlineStr">
        <is>
          <t>2 months 12 days</t>
        </is>
      </c>
      <c r="E32" s="4" t="inlineStr">
        <is>
          <t xml:space="preserve"> </t>
        </is>
      </c>
    </row>
    <row r="33">
      <c r="A33" s="4" t="inlineStr">
        <is>
          <t>Equity-based compensation unrecognized cost</t>
        </is>
      </c>
      <c r="B33" s="5" t="n">
        <v>1064</v>
      </c>
      <c r="C33" s="4" t="inlineStr">
        <is>
          <t xml:space="preserve"> </t>
        </is>
      </c>
      <c r="D33" s="6" t="n">
        <v>1064</v>
      </c>
      <c r="E33" s="4" t="inlineStr">
        <is>
          <t xml:space="preserve"> </t>
        </is>
      </c>
    </row>
    <row r="34">
      <c r="A34" s="4" t="inlineStr">
        <is>
          <t>IPO RLUs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Weighted Average Remaining Expense Period (years)</t>
        </is>
      </c>
      <c r="B36" s="4" t="inlineStr">
        <is>
          <t xml:space="preserve"> </t>
        </is>
      </c>
      <c r="C36" s="4" t="inlineStr">
        <is>
          <t xml:space="preserve"> </t>
        </is>
      </c>
      <c r="D36" s="4" t="inlineStr">
        <is>
          <t>4 years 10 months 24 days</t>
        </is>
      </c>
      <c r="E36" s="4" t="inlineStr">
        <is>
          <t xml:space="preserve"> </t>
        </is>
      </c>
    </row>
    <row r="37">
      <c r="A37" s="4" t="inlineStr">
        <is>
          <t>Equity-based compensation unrecognized cost</t>
        </is>
      </c>
      <c r="B37" s="5" t="n">
        <v>19385</v>
      </c>
      <c r="C37" s="4" t="inlineStr">
        <is>
          <t xml:space="preserve"> </t>
        </is>
      </c>
      <c r="D37" s="6" t="n">
        <v>19385</v>
      </c>
      <c r="E37" s="4" t="inlineStr">
        <is>
          <t xml:space="preserve"> </t>
        </is>
      </c>
    </row>
    <row r="38">
      <c r="A38" s="4" t="inlineStr">
        <is>
          <t>Incentive RLU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Weighted Average Remaining Expense Period (years)</t>
        </is>
      </c>
      <c r="B40" s="4" t="inlineStr">
        <is>
          <t xml:space="preserve"> </t>
        </is>
      </c>
      <c r="C40" s="4" t="inlineStr">
        <is>
          <t xml:space="preserve"> </t>
        </is>
      </c>
      <c r="D40" s="4" t="inlineStr">
        <is>
          <t>2 years 2 months 12 days</t>
        </is>
      </c>
      <c r="E40" s="4" t="inlineStr">
        <is>
          <t xml:space="preserve"> </t>
        </is>
      </c>
    </row>
    <row r="41">
      <c r="A41" s="4" t="inlineStr">
        <is>
          <t>Equity-based compensation unrecognized cost</t>
        </is>
      </c>
      <c r="B41" s="5" t="n">
        <v>23394</v>
      </c>
      <c r="C41" s="4" t="inlineStr">
        <is>
          <t xml:space="preserve"> </t>
        </is>
      </c>
      <c r="D41" s="6" t="n">
        <v>23394</v>
      </c>
      <c r="E41" s="4" t="inlineStr">
        <is>
          <t xml:space="preserve"> </t>
        </is>
      </c>
    </row>
    <row r="42">
      <c r="A42" s="4" t="inlineStr">
        <is>
          <t>Reload Class C Incentive Units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Weighted Average Remaining Expense Period (years)</t>
        </is>
      </c>
      <c r="B44" s="4" t="inlineStr">
        <is>
          <t xml:space="preserve"> </t>
        </is>
      </c>
      <c r="C44" s="4" t="inlineStr">
        <is>
          <t xml:space="preserve"> </t>
        </is>
      </c>
      <c r="D44" s="4" t="inlineStr">
        <is>
          <t>1 year 1 month 6 days</t>
        </is>
      </c>
      <c r="E44" s="4" t="inlineStr">
        <is>
          <t xml:space="preserve"> </t>
        </is>
      </c>
    </row>
    <row r="45">
      <c r="A45" s="4" t="inlineStr">
        <is>
          <t>Equity-based compensation unrecognized cost</t>
        </is>
      </c>
      <c r="B45" s="5" t="n">
        <v>1097</v>
      </c>
      <c r="C45" s="4" t="inlineStr">
        <is>
          <t xml:space="preserve"> </t>
        </is>
      </c>
      <c r="D45" s="6" t="n">
        <v>1097</v>
      </c>
      <c r="E45" s="4" t="inlineStr">
        <is>
          <t xml:space="preserve"> </t>
        </is>
      </c>
    </row>
    <row r="46">
      <c r="A46" s="4" t="inlineStr">
        <is>
          <t>Staking Class C Incentive Units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Weighted Average Remaining Expense Period (years)</t>
        </is>
      </c>
      <c r="B48" s="4" t="inlineStr">
        <is>
          <t xml:space="preserve"> </t>
        </is>
      </c>
      <c r="C48" s="4" t="inlineStr">
        <is>
          <t xml:space="preserve"> </t>
        </is>
      </c>
      <c r="D48" s="4" t="inlineStr">
        <is>
          <t>4 years 4 months 24 days</t>
        </is>
      </c>
      <c r="E48" s="4" t="inlineStr">
        <is>
          <t xml:space="preserve"> </t>
        </is>
      </c>
    </row>
    <row r="49">
      <c r="A49" s="4" t="inlineStr">
        <is>
          <t>Equity-based compensation unrecognized cost</t>
        </is>
      </c>
      <c r="B49" s="5" t="n">
        <v>10621</v>
      </c>
      <c r="C49" s="4" t="inlineStr">
        <is>
          <t xml:space="preserve"> </t>
        </is>
      </c>
      <c r="D49" s="6" t="n">
        <v>10621</v>
      </c>
      <c r="E49" s="4" t="inlineStr">
        <is>
          <t xml:space="preserve"> </t>
        </is>
      </c>
    </row>
    <row r="50">
      <c r="A50" s="4" t="inlineStr">
        <is>
          <t>Class C Incentive Units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Weighted Average Remaining Expense Period (years)</t>
        </is>
      </c>
      <c r="B52" s="4" t="inlineStr">
        <is>
          <t xml:space="preserve"> </t>
        </is>
      </c>
      <c r="C52" s="4" t="inlineStr">
        <is>
          <t xml:space="preserve"> </t>
        </is>
      </c>
      <c r="D52" s="4" t="inlineStr">
        <is>
          <t>4 years</t>
        </is>
      </c>
      <c r="E52" s="4" t="inlineStr">
        <is>
          <t xml:space="preserve"> </t>
        </is>
      </c>
    </row>
    <row r="53">
      <c r="A53" s="4" t="inlineStr">
        <is>
          <t>Equity-based compensation unrecognized cost</t>
        </is>
      </c>
      <c r="B53" s="5" t="n">
        <v>6403</v>
      </c>
      <c r="C53" s="4" t="inlineStr">
        <is>
          <t xml:space="preserve"> </t>
        </is>
      </c>
      <c r="D53" s="6" t="n">
        <v>6403</v>
      </c>
      <c r="E53" s="4" t="inlineStr">
        <is>
          <t xml:space="preserve"> </t>
        </is>
      </c>
    </row>
    <row r="54">
      <c r="A54" s="4" t="inlineStr">
        <is>
          <t>PLUs [Membe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Weighted Average Remaining Expense Period (years)</t>
        </is>
      </c>
      <c r="B56" s="4" t="inlineStr">
        <is>
          <t xml:space="preserve"> </t>
        </is>
      </c>
      <c r="C56" s="4" t="inlineStr">
        <is>
          <t xml:space="preserve"> </t>
        </is>
      </c>
      <c r="D56" s="4" t="inlineStr">
        <is>
          <t>4 years 6 months</t>
        </is>
      </c>
      <c r="E56" s="4" t="inlineStr">
        <is>
          <t xml:space="preserve"> </t>
        </is>
      </c>
    </row>
    <row r="57">
      <c r="A57" s="4" t="inlineStr">
        <is>
          <t>Equity-based compensation unrecognized cost</t>
        </is>
      </c>
      <c r="B57" s="5" t="n">
        <v>11067</v>
      </c>
      <c r="C57" s="4" t="inlineStr">
        <is>
          <t xml:space="preserve"> </t>
        </is>
      </c>
      <c r="D57" s="6" t="n">
        <v>11067</v>
      </c>
      <c r="E57" s="4" t="inlineStr">
        <is>
          <t xml:space="preserve"> </t>
        </is>
      </c>
    </row>
    <row r="58">
      <c r="A58" s="4" t="inlineStr">
        <is>
          <t>Director Stock Grants [Member] | Other Expense [Member]</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Equity-based compensation expense</t>
        </is>
      </c>
      <c r="B60" s="5" t="n">
        <v>504</v>
      </c>
      <c r="C60" s="5" t="n">
        <v>257</v>
      </c>
      <c r="D60" s="6" t="n">
        <v>785</v>
      </c>
      <c r="E60" s="5" t="n">
        <v>593</v>
      </c>
    </row>
    <row r="61">
      <c r="A61" s="4" t="inlineStr">
        <is>
          <t>Stock Option Staking Options [Memb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Weighted Average Remaining Expense Period (years)</t>
        </is>
      </c>
      <c r="B63" s="4" t="inlineStr">
        <is>
          <t xml:space="preserve"> </t>
        </is>
      </c>
      <c r="C63" s="4" t="inlineStr">
        <is>
          <t xml:space="preserve"> </t>
        </is>
      </c>
      <c r="D63" s="4" t="inlineStr">
        <is>
          <t>4 years 1 month 6 days</t>
        </is>
      </c>
      <c r="E63" s="4" t="inlineStr">
        <is>
          <t xml:space="preserve"> </t>
        </is>
      </c>
    </row>
    <row r="64">
      <c r="A64" s="4" t="inlineStr">
        <is>
          <t>Equity-based compensation unrecognized cost</t>
        </is>
      </c>
      <c r="B64" s="5" t="n">
        <v>271</v>
      </c>
      <c r="C64" s="4" t="inlineStr">
        <is>
          <t xml:space="preserve"> </t>
        </is>
      </c>
      <c r="D64" s="6" t="n">
        <v>271</v>
      </c>
      <c r="E64" s="4" t="inlineStr">
        <is>
          <t xml:space="preserve"> </t>
        </is>
      </c>
    </row>
    <row r="65">
      <c r="A65" s="4" t="inlineStr">
        <is>
          <t>IPO Award [Member] | IPO RSUs And Staking Options [Member]</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Equity-based compensation expense</t>
        </is>
      </c>
      <c r="B67" s="5" t="n">
        <v>3493</v>
      </c>
      <c r="C67" s="5" t="n">
        <v>4261</v>
      </c>
      <c r="D67" s="5" t="n">
        <v>6506</v>
      </c>
      <c r="E67" s="5" t="n">
        <v>8945</v>
      </c>
    </row>
    <row r="68">
      <c r="A68" s="4" t="inlineStr">
        <is>
          <t>Equity-based compensation unrecognized cost</t>
        </is>
      </c>
      <c r="B68" s="5" t="n">
        <v>32903</v>
      </c>
      <c r="C68" s="4" t="inlineStr">
        <is>
          <t xml:space="preserve"> </t>
        </is>
      </c>
      <c r="D68" s="5" t="n">
        <v>32903</v>
      </c>
      <c r="E68" s="4" t="inlineStr">
        <is>
          <t xml:space="preserve"> </t>
        </is>
      </c>
    </row>
    <row r="69">
      <c r="A69" s="4" t="inlineStr">
        <is>
          <t>IPO Award [Member] | IPO RLUs And Staking Class C Incentive Units [Membe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Equity-based compensation expense</t>
        </is>
      </c>
      <c r="B71" s="5" t="n">
        <v>2583</v>
      </c>
      <c r="C71" s="5" t="n">
        <v>2978</v>
      </c>
      <c r="D71" s="5" t="n">
        <v>5131</v>
      </c>
      <c r="E71" s="5" t="n">
        <v>6128</v>
      </c>
    </row>
    <row r="72">
      <c r="A72" s="4" t="inlineStr">
        <is>
          <t>Equity-based compensation unrecognized cost</t>
        </is>
      </c>
      <c r="B72" s="5" t="n">
        <v>30006</v>
      </c>
      <c r="C72" s="4" t="inlineStr">
        <is>
          <t xml:space="preserve"> </t>
        </is>
      </c>
      <c r="D72" s="5" t="n">
        <v>30006</v>
      </c>
      <c r="E72" s="4" t="inlineStr">
        <is>
          <t xml:space="preserve"> </t>
        </is>
      </c>
    </row>
    <row r="73">
      <c r="A73" s="4" t="inlineStr">
        <is>
          <t>IPO Award [Member] | Incremental Restricted Stock and Reload Options [Member]</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Equity-based compensation expense</t>
        </is>
      </c>
      <c r="B75" s="5" t="n">
        <v>909</v>
      </c>
      <c r="C75" s="5" t="n">
        <v>1313</v>
      </c>
      <c r="D75" s="5" t="n">
        <v>1863</v>
      </c>
      <c r="E75" s="5" t="n">
        <v>2567</v>
      </c>
    </row>
    <row r="76">
      <c r="A76" s="4" t="inlineStr">
        <is>
          <t>Equity-based compensation unrecognized cost</t>
        </is>
      </c>
      <c r="B76" s="5" t="n">
        <v>2508</v>
      </c>
      <c r="C76" s="4" t="inlineStr">
        <is>
          <t xml:space="preserve"> </t>
        </is>
      </c>
      <c r="D76" s="5" t="n">
        <v>2508</v>
      </c>
      <c r="E76" s="4" t="inlineStr">
        <is>
          <t xml:space="preserve"> </t>
        </is>
      </c>
    </row>
    <row r="77">
      <c r="A77" s="4" t="inlineStr">
        <is>
          <t>IPO Award [Member] | Incremental Restricted Common Units and Reload Class C Incentive Units [Member]</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Equity-based compensation expense</t>
        </is>
      </c>
      <c r="B79" s="5" t="n">
        <v>1153</v>
      </c>
      <c r="C79" s="5" t="n">
        <v>1906</v>
      </c>
      <c r="D79" s="5" t="n">
        <v>2432</v>
      </c>
      <c r="E79" s="5" t="n">
        <v>4000</v>
      </c>
    </row>
    <row r="80">
      <c r="A80" s="4" t="inlineStr">
        <is>
          <t>Equity-based compensation unrecognized cost</t>
        </is>
      </c>
      <c r="B80" s="5" t="n">
        <v>1842</v>
      </c>
      <c r="C80" s="4" t="inlineStr">
        <is>
          <t xml:space="preserve"> </t>
        </is>
      </c>
      <c r="D80" s="5" t="n">
        <v>1842</v>
      </c>
      <c r="E80" s="4" t="inlineStr">
        <is>
          <t xml:space="preserve"> </t>
        </is>
      </c>
    </row>
    <row r="81">
      <c r="A81" s="4" t="inlineStr">
        <is>
          <t>Pre-IPO Incentive Awards [Member] | Restricted Stock [Member]</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Equity-based compensation expense</t>
        </is>
      </c>
      <c r="B83" s="5" t="n">
        <v>408</v>
      </c>
      <c r="C83" s="5" t="n">
        <v>747</v>
      </c>
      <c r="D83" s="5" t="n">
        <v>835</v>
      </c>
      <c r="E83" s="5" t="n">
        <v>1498</v>
      </c>
    </row>
    <row r="84">
      <c r="A84" s="4" t="inlineStr">
        <is>
          <t>Equity-based compensation unrecognized cost</t>
        </is>
      </c>
      <c r="B84" s="5" t="n">
        <v>973</v>
      </c>
      <c r="C84" s="4" t="inlineStr">
        <is>
          <t xml:space="preserve"> </t>
        </is>
      </c>
      <c r="D84" s="5" t="n">
        <v>973</v>
      </c>
      <c r="E84" s="4" t="inlineStr">
        <is>
          <t xml:space="preserve"> </t>
        </is>
      </c>
    </row>
    <row r="85">
      <c r="A85" s="4" t="inlineStr">
        <is>
          <t>Pre-IPO Incentive Awards [Member] | Restiricted Common Units [Member]</t>
        </is>
      </c>
      <c r="B85" s="4" t="inlineStr">
        <is>
          <t xml:space="preserve"> </t>
        </is>
      </c>
      <c r="C85" s="4" t="inlineStr">
        <is>
          <t xml:space="preserve"> </t>
        </is>
      </c>
      <c r="D85" s="4" t="inlineStr">
        <is>
          <t xml:space="preserve"> </t>
        </is>
      </c>
      <c r="E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row>
    <row r="87">
      <c r="A87" s="4" t="inlineStr">
        <is>
          <t>Equity-based compensation expense</t>
        </is>
      </c>
      <c r="B87" s="5" t="n">
        <v>154</v>
      </c>
      <c r="C87" s="5" t="n">
        <v>365</v>
      </c>
      <c r="D87" s="5" t="n">
        <v>362</v>
      </c>
      <c r="E87" s="5" t="n">
        <v>916</v>
      </c>
    </row>
    <row r="88">
      <c r="A88" s="4" t="inlineStr">
        <is>
          <t>Equity-based compensation unrecognized cost</t>
        </is>
      </c>
      <c r="B88" s="5" t="n">
        <v>319</v>
      </c>
      <c r="C88" s="4" t="inlineStr">
        <is>
          <t xml:space="preserve"> </t>
        </is>
      </c>
      <c r="D88" s="5" t="n">
        <v>319</v>
      </c>
      <c r="E88" s="4" t="inlineStr">
        <is>
          <t xml:space="preserve"> </t>
        </is>
      </c>
    </row>
    <row r="89">
      <c r="A89" s="4" t="inlineStr">
        <is>
          <t>Post IPO Incentive Awards [Member] | Incentive RSUs [Member]</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Equity-based compensation expense</t>
        </is>
      </c>
      <c r="B91" s="5" t="n">
        <v>7775</v>
      </c>
      <c r="C91" s="5" t="n">
        <v>5023</v>
      </c>
      <c r="D91" s="5" t="n">
        <v>13758</v>
      </c>
      <c r="E91" s="5" t="n">
        <v>8659</v>
      </c>
    </row>
    <row r="92">
      <c r="A92" s="4" t="inlineStr">
        <is>
          <t>Equity-based compensation unrecognized cost</t>
        </is>
      </c>
      <c r="B92" s="5" t="n">
        <v>69549</v>
      </c>
      <c r="C92" s="4" t="inlineStr">
        <is>
          <t xml:space="preserve"> </t>
        </is>
      </c>
      <c r="D92" s="5" t="n">
        <v>69549</v>
      </c>
      <c r="E92" s="4" t="inlineStr">
        <is>
          <t xml:space="preserve"> </t>
        </is>
      </c>
    </row>
    <row r="93">
      <c r="A93" s="4" t="inlineStr">
        <is>
          <t>Post IPO Incentive Awards [Member] | Incentive Options [Member]</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Equity-based compensation expense</t>
        </is>
      </c>
      <c r="B95" s="5" t="n">
        <v>350</v>
      </c>
      <c r="C95" s="5" t="n">
        <v>125</v>
      </c>
      <c r="D95" s="5" t="n">
        <v>551</v>
      </c>
      <c r="E95" s="5" t="n">
        <v>243</v>
      </c>
    </row>
    <row r="96">
      <c r="A96" s="4" t="inlineStr">
        <is>
          <t>Equity-based compensation unrecognized cost</t>
        </is>
      </c>
      <c r="B96" s="5" t="n">
        <v>3051</v>
      </c>
      <c r="C96" s="4" t="inlineStr">
        <is>
          <t xml:space="preserve"> </t>
        </is>
      </c>
      <c r="D96" s="5" t="n">
        <v>3051</v>
      </c>
      <c r="E96" s="4" t="inlineStr">
        <is>
          <t xml:space="preserve"> </t>
        </is>
      </c>
    </row>
    <row r="97">
      <c r="A97" s="4" t="inlineStr">
        <is>
          <t>Post IPO Incentive Awards [Member] | PSUs [Member]</t>
        </is>
      </c>
      <c r="B97" s="4" t="inlineStr">
        <is>
          <t xml:space="preserve"> </t>
        </is>
      </c>
      <c r="C97" s="4" t="inlineStr">
        <is>
          <t xml:space="preserve"> </t>
        </is>
      </c>
      <c r="D97" s="4" t="inlineStr">
        <is>
          <t xml:space="preserve"> </t>
        </is>
      </c>
      <c r="E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row>
    <row r="99">
      <c r="A99" s="4" t="inlineStr">
        <is>
          <t>Equity-based compensation expense</t>
        </is>
      </c>
      <c r="B99" s="5" t="n">
        <v>394</v>
      </c>
      <c r="C99" s="4" t="inlineStr">
        <is>
          <t xml:space="preserve"> </t>
        </is>
      </c>
      <c r="D99" s="5" t="n">
        <v>519</v>
      </c>
      <c r="E99" s="4" t="inlineStr">
        <is>
          <t xml:space="preserve"> </t>
        </is>
      </c>
    </row>
    <row r="100">
      <c r="A100" s="4" t="inlineStr">
        <is>
          <t>Equity-based compensation unrecognized cost</t>
        </is>
      </c>
      <c r="B100" s="5" t="n">
        <v>6998</v>
      </c>
      <c r="C100" s="4" t="inlineStr">
        <is>
          <t xml:space="preserve"> </t>
        </is>
      </c>
      <c r="D100" s="5" t="n">
        <v>6998</v>
      </c>
      <c r="E100" s="4" t="inlineStr">
        <is>
          <t xml:space="preserve"> </t>
        </is>
      </c>
    </row>
    <row r="101">
      <c r="A101" s="4" t="inlineStr">
        <is>
          <t>Post IPO Incentive Awards [Member] | Incentive RLUs [Member]</t>
        </is>
      </c>
      <c r="B101" s="4" t="inlineStr">
        <is>
          <t xml:space="preserve"> </t>
        </is>
      </c>
      <c r="C101" s="4" t="inlineStr">
        <is>
          <t xml:space="preserve"> </t>
        </is>
      </c>
      <c r="D101" s="4" t="inlineStr">
        <is>
          <t xml:space="preserve"> </t>
        </is>
      </c>
      <c r="E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row>
    <row r="103">
      <c r="A103" s="4" t="inlineStr">
        <is>
          <t>Equity-based compensation expense</t>
        </is>
      </c>
      <c r="B103" s="5" t="n">
        <v>2035</v>
      </c>
      <c r="C103" s="5" t="n">
        <v>1159</v>
      </c>
      <c r="D103" s="5" t="n">
        <v>3613</v>
      </c>
      <c r="E103" s="5" t="n">
        <v>2115</v>
      </c>
    </row>
    <row r="104">
      <c r="A104" s="4" t="inlineStr">
        <is>
          <t>Equity-based compensation unrecognized cost</t>
        </is>
      </c>
      <c r="B104" s="5" t="n">
        <v>23394</v>
      </c>
      <c r="C104" s="4" t="inlineStr">
        <is>
          <t xml:space="preserve"> </t>
        </is>
      </c>
      <c r="D104" s="5" t="n">
        <v>23394</v>
      </c>
      <c r="E104" s="4" t="inlineStr">
        <is>
          <t xml:space="preserve"> </t>
        </is>
      </c>
    </row>
    <row r="105">
      <c r="A105" s="4" t="inlineStr">
        <is>
          <t>Post IPO Incentive Awards [Member] | Class C Incentive Units [Member]</t>
        </is>
      </c>
      <c r="B105" s="4" t="inlineStr">
        <is>
          <t xml:space="preserve"> </t>
        </is>
      </c>
      <c r="C105" s="4" t="inlineStr">
        <is>
          <t xml:space="preserve"> </t>
        </is>
      </c>
      <c r="D105" s="4" t="inlineStr">
        <is>
          <t xml:space="preserve"> </t>
        </is>
      </c>
      <c r="E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row>
    <row r="107">
      <c r="A107" s="4" t="inlineStr">
        <is>
          <t>Equity-based compensation expense</t>
        </is>
      </c>
      <c r="B107" s="5" t="n">
        <v>515</v>
      </c>
      <c r="C107" s="6" t="n">
        <v>515</v>
      </c>
      <c r="D107" s="5" t="n">
        <v>1030</v>
      </c>
      <c r="E107" s="6" t="n">
        <v>864</v>
      </c>
    </row>
    <row r="108">
      <c r="A108" s="4" t="inlineStr">
        <is>
          <t>Equity-based compensation unrecognized cost</t>
        </is>
      </c>
      <c r="B108" s="5" t="n">
        <v>6403</v>
      </c>
      <c r="C108" s="4" t="inlineStr">
        <is>
          <t xml:space="preserve"> </t>
        </is>
      </c>
      <c r="D108" s="5" t="n">
        <v>6403</v>
      </c>
      <c r="E108" s="4" t="inlineStr">
        <is>
          <t xml:space="preserve"> </t>
        </is>
      </c>
    </row>
    <row r="109">
      <c r="A109" s="4" t="inlineStr">
        <is>
          <t>Post IPO Incentive Awards [Member] | PLUs [Member]</t>
        </is>
      </c>
      <c r="B109" s="4" t="inlineStr">
        <is>
          <t xml:space="preserve"> </t>
        </is>
      </c>
      <c r="C109" s="4" t="inlineStr">
        <is>
          <t xml:space="preserve"> </t>
        </is>
      </c>
      <c r="D109" s="4" t="inlineStr">
        <is>
          <t xml:space="preserve"> </t>
        </is>
      </c>
      <c r="E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row>
    <row r="111">
      <c r="A111" s="4" t="inlineStr">
        <is>
          <t>Equity-based compensation expense</t>
        </is>
      </c>
      <c r="B111" s="5" t="n">
        <v>622</v>
      </c>
      <c r="C111" s="4" t="inlineStr">
        <is>
          <t xml:space="preserve"> </t>
        </is>
      </c>
      <c r="D111" s="5" t="n">
        <v>820</v>
      </c>
      <c r="E111" s="4" t="inlineStr">
        <is>
          <t xml:space="preserve"> </t>
        </is>
      </c>
    </row>
    <row r="112">
      <c r="A112" s="4" t="inlineStr">
        <is>
          <t>Equity-based compensation unrecognized cost</t>
        </is>
      </c>
      <c r="B112" s="6" t="n">
        <v>11067</v>
      </c>
      <c r="C112" s="4" t="inlineStr">
        <is>
          <t xml:space="preserve"> </t>
        </is>
      </c>
      <c r="D112" s="6" t="n">
        <v>11067</v>
      </c>
      <c r="E11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Earnings (Loss) Per Share Basic and Diluted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8038</v>
      </c>
      <c r="C4" s="6" t="n">
        <v>40677</v>
      </c>
      <c r="D4" s="6" t="n">
        <v>83817</v>
      </c>
      <c r="E4" s="6" t="n">
        <v>36457</v>
      </c>
      <c r="F4" s="6" t="n">
        <v>158715</v>
      </c>
      <c r="G4" s="6" t="n">
        <v>120274</v>
      </c>
    </row>
    <row r="5">
      <c r="A5" s="4" t="inlineStr">
        <is>
          <t>Less: Net income attributable to non-controlling interests</t>
        </is>
      </c>
      <c r="B5" s="5" t="n">
        <v>71251</v>
      </c>
      <c r="C5" s="4" t="inlineStr">
        <is>
          <t xml:space="preserve"> </t>
        </is>
      </c>
      <c r="D5" s="5" t="n">
        <v>53739</v>
      </c>
      <c r="E5" s="4" t="inlineStr">
        <is>
          <t xml:space="preserve"> </t>
        </is>
      </c>
      <c r="F5" s="5" t="n">
        <v>95393</v>
      </c>
      <c r="G5" s="5" t="n">
        <v>77036</v>
      </c>
    </row>
    <row r="6">
      <c r="A6" s="4" t="inlineStr">
        <is>
          <t>Net income attributable to Ryan Specialty Holdings, Inc.</t>
        </is>
      </c>
      <c r="B6" s="5" t="n">
        <v>46787</v>
      </c>
      <c r="C6" s="4" t="inlineStr">
        <is>
          <t xml:space="preserve"> </t>
        </is>
      </c>
      <c r="D6" s="5" t="n">
        <v>30078</v>
      </c>
      <c r="E6" s="4" t="inlineStr">
        <is>
          <t xml:space="preserve"> </t>
        </is>
      </c>
      <c r="F6" s="5" t="n">
        <v>63322</v>
      </c>
      <c r="G6" s="5" t="n">
        <v>43238</v>
      </c>
    </row>
    <row r="7">
      <c r="A7" s="4" t="inlineStr">
        <is>
          <t>Net income attributable to Class A common shareholders</t>
        </is>
      </c>
      <c r="B7" s="5" t="n">
        <v>46787</v>
      </c>
      <c r="C7" s="4" t="inlineStr">
        <is>
          <t xml:space="preserve"> </t>
        </is>
      </c>
      <c r="D7" s="5" t="n">
        <v>30078</v>
      </c>
      <c r="E7" s="4" t="inlineStr">
        <is>
          <t xml:space="preserve"> </t>
        </is>
      </c>
      <c r="F7" s="5" t="n">
        <v>63322</v>
      </c>
      <c r="G7" s="5" t="n">
        <v>43238</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attributable to Ryan Specialty Holdings, Inc.</t>
        </is>
      </c>
      <c r="B10" s="5" t="n">
        <v>46787</v>
      </c>
      <c r="C10" s="4" t="inlineStr">
        <is>
          <t xml:space="preserve"> </t>
        </is>
      </c>
      <c r="D10" s="5" t="n">
        <v>30078</v>
      </c>
      <c r="E10" s="4" t="inlineStr">
        <is>
          <t xml:space="preserve"> </t>
        </is>
      </c>
      <c r="F10" s="5" t="n">
        <v>63322</v>
      </c>
      <c r="G10" s="5" t="n">
        <v>43238</v>
      </c>
    </row>
    <row r="11">
      <c r="A11" s="4" t="inlineStr">
        <is>
          <t>Net income attributable to Class A common shareholders</t>
        </is>
      </c>
      <c r="B11" s="5" t="n">
        <v>46787</v>
      </c>
      <c r="C11" s="4" t="inlineStr">
        <is>
          <t xml:space="preserve"> </t>
        </is>
      </c>
      <c r="D11" s="5" t="n">
        <v>30078</v>
      </c>
      <c r="E11" s="4" t="inlineStr">
        <is>
          <t xml:space="preserve"> </t>
        </is>
      </c>
      <c r="F11" s="5" t="n">
        <v>63322</v>
      </c>
      <c r="G11" s="5" t="n">
        <v>43238</v>
      </c>
    </row>
    <row r="12">
      <c r="A12" s="4" t="inlineStr">
        <is>
          <t>Add/(less): Income attributed to substantively vested RSUs</t>
        </is>
      </c>
      <c r="B12" s="5" t="n">
        <v>-1556</v>
      </c>
      <c r="C12" s="4" t="inlineStr">
        <is>
          <t xml:space="preserve"> </t>
        </is>
      </c>
      <c r="D12" s="5" t="n">
        <v>406</v>
      </c>
      <c r="E12" s="4" t="inlineStr">
        <is>
          <t xml:space="preserve"> </t>
        </is>
      </c>
      <c r="F12" s="5" t="n">
        <v>-2138</v>
      </c>
      <c r="G12" s="5" t="n">
        <v>541</v>
      </c>
    </row>
    <row r="13">
      <c r="A13" s="4" t="inlineStr">
        <is>
          <t>Net income attributable to Class A common shareholders - basic</t>
        </is>
      </c>
      <c r="B13" s="5" t="n">
        <v>45231</v>
      </c>
      <c r="C13" s="4" t="inlineStr">
        <is>
          <t xml:space="preserve"> </t>
        </is>
      </c>
      <c r="D13" s="5" t="n">
        <v>30484</v>
      </c>
      <c r="E13" s="4" t="inlineStr">
        <is>
          <t xml:space="preserve"> </t>
        </is>
      </c>
      <c r="F13" s="5" t="n">
        <v>61184</v>
      </c>
      <c r="G13" s="5" t="n">
        <v>43779</v>
      </c>
    </row>
    <row r="14">
      <c r="A14" s="4" t="inlineStr">
        <is>
          <t>Add: Income attributed to dilutive shares</t>
        </is>
      </c>
      <c r="B14" s="5" t="n">
        <v>53791</v>
      </c>
      <c r="C14" s="4" t="inlineStr">
        <is>
          <t xml:space="preserve"> </t>
        </is>
      </c>
      <c r="D14" s="5" t="n">
        <v>1621</v>
      </c>
      <c r="E14" s="4" t="inlineStr">
        <is>
          <t xml:space="preserve"> </t>
        </is>
      </c>
      <c r="F14" s="5" t="n">
        <v>72056</v>
      </c>
      <c r="G14" s="5" t="n">
        <v>2494</v>
      </c>
    </row>
    <row r="15">
      <c r="A15" s="4" t="inlineStr">
        <is>
          <t>Net income attributable to Class A common shareholders - diluted</t>
        </is>
      </c>
      <c r="B15" s="6" t="n">
        <v>99022</v>
      </c>
      <c r="C15" s="4" t="inlineStr">
        <is>
          <t xml:space="preserve"> </t>
        </is>
      </c>
      <c r="D15" s="6" t="n">
        <v>32105</v>
      </c>
      <c r="E15" s="4" t="inlineStr">
        <is>
          <t xml:space="preserve"> </t>
        </is>
      </c>
      <c r="F15" s="6" t="n">
        <v>133240</v>
      </c>
      <c r="G15" s="6" t="n">
        <v>46273</v>
      </c>
    </row>
    <row r="16">
      <c r="A16" s="4" t="inlineStr">
        <is>
          <t>Weighted-average shares of Class A common stock outstanding- basic</t>
        </is>
      </c>
      <c r="B16" s="5" t="n">
        <v>118394113</v>
      </c>
      <c r="C16" s="4" t="inlineStr">
        <is>
          <t xml:space="preserve"> </t>
        </is>
      </c>
      <c r="D16" s="5" t="n">
        <v>112915557</v>
      </c>
      <c r="E16" s="4" t="inlineStr">
        <is>
          <t xml:space="preserve"> </t>
        </is>
      </c>
      <c r="F16" s="5" t="n">
        <v>118102959</v>
      </c>
      <c r="G16" s="5" t="n">
        <v>111980226</v>
      </c>
    </row>
    <row r="17">
      <c r="A17" s="4" t="inlineStr">
        <is>
          <t>Add: Dilutive shares</t>
        </is>
      </c>
      <c r="B17" s="5" t="n">
        <v>152824436</v>
      </c>
      <c r="C17" s="4" t="inlineStr">
        <is>
          <t xml:space="preserve"> </t>
        </is>
      </c>
      <c r="D17" s="5" t="n">
        <v>10930098</v>
      </c>
      <c r="E17" s="4" t="inlineStr">
        <is>
          <t xml:space="preserve"> </t>
        </is>
      </c>
      <c r="F17" s="5" t="n">
        <v>152467499</v>
      </c>
      <c r="G17" s="5" t="n">
        <v>11704872</v>
      </c>
    </row>
    <row r="18">
      <c r="A18" s="4" t="inlineStr">
        <is>
          <t>Weighted-average shares of Class A common stock outstanding - diluted</t>
        </is>
      </c>
      <c r="B18" s="5" t="n">
        <v>271218549</v>
      </c>
      <c r="C18" s="4" t="inlineStr">
        <is>
          <t xml:space="preserve"> </t>
        </is>
      </c>
      <c r="D18" s="5" t="n">
        <v>123845655</v>
      </c>
      <c r="E18" s="4" t="inlineStr">
        <is>
          <t xml:space="preserve"> </t>
        </is>
      </c>
      <c r="F18" s="5" t="n">
        <v>270570458</v>
      </c>
      <c r="G18" s="5" t="n">
        <v>123685098</v>
      </c>
    </row>
    <row r="19">
      <c r="A19" s="4" t="inlineStr">
        <is>
          <t>Earnings per share of Class A common stock - basic</t>
        </is>
      </c>
      <c r="B19" s="7" t="n">
        <v>0.38</v>
      </c>
      <c r="C19" s="4" t="inlineStr">
        <is>
          <t xml:space="preserve"> </t>
        </is>
      </c>
      <c r="D19" s="7" t="n">
        <v>0.27</v>
      </c>
      <c r="E19" s="4" t="inlineStr">
        <is>
          <t xml:space="preserve"> </t>
        </is>
      </c>
      <c r="F19" s="7" t="n">
        <v>0.52</v>
      </c>
      <c r="G19" s="7" t="n">
        <v>0.39</v>
      </c>
    </row>
    <row r="20">
      <c r="A20" s="4" t="inlineStr">
        <is>
          <t>Earnings per share of Class A common stock - diluted</t>
        </is>
      </c>
      <c r="B20" s="7" t="n">
        <v>0.37</v>
      </c>
      <c r="C20" s="4" t="inlineStr">
        <is>
          <t xml:space="preserve"> </t>
        </is>
      </c>
      <c r="D20" s="7" t="n">
        <v>0.26</v>
      </c>
      <c r="E20" s="4" t="inlineStr">
        <is>
          <t xml:space="preserve"> </t>
        </is>
      </c>
      <c r="F20" s="7" t="n">
        <v>0.49</v>
      </c>
      <c r="G20" s="7" t="n">
        <v>0.37</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Shares Excluded from the Calculation of Diluted Earnings Per Share (Detail)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Unvested Class C Incentive Units [Member]</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t>
        </is>
      </c>
      <c r="C5" s="5" t="n">
        <v>195822</v>
      </c>
      <c r="D5" s="5" t="n">
        <v>495822</v>
      </c>
      <c r="E5" s="5" t="n">
        <v>195822</v>
      </c>
      <c r="F5" s="5" t="n">
        <v>495822</v>
      </c>
    </row>
    <row r="6">
      <c r="A6" s="4" t="inlineStr">
        <is>
          <t>Conversion Of Non-Controlling Interest LLC Common Units [Member]</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Amount</t>
        </is>
      </c>
      <c r="B8" s="4" t="inlineStr">
        <is>
          <t>[1]</t>
        </is>
      </c>
      <c r="C8" s="5" t="n">
        <v>0</v>
      </c>
      <c r="D8" s="5" t="n">
        <v>143835472</v>
      </c>
      <c r="E8" s="5" t="n">
        <v>0</v>
      </c>
      <c r="F8" s="5" t="n">
        <v>143626828</v>
      </c>
    </row>
    <row r="9">
      <c r="A9" s="4" t="inlineStr">
        <is>
          <t>Conversion of Vested Class C Incentive Units [Member]</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B11" s="4" t="inlineStr">
        <is>
          <t>[1]</t>
        </is>
      </c>
      <c r="C11" s="5" t="n">
        <v>0</v>
      </c>
      <c r="D11" s="5" t="n">
        <v>47620</v>
      </c>
      <c r="E11" s="5" t="n">
        <v>0</v>
      </c>
      <c r="F11" s="5" t="n">
        <v>47914</v>
      </c>
    </row>
    <row r="12">
      <c r="A12" s="4" t="inlineStr">
        <is>
          <t>Incentive Options [Member]</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C14" s="5" t="n">
        <v>150000</v>
      </c>
      <c r="D14" s="5" t="n">
        <v>168282</v>
      </c>
      <c r="E14" s="5" t="n">
        <v>150000</v>
      </c>
      <c r="F14" s="5" t="n">
        <v>168282</v>
      </c>
    </row>
    <row r="15"/>
    <row r="16">
      <c r="A16" s="4" t="inlineStr">
        <is>
          <t>[1] Weighted average units outstanding during the period.</t>
        </is>
      </c>
    </row>
  </sheetData>
  <mergeCells count="5">
    <mergeCell ref="A1:B2"/>
    <mergeCell ref="C1:D1"/>
    <mergeCell ref="E1:F1"/>
    <mergeCell ref="A15:E15"/>
    <mergeCell ref="A16:E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s - Additional Information (Details) - USD ($) $ in Millions</t>
        </is>
      </c>
      <c r="B1" s="2" t="inlineStr">
        <is>
          <t>1 Months Ended</t>
        </is>
      </c>
      <c r="C1" s="2" t="inlineStr">
        <is>
          <t>3 Months Ended</t>
        </is>
      </c>
      <c r="E1" s="2" t="inlineStr">
        <is>
          <t>6 Months Ended</t>
        </is>
      </c>
    </row>
    <row r="2">
      <c r="B2" s="2" t="inlineStr">
        <is>
          <t>Apr. 30, 2022</t>
        </is>
      </c>
      <c r="C2" s="2" t="inlineStr">
        <is>
          <t>Jun. 30, 2024</t>
        </is>
      </c>
      <c r="D2" s="2" t="inlineStr">
        <is>
          <t>Jun. 30, 2023</t>
        </is>
      </c>
      <c r="E2" s="2" t="inlineStr">
        <is>
          <t>Jun. 30, 2024</t>
        </is>
      </c>
      <c r="F2" s="2" t="inlineStr">
        <is>
          <t>Jun. 30, 2023</t>
        </is>
      </c>
      <c r="G2" s="2" t="inlineStr">
        <is>
          <t>Dec. 21, 2023</t>
        </is>
      </c>
    </row>
    <row r="3">
      <c r="A3" s="4" t="inlineStr">
        <is>
          <t>Interest rate cap</t>
        </is>
      </c>
      <c r="B3" s="6" t="n">
        <v>1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rike rate</t>
        </is>
      </c>
      <c r="B4" s="9" t="n">
        <v>0.02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of interest rate cap premium</t>
        </is>
      </c>
      <c r="B5" s="10" t="n">
        <v>25.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C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Decrease) in fair value of interest cap</t>
        </is>
      </c>
      <c r="B7" s="4" t="inlineStr">
        <is>
          <t xml:space="preserve"> </t>
        </is>
      </c>
      <c r="C7" s="10" t="n">
        <v>3.9</v>
      </c>
      <c r="D7" s="10" t="n">
        <v>9.800000000000001</v>
      </c>
      <c r="E7" s="10" t="n">
        <v>0.1</v>
      </c>
      <c r="F7" s="10" t="n">
        <v>1.1</v>
      </c>
      <c r="G7" s="4" t="inlineStr">
        <is>
          <t xml:space="preserve"> </t>
        </is>
      </c>
    </row>
    <row r="8">
      <c r="A8" s="4" t="inlineStr">
        <is>
          <t>Unrealized gains from interest rate reclassified during next twelve months</t>
        </is>
      </c>
      <c r="B8" s="4" t="inlineStr">
        <is>
          <t xml:space="preserve"> </t>
        </is>
      </c>
      <c r="C8" s="10" t="n">
        <v>22.4</v>
      </c>
      <c r="D8" s="4" t="inlineStr">
        <is>
          <t xml:space="preserve"> </t>
        </is>
      </c>
      <c r="E8" s="10" t="n">
        <v>22.4</v>
      </c>
      <c r="F8" s="4" t="inlineStr">
        <is>
          <t xml:space="preserve"> </t>
        </is>
      </c>
      <c r="G8" s="4" t="inlineStr">
        <is>
          <t xml:space="preserve"> </t>
        </is>
      </c>
    </row>
    <row r="9">
      <c r="A9" s="4" t="inlineStr">
        <is>
          <t>Deal Contingent Forwa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cap</t>
        </is>
      </c>
      <c r="B10" s="4" t="inlineStr">
        <is>
          <t xml:space="preserve"> </t>
        </is>
      </c>
      <c r="C10" s="4" t="inlineStr">
        <is>
          <t xml:space="preserve"> </t>
        </is>
      </c>
      <c r="D10" s="4" t="inlineStr">
        <is>
          <t xml:space="preserve"> </t>
        </is>
      </c>
      <c r="E10" s="4" t="inlineStr">
        <is>
          <t xml:space="preserve"> </t>
        </is>
      </c>
      <c r="F10" s="4" t="inlineStr">
        <is>
          <t xml:space="preserve"> </t>
        </is>
      </c>
      <c r="G10" s="6" t="n">
        <v>2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27" customWidth="1" min="6" max="6"/>
    <col width="48" customWidth="1" min="7" max="7"/>
    <col width="34" customWidth="1" min="8" max="8"/>
  </cols>
  <sheetData>
    <row r="1">
      <c r="A1" s="1" t="inlineStr">
        <is>
          <t>Consolidated Statements of Stockholders' Equity (Unaudited) - USD ($) $ in Thousands</t>
        </is>
      </c>
      <c r="B1" s="2" t="inlineStr">
        <is>
          <t>Total</t>
        </is>
      </c>
      <c r="C1" s="2" t="inlineStr">
        <is>
          <t>Common Stock [Member] Class A Common Stock [Member]</t>
        </is>
      </c>
      <c r="D1" s="2" t="inlineStr">
        <is>
          <t>Common Stock [Member] Class B Common Stock [Member]</t>
        </is>
      </c>
      <c r="E1" s="2" t="inlineStr">
        <is>
          <t>Additional Paid-in Capital [Member]</t>
        </is>
      </c>
      <c r="F1" s="2" t="inlineStr">
        <is>
          <t>Retained Earnings [Member]</t>
        </is>
      </c>
      <c r="G1" s="2" t="inlineStr">
        <is>
          <t>Accumulated Other Comprehensive Income [Member]</t>
        </is>
      </c>
      <c r="H1" s="2" t="inlineStr">
        <is>
          <t>Non-controlling Interest [Member]</t>
        </is>
      </c>
    </row>
    <row r="2">
      <c r="A2" s="4" t="inlineStr">
        <is>
          <t>Beginning balance at Dec. 31, 2022</t>
        </is>
      </c>
      <c r="B2" s="6" t="n">
        <v>817812</v>
      </c>
      <c r="C2" s="6" t="n">
        <v>112</v>
      </c>
      <c r="D2" s="6" t="n">
        <v>147</v>
      </c>
      <c r="E2" s="6" t="n">
        <v>418123</v>
      </c>
      <c r="F2" s="6" t="n">
        <v>53988</v>
      </c>
      <c r="G2" s="6" t="n">
        <v>6035</v>
      </c>
      <c r="H2" s="6" t="n">
        <v>339407</v>
      </c>
    </row>
    <row r="3">
      <c r="A3" s="4" t="inlineStr">
        <is>
          <t>Balance Beginning, Shares at Dec. 31, 2022</t>
        </is>
      </c>
      <c r="B3" s="4" t="inlineStr">
        <is>
          <t xml:space="preserve"> </t>
        </is>
      </c>
      <c r="C3" s="5" t="n">
        <v>112437825</v>
      </c>
      <c r="D3" s="5" t="n">
        <v>147214275</v>
      </c>
      <c r="E3" s="4" t="inlineStr">
        <is>
          <t xml:space="preserve"> </t>
        </is>
      </c>
      <c r="F3" s="4" t="inlineStr">
        <is>
          <t xml:space="preserve"> </t>
        </is>
      </c>
      <c r="G3" s="4" t="inlineStr">
        <is>
          <t xml:space="preserve"> </t>
        </is>
      </c>
      <c r="H3" s="4" t="inlineStr">
        <is>
          <t xml:space="preserve"> </t>
        </is>
      </c>
    </row>
    <row r="4">
      <c r="A4" s="4" t="inlineStr">
        <is>
          <t>Net income</t>
        </is>
      </c>
      <c r="B4" s="5" t="n">
        <v>36457</v>
      </c>
      <c r="C4" s="4" t="inlineStr">
        <is>
          <t xml:space="preserve"> </t>
        </is>
      </c>
      <c r="D4" s="4" t="inlineStr">
        <is>
          <t xml:space="preserve"> </t>
        </is>
      </c>
      <c r="E4" s="4" t="inlineStr">
        <is>
          <t xml:space="preserve"> </t>
        </is>
      </c>
      <c r="F4" s="5" t="n">
        <v>13160</v>
      </c>
      <c r="G4" s="4" t="inlineStr">
        <is>
          <t xml:space="preserve"> </t>
        </is>
      </c>
      <c r="H4" s="5" t="n">
        <v>23297</v>
      </c>
    </row>
    <row r="5">
      <c r="A5" s="4" t="inlineStr">
        <is>
          <t>Issuance of common stock, shares</t>
        </is>
      </c>
      <c r="B5" s="4" t="inlineStr">
        <is>
          <t xml:space="preserve"> </t>
        </is>
      </c>
      <c r="C5" s="5" t="n">
        <v>346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hange of LLC equity for common stock</t>
        </is>
      </c>
      <c r="B6" s="4" t="inlineStr">
        <is>
          <t xml:space="preserve"> </t>
        </is>
      </c>
      <c r="C6" s="6" t="n">
        <v>1</v>
      </c>
      <c r="D6" s="6" t="n">
        <v>-1</v>
      </c>
      <c r="E6" s="5" t="n">
        <v>1430</v>
      </c>
      <c r="F6" s="4" t="inlineStr">
        <is>
          <t xml:space="preserve"> </t>
        </is>
      </c>
      <c r="G6" s="4" t="inlineStr">
        <is>
          <t xml:space="preserve"> </t>
        </is>
      </c>
      <c r="H6" s="5" t="n">
        <v>-1430</v>
      </c>
    </row>
    <row r="7">
      <c r="A7" s="4" t="inlineStr">
        <is>
          <t>Exchange of LLC equity for common stock, shares</t>
        </is>
      </c>
      <c r="B7" s="4" t="inlineStr">
        <is>
          <t xml:space="preserve"> </t>
        </is>
      </c>
      <c r="C7" s="5" t="n">
        <v>792358</v>
      </c>
      <c r="D7" s="5" t="n">
        <v>-792358</v>
      </c>
      <c r="E7" s="4" t="inlineStr">
        <is>
          <t xml:space="preserve"> </t>
        </is>
      </c>
      <c r="F7" s="4" t="inlineStr">
        <is>
          <t xml:space="preserve"> </t>
        </is>
      </c>
      <c r="G7" s="4" t="inlineStr">
        <is>
          <t xml:space="preserve"> </t>
        </is>
      </c>
      <c r="H7" s="4" t="inlineStr">
        <is>
          <t xml:space="preserve"> </t>
        </is>
      </c>
    </row>
    <row r="8">
      <c r="A8" s="4" t="inlineStr">
        <is>
          <t>Tax Receivable Agreement liabilities and deferred taxes arising from LLC interest ownership changes</t>
        </is>
      </c>
      <c r="B8" s="5" t="n">
        <v>-395</v>
      </c>
      <c r="C8" s="4" t="inlineStr">
        <is>
          <t xml:space="preserve"> </t>
        </is>
      </c>
      <c r="D8" s="4" t="inlineStr">
        <is>
          <t xml:space="preserve"> </t>
        </is>
      </c>
      <c r="E8" s="5" t="n">
        <v>-395</v>
      </c>
      <c r="F8" s="4" t="inlineStr">
        <is>
          <t xml:space="preserve"> </t>
        </is>
      </c>
      <c r="G8" s="4" t="inlineStr">
        <is>
          <t xml:space="preserve"> </t>
        </is>
      </c>
      <c r="H8" s="4" t="inlineStr">
        <is>
          <t xml:space="preserve"> </t>
        </is>
      </c>
    </row>
    <row r="9">
      <c r="A9" s="4" t="inlineStr">
        <is>
          <t>Distributions declared for non-controlling interest holders' tax</t>
        </is>
      </c>
      <c r="B9" s="5" t="n">
        <v>-15382</v>
      </c>
      <c r="C9" s="4" t="inlineStr">
        <is>
          <t xml:space="preserve"> </t>
        </is>
      </c>
      <c r="D9" s="4" t="inlineStr">
        <is>
          <t xml:space="preserve"> </t>
        </is>
      </c>
      <c r="E9" s="4" t="inlineStr">
        <is>
          <t xml:space="preserve"> </t>
        </is>
      </c>
      <c r="F9" s="4" t="inlineStr">
        <is>
          <t xml:space="preserve"> </t>
        </is>
      </c>
      <c r="G9" s="4" t="inlineStr">
        <is>
          <t xml:space="preserve"> </t>
        </is>
      </c>
      <c r="H9" s="5" t="n">
        <v>-15382</v>
      </c>
    </row>
    <row r="10">
      <c r="A10" s="4" t="inlineStr">
        <is>
          <t>Change in share of equity method investment in related party other comprehensive income</t>
        </is>
      </c>
      <c r="B10" s="5" t="n">
        <v>584</v>
      </c>
      <c r="C10" s="4" t="inlineStr">
        <is>
          <t xml:space="preserve"> </t>
        </is>
      </c>
      <c r="D10" s="4" t="inlineStr">
        <is>
          <t xml:space="preserve"> </t>
        </is>
      </c>
      <c r="E10" s="4" t="inlineStr">
        <is>
          <t xml:space="preserve"> </t>
        </is>
      </c>
      <c r="F10" s="4" t="inlineStr">
        <is>
          <t xml:space="preserve"> </t>
        </is>
      </c>
      <c r="G10" s="5" t="n">
        <v>214</v>
      </c>
      <c r="H10" s="5" t="n">
        <v>370</v>
      </c>
    </row>
    <row r="11">
      <c r="A11" s="4" t="inlineStr">
        <is>
          <t>Gain (Loss) on interest rate cap, net</t>
        </is>
      </c>
      <c r="B11" s="5" t="n">
        <v>-6140</v>
      </c>
      <c r="C11" s="4" t="inlineStr">
        <is>
          <t xml:space="preserve"> </t>
        </is>
      </c>
      <c r="D11" s="4" t="inlineStr">
        <is>
          <t xml:space="preserve"> </t>
        </is>
      </c>
      <c r="E11" s="4" t="inlineStr">
        <is>
          <t xml:space="preserve"> </t>
        </is>
      </c>
      <c r="F11" s="4" t="inlineStr">
        <is>
          <t xml:space="preserve"> </t>
        </is>
      </c>
      <c r="G11" s="5" t="n">
        <v>-2251</v>
      </c>
      <c r="H11" s="5" t="n">
        <v>-3889</v>
      </c>
    </row>
    <row r="12">
      <c r="A12" s="4" t="inlineStr">
        <is>
          <t>Foreign currency translation adjustments</t>
        </is>
      </c>
      <c r="B12" s="5" t="n">
        <v>783</v>
      </c>
      <c r="C12" s="4" t="inlineStr">
        <is>
          <t xml:space="preserve"> </t>
        </is>
      </c>
      <c r="D12" s="4" t="inlineStr">
        <is>
          <t xml:space="preserve"> </t>
        </is>
      </c>
      <c r="E12" s="4" t="inlineStr">
        <is>
          <t xml:space="preserve"> </t>
        </is>
      </c>
      <c r="F12" s="4" t="inlineStr">
        <is>
          <t xml:space="preserve"> </t>
        </is>
      </c>
      <c r="G12" s="5" t="n">
        <v>285</v>
      </c>
      <c r="H12" s="5" t="n">
        <v>498</v>
      </c>
    </row>
    <row r="13">
      <c r="A13" s="4" t="inlineStr">
        <is>
          <t>Equity-based compensation</t>
        </is>
      </c>
      <c r="B13" s="5" t="n">
        <v>17879</v>
      </c>
      <c r="C13" s="4" t="inlineStr">
        <is>
          <t xml:space="preserve"> </t>
        </is>
      </c>
      <c r="D13" s="4" t="inlineStr">
        <is>
          <t xml:space="preserve"> </t>
        </is>
      </c>
      <c r="E13" s="5" t="n">
        <v>17740</v>
      </c>
      <c r="F13" s="4" t="inlineStr">
        <is>
          <t xml:space="preserve"> </t>
        </is>
      </c>
      <c r="G13" s="4" t="inlineStr">
        <is>
          <t xml:space="preserve"> </t>
        </is>
      </c>
      <c r="H13" s="5" t="n">
        <v>139</v>
      </c>
    </row>
    <row r="14">
      <c r="A14" s="4" t="inlineStr">
        <is>
          <t>Ending Balance at Mar. 31, 2023</t>
        </is>
      </c>
      <c r="B14" s="5" t="n">
        <v>851598</v>
      </c>
      <c r="C14" s="6" t="n">
        <v>113</v>
      </c>
      <c r="D14" s="6" t="n">
        <v>146</v>
      </c>
      <c r="E14" s="5" t="n">
        <v>436898</v>
      </c>
      <c r="F14" s="5" t="n">
        <v>67148</v>
      </c>
      <c r="G14" s="5" t="n">
        <v>4283</v>
      </c>
      <c r="H14" s="5" t="n">
        <v>343010</v>
      </c>
    </row>
    <row r="15">
      <c r="A15" s="4" t="inlineStr">
        <is>
          <t>Balance Ending, Shares at Mar. 31, 2023</t>
        </is>
      </c>
      <c r="B15" s="4" t="inlineStr">
        <is>
          <t xml:space="preserve"> </t>
        </is>
      </c>
      <c r="C15" s="5" t="n">
        <v>113233651</v>
      </c>
      <c r="D15" s="5" t="n">
        <v>146421917</v>
      </c>
      <c r="E15" s="4" t="inlineStr">
        <is>
          <t xml:space="preserve"> </t>
        </is>
      </c>
      <c r="F15" s="4" t="inlineStr">
        <is>
          <t xml:space="preserve"> </t>
        </is>
      </c>
      <c r="G15" s="4" t="inlineStr">
        <is>
          <t xml:space="preserve"> </t>
        </is>
      </c>
      <c r="H15" s="4" t="inlineStr">
        <is>
          <t xml:space="preserve"> </t>
        </is>
      </c>
    </row>
    <row r="16">
      <c r="A16" s="4" t="inlineStr">
        <is>
          <t>Beginning balance at Dec. 31, 2022</t>
        </is>
      </c>
      <c r="B16" s="5" t="n">
        <v>817812</v>
      </c>
      <c r="C16" s="6" t="n">
        <v>112</v>
      </c>
      <c r="D16" s="6" t="n">
        <v>147</v>
      </c>
      <c r="E16" s="5" t="n">
        <v>418123</v>
      </c>
      <c r="F16" s="5" t="n">
        <v>53988</v>
      </c>
      <c r="G16" s="5" t="n">
        <v>6035</v>
      </c>
      <c r="H16" s="5" t="n">
        <v>339407</v>
      </c>
    </row>
    <row r="17">
      <c r="A17" s="4" t="inlineStr">
        <is>
          <t>Balance Beginning, Shares at Dec. 31, 2022</t>
        </is>
      </c>
      <c r="B17" s="4" t="inlineStr">
        <is>
          <t xml:space="preserve"> </t>
        </is>
      </c>
      <c r="C17" s="5" t="n">
        <v>112437825</v>
      </c>
      <c r="D17" s="5" t="n">
        <v>147214275</v>
      </c>
      <c r="E17" s="4" t="inlineStr">
        <is>
          <t xml:space="preserve"> </t>
        </is>
      </c>
      <c r="F17" s="4" t="inlineStr">
        <is>
          <t xml:space="preserve"> </t>
        </is>
      </c>
      <c r="G17" s="4" t="inlineStr">
        <is>
          <t xml:space="preserve"> </t>
        </is>
      </c>
      <c r="H17" s="4" t="inlineStr">
        <is>
          <t xml:space="preserve"> </t>
        </is>
      </c>
    </row>
    <row r="18">
      <c r="A18" s="4" t="inlineStr">
        <is>
          <t>Net income</t>
        </is>
      </c>
      <c r="B18" s="5" t="n">
        <v>1202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Jun. 30, 2023</t>
        </is>
      </c>
      <c r="B19" s="5" t="n">
        <v>943918</v>
      </c>
      <c r="C19" s="6" t="n">
        <v>115</v>
      </c>
      <c r="D19" s="6" t="n">
        <v>144</v>
      </c>
      <c r="E19" s="5" t="n">
        <v>452925</v>
      </c>
      <c r="F19" s="5" t="n">
        <v>97226</v>
      </c>
      <c r="G19" s="5" t="n">
        <v>8525</v>
      </c>
      <c r="H19" s="5" t="n">
        <v>384983</v>
      </c>
    </row>
    <row r="20">
      <c r="A20" s="4" t="inlineStr">
        <is>
          <t>Balance Ending, Shares at Jun. 30, 2023</t>
        </is>
      </c>
      <c r="B20" s="4" t="inlineStr">
        <is>
          <t xml:space="preserve"> </t>
        </is>
      </c>
      <c r="C20" s="5" t="n">
        <v>115208931</v>
      </c>
      <c r="D20" s="5" t="n">
        <v>144571839</v>
      </c>
      <c r="E20" s="4" t="inlineStr">
        <is>
          <t xml:space="preserve"> </t>
        </is>
      </c>
      <c r="F20" s="4" t="inlineStr">
        <is>
          <t xml:space="preserve"> </t>
        </is>
      </c>
      <c r="G20" s="4" t="inlineStr">
        <is>
          <t xml:space="preserve"> </t>
        </is>
      </c>
      <c r="H20" s="4" t="inlineStr">
        <is>
          <t xml:space="preserve"> </t>
        </is>
      </c>
    </row>
    <row r="21">
      <c r="A21" s="4" t="inlineStr">
        <is>
          <t>Beginning balance at Mar. 31, 2023</t>
        </is>
      </c>
      <c r="B21" s="5" t="n">
        <v>851598</v>
      </c>
      <c r="C21" s="6" t="n">
        <v>113</v>
      </c>
      <c r="D21" s="6" t="n">
        <v>146</v>
      </c>
      <c r="E21" s="5" t="n">
        <v>436898</v>
      </c>
      <c r="F21" s="5" t="n">
        <v>67148</v>
      </c>
      <c r="G21" s="5" t="n">
        <v>4283</v>
      </c>
      <c r="H21" s="5" t="n">
        <v>343010</v>
      </c>
    </row>
    <row r="22">
      <c r="A22" s="4" t="inlineStr">
        <is>
          <t>Balance Beginning, Shares at Mar. 31, 2023</t>
        </is>
      </c>
      <c r="B22" s="4" t="inlineStr">
        <is>
          <t xml:space="preserve"> </t>
        </is>
      </c>
      <c r="C22" s="5" t="n">
        <v>113233651</v>
      </c>
      <c r="D22" s="5" t="n">
        <v>146421917</v>
      </c>
      <c r="E22" s="4" t="inlineStr">
        <is>
          <t xml:space="preserve"> </t>
        </is>
      </c>
      <c r="F22" s="4" t="inlineStr">
        <is>
          <t xml:space="preserve"> </t>
        </is>
      </c>
      <c r="G22" s="4" t="inlineStr">
        <is>
          <t xml:space="preserve"> </t>
        </is>
      </c>
      <c r="H22" s="4" t="inlineStr">
        <is>
          <t xml:space="preserve"> </t>
        </is>
      </c>
    </row>
    <row r="23">
      <c r="A23" s="4" t="inlineStr">
        <is>
          <t>Net income</t>
        </is>
      </c>
      <c r="B23" s="5" t="n">
        <v>83817</v>
      </c>
      <c r="C23" s="4" t="inlineStr">
        <is>
          <t xml:space="preserve"> </t>
        </is>
      </c>
      <c r="D23" s="4" t="inlineStr">
        <is>
          <t xml:space="preserve"> </t>
        </is>
      </c>
      <c r="E23" s="4" t="inlineStr">
        <is>
          <t xml:space="preserve"> </t>
        </is>
      </c>
      <c r="F23" s="5" t="n">
        <v>30078</v>
      </c>
      <c r="G23" s="4" t="inlineStr">
        <is>
          <t xml:space="preserve"> </t>
        </is>
      </c>
      <c r="H23" s="5" t="n">
        <v>53739</v>
      </c>
    </row>
    <row r="24">
      <c r="A24" s="4" t="inlineStr">
        <is>
          <t>Issuance of common stock, shares</t>
        </is>
      </c>
      <c r="B24" s="4" t="inlineStr">
        <is>
          <t xml:space="preserve"> </t>
        </is>
      </c>
      <c r="C24" s="5" t="n">
        <v>104196</v>
      </c>
      <c r="D24" s="5" t="n">
        <v>21006</v>
      </c>
      <c r="E24" s="4" t="inlineStr">
        <is>
          <t xml:space="preserve"> </t>
        </is>
      </c>
      <c r="F24" s="4" t="inlineStr">
        <is>
          <t xml:space="preserve"> </t>
        </is>
      </c>
      <c r="G24" s="4" t="inlineStr">
        <is>
          <t xml:space="preserve"> </t>
        </is>
      </c>
      <c r="H24" s="4" t="inlineStr">
        <is>
          <t xml:space="preserve"> </t>
        </is>
      </c>
    </row>
    <row r="25">
      <c r="A25" s="4" t="inlineStr">
        <is>
          <t>Exchange of LLC equity for common stock</t>
        </is>
      </c>
      <c r="B25" s="4" t="inlineStr">
        <is>
          <t xml:space="preserve"> </t>
        </is>
      </c>
      <c r="C25" s="6" t="n">
        <v>2</v>
      </c>
      <c r="D25" s="6" t="n">
        <v>-2</v>
      </c>
      <c r="E25" s="5" t="n">
        <v>3474</v>
      </c>
      <c r="F25" s="4" t="inlineStr">
        <is>
          <t xml:space="preserve"> </t>
        </is>
      </c>
      <c r="G25" s="4" t="inlineStr">
        <is>
          <t xml:space="preserve"> </t>
        </is>
      </c>
      <c r="H25" s="5" t="n">
        <v>-3474</v>
      </c>
    </row>
    <row r="26">
      <c r="A26" s="4" t="inlineStr">
        <is>
          <t>Exchange of LLC equity for common stock, shares</t>
        </is>
      </c>
      <c r="B26" s="4" t="inlineStr">
        <is>
          <t xml:space="preserve"> </t>
        </is>
      </c>
      <c r="C26" s="5" t="n">
        <v>1871084</v>
      </c>
      <c r="D26" s="5" t="n">
        <v>-1871084</v>
      </c>
      <c r="E26" s="4" t="inlineStr">
        <is>
          <t xml:space="preserve"> </t>
        </is>
      </c>
      <c r="F26" s="4" t="inlineStr">
        <is>
          <t xml:space="preserve"> </t>
        </is>
      </c>
      <c r="G26" s="4" t="inlineStr">
        <is>
          <t xml:space="preserve"> </t>
        </is>
      </c>
      <c r="H26" s="4" t="inlineStr">
        <is>
          <t xml:space="preserve"> </t>
        </is>
      </c>
    </row>
    <row r="27">
      <c r="A27" s="4" t="inlineStr">
        <is>
          <t>Tax Receivable Agreement liabilities and deferred taxes arising from LLC interest ownership changes</t>
        </is>
      </c>
      <c r="B27" s="5" t="n">
        <v>449</v>
      </c>
      <c r="C27" s="4" t="inlineStr">
        <is>
          <t xml:space="preserve"> </t>
        </is>
      </c>
      <c r="D27" s="4" t="inlineStr">
        <is>
          <t xml:space="preserve"> </t>
        </is>
      </c>
      <c r="E27" s="5" t="n">
        <v>449</v>
      </c>
      <c r="F27" s="4" t="inlineStr">
        <is>
          <t xml:space="preserve"> </t>
        </is>
      </c>
      <c r="G27" s="4" t="inlineStr">
        <is>
          <t xml:space="preserve"> </t>
        </is>
      </c>
      <c r="H27" s="4" t="inlineStr">
        <is>
          <t xml:space="preserve"> </t>
        </is>
      </c>
    </row>
    <row r="28">
      <c r="A28" s="4" t="inlineStr">
        <is>
          <t>Distributions declared for non-controlling interest holders' tax</t>
        </is>
      </c>
      <c r="B28" s="5" t="n">
        <v>-21992</v>
      </c>
      <c r="C28" s="4" t="inlineStr">
        <is>
          <t xml:space="preserve"> </t>
        </is>
      </c>
      <c r="D28" s="4" t="inlineStr">
        <is>
          <t xml:space="preserve"> </t>
        </is>
      </c>
      <c r="E28" s="4" t="inlineStr">
        <is>
          <t xml:space="preserve"> </t>
        </is>
      </c>
      <c r="F28" s="4" t="inlineStr">
        <is>
          <t xml:space="preserve"> </t>
        </is>
      </c>
      <c r="G28" s="4" t="inlineStr">
        <is>
          <t xml:space="preserve"> </t>
        </is>
      </c>
      <c r="H28" s="5" t="n">
        <v>-21992</v>
      </c>
    </row>
    <row r="29">
      <c r="A29" s="4" t="inlineStr">
        <is>
          <t>Change in share of equity method investment in related party other comprehensive income</t>
        </is>
      </c>
      <c r="B29" s="5" t="n">
        <v>868</v>
      </c>
      <c r="C29" s="4" t="inlineStr">
        <is>
          <t xml:space="preserve"> </t>
        </is>
      </c>
      <c r="D29" s="4" t="inlineStr">
        <is>
          <t xml:space="preserve"> </t>
        </is>
      </c>
      <c r="E29" s="4" t="inlineStr">
        <is>
          <t xml:space="preserve"> </t>
        </is>
      </c>
      <c r="F29" s="4" t="inlineStr">
        <is>
          <t xml:space="preserve"> </t>
        </is>
      </c>
      <c r="G29" s="5" t="n">
        <v>323</v>
      </c>
      <c r="H29" s="5" t="n">
        <v>545</v>
      </c>
    </row>
    <row r="30">
      <c r="A30" s="4" t="inlineStr">
        <is>
          <t>Gain (Loss) on interest rate cap, net</t>
        </is>
      </c>
      <c r="B30" s="5" t="n">
        <v>10250</v>
      </c>
      <c r="C30" s="4" t="inlineStr">
        <is>
          <t xml:space="preserve"> </t>
        </is>
      </c>
      <c r="D30" s="4" t="inlineStr">
        <is>
          <t xml:space="preserve"> </t>
        </is>
      </c>
      <c r="E30" s="4" t="inlineStr">
        <is>
          <t xml:space="preserve"> </t>
        </is>
      </c>
      <c r="F30" s="4" t="inlineStr">
        <is>
          <t xml:space="preserve"> </t>
        </is>
      </c>
      <c r="G30" s="5" t="n">
        <v>3816</v>
      </c>
      <c r="H30" s="5" t="n">
        <v>6434</v>
      </c>
    </row>
    <row r="31">
      <c r="A31" s="4" t="inlineStr">
        <is>
          <t>Foreign currency translation adjustments</t>
        </is>
      </c>
      <c r="B31" s="5" t="n">
        <v>279</v>
      </c>
      <c r="C31" s="4" t="inlineStr">
        <is>
          <t xml:space="preserve"> </t>
        </is>
      </c>
      <c r="D31" s="4" t="inlineStr">
        <is>
          <t xml:space="preserve"> </t>
        </is>
      </c>
      <c r="E31" s="4" t="inlineStr">
        <is>
          <t xml:space="preserve"> </t>
        </is>
      </c>
      <c r="F31" s="4" t="inlineStr">
        <is>
          <t xml:space="preserve"> </t>
        </is>
      </c>
      <c r="G31" s="5" t="n">
        <v>103</v>
      </c>
      <c r="H31" s="5" t="n">
        <v>176</v>
      </c>
    </row>
    <row r="32">
      <c r="A32" s="4" t="inlineStr">
        <is>
          <t>Equity-based compensation</t>
        </is>
      </c>
      <c r="B32" s="5" t="n">
        <v>18649</v>
      </c>
      <c r="C32" s="4" t="inlineStr">
        <is>
          <t xml:space="preserve"> </t>
        </is>
      </c>
      <c r="D32" s="4" t="inlineStr">
        <is>
          <t xml:space="preserve"> </t>
        </is>
      </c>
      <c r="E32" s="5" t="n">
        <v>12104</v>
      </c>
      <c r="F32" s="4" t="inlineStr">
        <is>
          <t xml:space="preserve"> </t>
        </is>
      </c>
      <c r="G32" s="4" t="inlineStr">
        <is>
          <t xml:space="preserve"> </t>
        </is>
      </c>
      <c r="H32" s="5" t="n">
        <v>6545</v>
      </c>
    </row>
    <row r="33">
      <c r="A33" s="4" t="inlineStr">
        <is>
          <t>Ending Balance at Jun. 30, 2023</t>
        </is>
      </c>
      <c r="B33" s="5" t="n">
        <v>943918</v>
      </c>
      <c r="C33" s="6" t="n">
        <v>115</v>
      </c>
      <c r="D33" s="6" t="n">
        <v>144</v>
      </c>
      <c r="E33" s="5" t="n">
        <v>452925</v>
      </c>
      <c r="F33" s="5" t="n">
        <v>97226</v>
      </c>
      <c r="G33" s="5" t="n">
        <v>8525</v>
      </c>
      <c r="H33" s="5" t="n">
        <v>384983</v>
      </c>
    </row>
    <row r="34">
      <c r="A34" s="4" t="inlineStr">
        <is>
          <t>Balance Ending, Shares at Jun. 30, 2023</t>
        </is>
      </c>
      <c r="B34" s="4" t="inlineStr">
        <is>
          <t xml:space="preserve"> </t>
        </is>
      </c>
      <c r="C34" s="5" t="n">
        <v>115208931</v>
      </c>
      <c r="D34" s="5" t="n">
        <v>144571839</v>
      </c>
      <c r="E34" s="4" t="inlineStr">
        <is>
          <t xml:space="preserve"> </t>
        </is>
      </c>
      <c r="F34" s="4" t="inlineStr">
        <is>
          <t xml:space="preserve"> </t>
        </is>
      </c>
      <c r="G34" s="4" t="inlineStr">
        <is>
          <t xml:space="preserve"> </t>
        </is>
      </c>
      <c r="H34" s="4" t="inlineStr">
        <is>
          <t xml:space="preserve"> </t>
        </is>
      </c>
    </row>
    <row r="35">
      <c r="A35" s="4" t="inlineStr">
        <is>
          <t>Beginning balance at Dec. 31, 2023</t>
        </is>
      </c>
      <c r="B35" s="5" t="n">
        <v>979644</v>
      </c>
      <c r="C35" s="6" t="n">
        <v>119</v>
      </c>
      <c r="D35" s="6" t="n">
        <v>142</v>
      </c>
      <c r="E35" s="5" t="n">
        <v>441997</v>
      </c>
      <c r="F35" s="5" t="n">
        <v>114420</v>
      </c>
      <c r="G35" s="5" t="n">
        <v>3076</v>
      </c>
      <c r="H35" s="5" t="n">
        <v>419890</v>
      </c>
    </row>
    <row r="36">
      <c r="A36" s="4" t="inlineStr">
        <is>
          <t>Balance Beginning, Shares at Dec. 31, 2023</t>
        </is>
      </c>
      <c r="B36" s="4" t="inlineStr">
        <is>
          <t xml:space="preserve"> </t>
        </is>
      </c>
      <c r="C36" s="5" t="n">
        <v>118593062</v>
      </c>
      <c r="D36" s="5" t="n">
        <v>141621188</v>
      </c>
      <c r="E36" s="4" t="inlineStr">
        <is>
          <t xml:space="preserve"> </t>
        </is>
      </c>
      <c r="F36" s="4" t="inlineStr">
        <is>
          <t xml:space="preserve"> </t>
        </is>
      </c>
      <c r="G36" s="4" t="inlineStr">
        <is>
          <t xml:space="preserve"> </t>
        </is>
      </c>
      <c r="H36" s="4" t="inlineStr">
        <is>
          <t xml:space="preserve"> </t>
        </is>
      </c>
    </row>
    <row r="37">
      <c r="A37" s="4" t="inlineStr">
        <is>
          <t>Net income</t>
        </is>
      </c>
      <c r="B37" s="5" t="n">
        <v>40677</v>
      </c>
      <c r="C37" s="4" t="inlineStr">
        <is>
          <t xml:space="preserve"> </t>
        </is>
      </c>
      <c r="D37" s="4" t="inlineStr">
        <is>
          <t xml:space="preserve"> </t>
        </is>
      </c>
      <c r="E37" s="4" t="inlineStr">
        <is>
          <t xml:space="preserve"> </t>
        </is>
      </c>
      <c r="F37" s="5" t="n">
        <v>16535</v>
      </c>
      <c r="G37" s="4" t="inlineStr">
        <is>
          <t xml:space="preserve"> </t>
        </is>
      </c>
      <c r="H37" s="5" t="n">
        <v>24142</v>
      </c>
    </row>
    <row r="38">
      <c r="A38" s="4" t="inlineStr">
        <is>
          <t>Issuance of common stock, shares</t>
        </is>
      </c>
      <c r="B38" s="4" t="inlineStr">
        <is>
          <t xml:space="preserve"> </t>
        </is>
      </c>
      <c r="C38" s="5" t="n">
        <v>944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change of LLC equity for common stock</t>
        </is>
      </c>
      <c r="B39" s="4" t="inlineStr">
        <is>
          <t xml:space="preserve"> </t>
        </is>
      </c>
      <c r="C39" s="4" t="inlineStr">
        <is>
          <t xml:space="preserve"> </t>
        </is>
      </c>
      <c r="D39" s="4" t="inlineStr">
        <is>
          <t xml:space="preserve"> </t>
        </is>
      </c>
      <c r="E39" s="5" t="n">
        <v>240</v>
      </c>
      <c r="F39" s="4" t="inlineStr">
        <is>
          <t xml:space="preserve"> </t>
        </is>
      </c>
      <c r="G39" s="4" t="inlineStr">
        <is>
          <t xml:space="preserve"> </t>
        </is>
      </c>
      <c r="H39" s="5" t="n">
        <v>-240</v>
      </c>
    </row>
    <row r="40">
      <c r="A40" s="4" t="inlineStr">
        <is>
          <t>Exchange of LLC equity for common stock, shares</t>
        </is>
      </c>
      <c r="B40" s="4" t="inlineStr">
        <is>
          <t xml:space="preserve"> </t>
        </is>
      </c>
      <c r="C40" s="5" t="n">
        <v>134959</v>
      </c>
      <c r="D40" s="5" t="n">
        <v>-134959</v>
      </c>
      <c r="E40" s="4" t="inlineStr">
        <is>
          <t xml:space="preserve"> </t>
        </is>
      </c>
      <c r="F40" s="4" t="inlineStr">
        <is>
          <t xml:space="preserve"> </t>
        </is>
      </c>
      <c r="G40" s="4" t="inlineStr">
        <is>
          <t xml:space="preserve"> </t>
        </is>
      </c>
      <c r="H40" s="4" t="inlineStr">
        <is>
          <t xml:space="preserve"> </t>
        </is>
      </c>
    </row>
    <row r="41">
      <c r="A41" s="4" t="inlineStr">
        <is>
          <t>Class A common stock dividends and Dividend Equivalents</t>
        </is>
      </c>
      <c r="B41" s="5" t="n">
        <v>-42418</v>
      </c>
      <c r="C41" s="4" t="inlineStr">
        <is>
          <t xml:space="preserve"> </t>
        </is>
      </c>
      <c r="D41" s="4" t="inlineStr">
        <is>
          <t xml:space="preserve"> </t>
        </is>
      </c>
      <c r="E41" s="4" t="inlineStr">
        <is>
          <t xml:space="preserve"> </t>
        </is>
      </c>
      <c r="F41" s="5" t="n">
        <v>-42418</v>
      </c>
      <c r="G41" s="4" t="inlineStr">
        <is>
          <t xml:space="preserve"> </t>
        </is>
      </c>
      <c r="H41" s="4" t="inlineStr">
        <is>
          <t xml:space="preserve"> </t>
        </is>
      </c>
    </row>
    <row r="42">
      <c r="A42" s="4" t="inlineStr">
        <is>
          <t>Distributions and Declared Distributions to non-controlling LLC Unitholders</t>
        </is>
      </c>
      <c r="B42" s="5" t="n">
        <v>-5766</v>
      </c>
      <c r="C42" s="4" t="inlineStr">
        <is>
          <t xml:space="preserve"> </t>
        </is>
      </c>
      <c r="D42" s="4" t="inlineStr">
        <is>
          <t xml:space="preserve"> </t>
        </is>
      </c>
      <c r="E42" s="4" t="inlineStr">
        <is>
          <t xml:space="preserve"> </t>
        </is>
      </c>
      <c r="F42" s="4" t="inlineStr">
        <is>
          <t xml:space="preserve"> </t>
        </is>
      </c>
      <c r="G42" s="4" t="inlineStr">
        <is>
          <t xml:space="preserve"> </t>
        </is>
      </c>
      <c r="H42" s="5" t="n">
        <v>-5766</v>
      </c>
    </row>
    <row r="43">
      <c r="A43" s="4" t="inlineStr">
        <is>
          <t>Tax Receivable Agreement liabilities and deferred taxes arising from LLC interest ownership changes</t>
        </is>
      </c>
      <c r="B43" s="5" t="n">
        <v>-78</v>
      </c>
      <c r="C43" s="4" t="inlineStr">
        <is>
          <t xml:space="preserve"> </t>
        </is>
      </c>
      <c r="D43" s="4" t="inlineStr">
        <is>
          <t xml:space="preserve"> </t>
        </is>
      </c>
      <c r="E43" s="5" t="n">
        <v>-78</v>
      </c>
      <c r="F43" s="4" t="inlineStr">
        <is>
          <t xml:space="preserve"> </t>
        </is>
      </c>
      <c r="G43" s="4" t="inlineStr">
        <is>
          <t xml:space="preserve"> </t>
        </is>
      </c>
      <c r="H43" s="4" t="inlineStr">
        <is>
          <t xml:space="preserve"> </t>
        </is>
      </c>
    </row>
    <row r="44">
      <c r="A44" s="4" t="inlineStr">
        <is>
          <t>Distributions declared for non-controlling interest holders' tax</t>
        </is>
      </c>
      <c r="B44" s="5" t="n">
        <v>-22177</v>
      </c>
      <c r="C44" s="4" t="inlineStr">
        <is>
          <t xml:space="preserve"> </t>
        </is>
      </c>
      <c r="D44" s="4" t="inlineStr">
        <is>
          <t xml:space="preserve"> </t>
        </is>
      </c>
      <c r="E44" s="4" t="inlineStr">
        <is>
          <t xml:space="preserve"> </t>
        </is>
      </c>
      <c r="F44" s="4" t="inlineStr">
        <is>
          <t xml:space="preserve"> </t>
        </is>
      </c>
      <c r="G44" s="4" t="inlineStr">
        <is>
          <t xml:space="preserve"> </t>
        </is>
      </c>
      <c r="H44" s="5" t="n">
        <v>-22177</v>
      </c>
    </row>
    <row r="45">
      <c r="A45" s="4" t="inlineStr">
        <is>
          <t>Change in share of equity method investment in related party other comprehensive income</t>
        </is>
      </c>
      <c r="B45" s="5" t="n">
        <v>3780</v>
      </c>
      <c r="C45" s="4" t="inlineStr">
        <is>
          <t xml:space="preserve"> </t>
        </is>
      </c>
      <c r="D45" s="4" t="inlineStr">
        <is>
          <t xml:space="preserve"> </t>
        </is>
      </c>
      <c r="E45" s="4" t="inlineStr">
        <is>
          <t xml:space="preserve"> </t>
        </is>
      </c>
      <c r="F45" s="4" t="inlineStr">
        <is>
          <t xml:space="preserve"> </t>
        </is>
      </c>
      <c r="G45" s="5" t="n">
        <v>1510</v>
      </c>
      <c r="H45" s="5" t="n">
        <v>2270</v>
      </c>
    </row>
    <row r="46">
      <c r="A46" s="4" t="inlineStr">
        <is>
          <t>Gain (Loss) on interest rate cap, net</t>
        </is>
      </c>
      <c r="B46" s="5" t="n">
        <v>4805</v>
      </c>
      <c r="C46" s="4" t="inlineStr">
        <is>
          <t xml:space="preserve"> </t>
        </is>
      </c>
      <c r="D46" s="4" t="inlineStr">
        <is>
          <t xml:space="preserve"> </t>
        </is>
      </c>
      <c r="E46" s="4" t="inlineStr">
        <is>
          <t xml:space="preserve"> </t>
        </is>
      </c>
      <c r="F46" s="4" t="inlineStr">
        <is>
          <t xml:space="preserve"> </t>
        </is>
      </c>
      <c r="G46" s="5" t="n">
        <v>1918</v>
      </c>
      <c r="H46" s="5" t="n">
        <v>2887</v>
      </c>
    </row>
    <row r="47">
      <c r="A47" s="4" t="inlineStr">
        <is>
          <t>Foreign currency translation adjustments</t>
        </is>
      </c>
      <c r="B47" s="5" t="n">
        <v>-1024</v>
      </c>
      <c r="C47" s="4" t="inlineStr">
        <is>
          <t xml:space="preserve"> </t>
        </is>
      </c>
      <c r="D47" s="4" t="inlineStr">
        <is>
          <t xml:space="preserve"> </t>
        </is>
      </c>
      <c r="E47" s="4" t="inlineStr">
        <is>
          <t xml:space="preserve"> </t>
        </is>
      </c>
      <c r="F47" s="4" t="inlineStr">
        <is>
          <t xml:space="preserve"> </t>
        </is>
      </c>
      <c r="G47" s="5" t="n">
        <v>-408</v>
      </c>
      <c r="H47" s="5" t="n">
        <v>-616</v>
      </c>
    </row>
    <row r="48">
      <c r="A48" s="4" t="inlineStr">
        <is>
          <t>Equity-based compensation</t>
        </is>
      </c>
      <c r="B48" s="5" t="n">
        <v>17310</v>
      </c>
      <c r="C48" s="4" t="inlineStr">
        <is>
          <t xml:space="preserve"> </t>
        </is>
      </c>
      <c r="D48" s="4" t="inlineStr">
        <is>
          <t xml:space="preserve"> </t>
        </is>
      </c>
      <c r="E48" s="5" t="n">
        <v>17297</v>
      </c>
      <c r="F48" s="4" t="inlineStr">
        <is>
          <t xml:space="preserve"> </t>
        </is>
      </c>
      <c r="G48" s="4" t="inlineStr">
        <is>
          <t xml:space="preserve"> </t>
        </is>
      </c>
      <c r="H48" s="5" t="n">
        <v>13</v>
      </c>
    </row>
    <row r="49">
      <c r="A49" s="4" t="inlineStr">
        <is>
          <t>Ending Balance at Mar. 31, 2024</t>
        </is>
      </c>
      <c r="B49" s="5" t="n">
        <v>974753</v>
      </c>
      <c r="C49" s="6" t="n">
        <v>119</v>
      </c>
      <c r="D49" s="6" t="n">
        <v>142</v>
      </c>
      <c r="E49" s="5" t="n">
        <v>459456</v>
      </c>
      <c r="F49" s="5" t="n">
        <v>88537</v>
      </c>
      <c r="G49" s="5" t="n">
        <v>6096</v>
      </c>
      <c r="H49" s="5" t="n">
        <v>420403</v>
      </c>
    </row>
    <row r="50">
      <c r="A50" s="4" t="inlineStr">
        <is>
          <t>Balance Ending, Shares at Mar. 31, 2024</t>
        </is>
      </c>
      <c r="B50" s="4" t="inlineStr">
        <is>
          <t xml:space="preserve"> </t>
        </is>
      </c>
      <c r="C50" s="5" t="n">
        <v>118737470</v>
      </c>
      <c r="D50" s="5" t="n">
        <v>141486229</v>
      </c>
      <c r="E50" s="4" t="inlineStr">
        <is>
          <t xml:space="preserve"> </t>
        </is>
      </c>
      <c r="F50" s="4" t="inlineStr">
        <is>
          <t xml:space="preserve"> </t>
        </is>
      </c>
      <c r="G50" s="4" t="inlineStr">
        <is>
          <t xml:space="preserve"> </t>
        </is>
      </c>
      <c r="H50" s="4" t="inlineStr">
        <is>
          <t xml:space="preserve"> </t>
        </is>
      </c>
    </row>
    <row r="51">
      <c r="A51" s="4" t="inlineStr">
        <is>
          <t>Beginning balance at Dec. 31, 2023</t>
        </is>
      </c>
      <c r="B51" s="5" t="n">
        <v>979644</v>
      </c>
      <c r="C51" s="6" t="n">
        <v>119</v>
      </c>
      <c r="D51" s="6" t="n">
        <v>142</v>
      </c>
      <c r="E51" s="5" t="n">
        <v>441997</v>
      </c>
      <c r="F51" s="5" t="n">
        <v>114420</v>
      </c>
      <c r="G51" s="5" t="n">
        <v>3076</v>
      </c>
      <c r="H51" s="5" t="n">
        <v>419890</v>
      </c>
    </row>
    <row r="52">
      <c r="A52" s="4" t="inlineStr">
        <is>
          <t>Balance Beginning, Shares at Dec. 31, 2023</t>
        </is>
      </c>
      <c r="B52" s="4" t="inlineStr">
        <is>
          <t xml:space="preserve"> </t>
        </is>
      </c>
      <c r="C52" s="5" t="n">
        <v>118593062</v>
      </c>
      <c r="D52" s="5" t="n">
        <v>141621188</v>
      </c>
      <c r="E52" s="4" t="inlineStr">
        <is>
          <t xml:space="preserve"> </t>
        </is>
      </c>
      <c r="F52" s="4" t="inlineStr">
        <is>
          <t xml:space="preserve"> </t>
        </is>
      </c>
      <c r="G52" s="4" t="inlineStr">
        <is>
          <t xml:space="preserve"> </t>
        </is>
      </c>
      <c r="H52" s="4" t="inlineStr">
        <is>
          <t xml:space="preserve"> </t>
        </is>
      </c>
    </row>
    <row r="53">
      <c r="A53" s="4" t="inlineStr">
        <is>
          <t>Net income</t>
        </is>
      </c>
      <c r="B53" s="5" t="n">
        <v>1587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Jun. 30, 2024</t>
        </is>
      </c>
      <c r="B54" s="5" t="n">
        <v>1073236</v>
      </c>
      <c r="C54" s="6" t="n">
        <v>119</v>
      </c>
      <c r="D54" s="6" t="n">
        <v>142</v>
      </c>
      <c r="E54" s="5" t="n">
        <v>478130</v>
      </c>
      <c r="F54" s="5" t="n">
        <v>121560</v>
      </c>
      <c r="G54" s="5" t="n">
        <v>5903</v>
      </c>
      <c r="H54" s="5" t="n">
        <v>467382</v>
      </c>
    </row>
    <row r="55">
      <c r="A55" s="4" t="inlineStr">
        <is>
          <t>Balance Ending, Shares at Jun. 30, 2024</t>
        </is>
      </c>
      <c r="B55" s="4" t="inlineStr">
        <is>
          <t xml:space="preserve"> </t>
        </is>
      </c>
      <c r="C55" s="5" t="n">
        <v>119339130</v>
      </c>
      <c r="D55" s="5" t="n">
        <v>141164071</v>
      </c>
      <c r="E55" s="4" t="inlineStr">
        <is>
          <t xml:space="preserve"> </t>
        </is>
      </c>
      <c r="F55" s="4" t="inlineStr">
        <is>
          <t xml:space="preserve"> </t>
        </is>
      </c>
      <c r="G55" s="4" t="inlineStr">
        <is>
          <t xml:space="preserve"> </t>
        </is>
      </c>
      <c r="H55" s="4" t="inlineStr">
        <is>
          <t xml:space="preserve"> </t>
        </is>
      </c>
    </row>
    <row r="56">
      <c r="A56" s="4" t="inlineStr">
        <is>
          <t>Beginning balance at Mar. 31, 2024</t>
        </is>
      </c>
      <c r="B56" s="5" t="n">
        <v>974753</v>
      </c>
      <c r="C56" s="6" t="n">
        <v>119</v>
      </c>
      <c r="D56" s="6" t="n">
        <v>142</v>
      </c>
      <c r="E56" s="5" t="n">
        <v>459456</v>
      </c>
      <c r="F56" s="5" t="n">
        <v>88537</v>
      </c>
      <c r="G56" s="5" t="n">
        <v>6096</v>
      </c>
      <c r="H56" s="5" t="n">
        <v>420403</v>
      </c>
    </row>
    <row r="57">
      <c r="A57" s="4" t="inlineStr">
        <is>
          <t>Balance Beginning, Shares at Mar. 31, 2024</t>
        </is>
      </c>
      <c r="B57" s="4" t="inlineStr">
        <is>
          <t xml:space="preserve"> </t>
        </is>
      </c>
      <c r="C57" s="5" t="n">
        <v>118737470</v>
      </c>
      <c r="D57" s="5" t="n">
        <v>141486229</v>
      </c>
      <c r="E57" s="4" t="inlineStr">
        <is>
          <t xml:space="preserve"> </t>
        </is>
      </c>
      <c r="F57" s="4" t="inlineStr">
        <is>
          <t xml:space="preserve"> </t>
        </is>
      </c>
      <c r="G57" s="4" t="inlineStr">
        <is>
          <t xml:space="preserve"> </t>
        </is>
      </c>
      <c r="H57" s="4" t="inlineStr">
        <is>
          <t xml:space="preserve"> </t>
        </is>
      </c>
    </row>
    <row r="58">
      <c r="A58" s="4" t="inlineStr">
        <is>
          <t>Net income</t>
        </is>
      </c>
      <c r="B58" s="5" t="n">
        <v>118038</v>
      </c>
      <c r="C58" s="4" t="inlineStr">
        <is>
          <t xml:space="preserve"> </t>
        </is>
      </c>
      <c r="D58" s="4" t="inlineStr">
        <is>
          <t xml:space="preserve"> </t>
        </is>
      </c>
      <c r="E58" s="4" t="inlineStr">
        <is>
          <t xml:space="preserve"> </t>
        </is>
      </c>
      <c r="F58" s="5" t="n">
        <v>46787</v>
      </c>
      <c r="G58" s="4" t="inlineStr">
        <is>
          <t xml:space="preserve"> </t>
        </is>
      </c>
      <c r="H58" s="5" t="n">
        <v>71251</v>
      </c>
    </row>
    <row r="59">
      <c r="A59" s="4" t="inlineStr">
        <is>
          <t>Issuance of common stock</t>
        </is>
      </c>
      <c r="B59" s="5" t="n">
        <v>2168</v>
      </c>
      <c r="C59" s="4" t="inlineStr">
        <is>
          <t xml:space="preserve"> </t>
        </is>
      </c>
      <c r="D59" s="4" t="inlineStr">
        <is>
          <t xml:space="preserve"> </t>
        </is>
      </c>
      <c r="E59" s="5" t="n">
        <v>989</v>
      </c>
      <c r="F59" s="4" t="inlineStr">
        <is>
          <t xml:space="preserve"> </t>
        </is>
      </c>
      <c r="G59" s="4" t="inlineStr">
        <is>
          <t xml:space="preserve"> </t>
        </is>
      </c>
      <c r="H59" s="5" t="n">
        <v>1179</v>
      </c>
    </row>
    <row r="60">
      <c r="A60" s="4" t="inlineStr">
        <is>
          <t>Issuance of common stock, shares</t>
        </is>
      </c>
      <c r="B60" s="4" t="inlineStr">
        <is>
          <t xml:space="preserve"> </t>
        </is>
      </c>
      <c r="C60" s="5" t="n">
        <v>270510</v>
      </c>
      <c r="D60" s="5" t="n">
        <v>8992</v>
      </c>
      <c r="E60" s="4" t="inlineStr">
        <is>
          <t xml:space="preserve"> </t>
        </is>
      </c>
      <c r="F60" s="4" t="inlineStr">
        <is>
          <t xml:space="preserve"> </t>
        </is>
      </c>
      <c r="G60" s="4" t="inlineStr">
        <is>
          <t xml:space="preserve"> </t>
        </is>
      </c>
      <c r="H60" s="4" t="inlineStr">
        <is>
          <t xml:space="preserve"> </t>
        </is>
      </c>
    </row>
    <row r="61">
      <c r="A61" s="4" t="inlineStr">
        <is>
          <t>Exchange of LLC equity for common stock</t>
        </is>
      </c>
      <c r="B61" s="4" t="inlineStr">
        <is>
          <t xml:space="preserve"> </t>
        </is>
      </c>
      <c r="C61" s="4" t="inlineStr">
        <is>
          <t xml:space="preserve"> </t>
        </is>
      </c>
      <c r="D61" s="4" t="inlineStr">
        <is>
          <t xml:space="preserve"> </t>
        </is>
      </c>
      <c r="E61" s="5" t="n">
        <v>598</v>
      </c>
      <c r="F61" s="4" t="inlineStr">
        <is>
          <t xml:space="preserve"> </t>
        </is>
      </c>
      <c r="G61" s="4" t="inlineStr">
        <is>
          <t xml:space="preserve"> </t>
        </is>
      </c>
      <c r="H61" s="5" t="n">
        <v>-598</v>
      </c>
    </row>
    <row r="62">
      <c r="A62" s="4" t="inlineStr">
        <is>
          <t>Exchange of LLC equity for common stock, shares</t>
        </is>
      </c>
      <c r="B62" s="4" t="inlineStr">
        <is>
          <t xml:space="preserve"> </t>
        </is>
      </c>
      <c r="C62" s="5" t="n">
        <v>331150</v>
      </c>
      <c r="D62" s="5" t="n">
        <v>-331150</v>
      </c>
      <c r="E62" s="4" t="inlineStr">
        <is>
          <t xml:space="preserve"> </t>
        </is>
      </c>
      <c r="F62" s="4" t="inlineStr">
        <is>
          <t xml:space="preserve"> </t>
        </is>
      </c>
      <c r="G62" s="4" t="inlineStr">
        <is>
          <t xml:space="preserve"> </t>
        </is>
      </c>
      <c r="H62" s="4" t="inlineStr">
        <is>
          <t xml:space="preserve"> </t>
        </is>
      </c>
    </row>
    <row r="63">
      <c r="A63" s="4" t="inlineStr">
        <is>
          <t>Equity awards withheld for settlement of employee tax obligations</t>
        </is>
      </c>
      <c r="B63" s="5" t="n">
        <v>-284</v>
      </c>
      <c r="C63" s="4" t="inlineStr">
        <is>
          <t xml:space="preserve"> </t>
        </is>
      </c>
      <c r="D63" s="4" t="inlineStr">
        <is>
          <t xml:space="preserve"> </t>
        </is>
      </c>
      <c r="E63" s="4" t="inlineStr">
        <is>
          <t xml:space="preserve"> </t>
        </is>
      </c>
      <c r="F63" s="4" t="inlineStr">
        <is>
          <t xml:space="preserve"> </t>
        </is>
      </c>
      <c r="G63" s="4" t="inlineStr">
        <is>
          <t xml:space="preserve"> </t>
        </is>
      </c>
      <c r="H63" s="5" t="n">
        <v>-284</v>
      </c>
    </row>
    <row r="64">
      <c r="A64" s="4" t="inlineStr">
        <is>
          <t>Class A common stock dividends and Dividend Equivalents</t>
        </is>
      </c>
      <c r="B64" s="5" t="n">
        <v>-13764</v>
      </c>
      <c r="C64" s="4" t="inlineStr">
        <is>
          <t xml:space="preserve"> </t>
        </is>
      </c>
      <c r="D64" s="4" t="inlineStr">
        <is>
          <t xml:space="preserve"> </t>
        </is>
      </c>
      <c r="E64" s="4" t="inlineStr">
        <is>
          <t xml:space="preserve"> </t>
        </is>
      </c>
      <c r="F64" s="5" t="n">
        <v>-13764</v>
      </c>
      <c r="G64" s="4" t="inlineStr">
        <is>
          <t xml:space="preserve"> </t>
        </is>
      </c>
      <c r="H64" s="4" t="inlineStr">
        <is>
          <t xml:space="preserve"> </t>
        </is>
      </c>
    </row>
    <row r="65">
      <c r="A65" s="4" t="inlineStr">
        <is>
          <t>Distributions and Declared Distributions to non-controlling LLC Unitholders</t>
        </is>
      </c>
      <c r="B65" s="5" t="n">
        <v>-5758</v>
      </c>
      <c r="C65" s="4" t="inlineStr">
        <is>
          <t xml:space="preserve"> </t>
        </is>
      </c>
      <c r="D65" s="4" t="inlineStr">
        <is>
          <t xml:space="preserve"> </t>
        </is>
      </c>
      <c r="E65" s="4" t="inlineStr">
        <is>
          <t xml:space="preserve"> </t>
        </is>
      </c>
      <c r="F65" s="4" t="inlineStr">
        <is>
          <t xml:space="preserve"> </t>
        </is>
      </c>
      <c r="G65" s="4" t="inlineStr">
        <is>
          <t xml:space="preserve"> </t>
        </is>
      </c>
      <c r="H65" s="5" t="n">
        <v>-5758</v>
      </c>
    </row>
    <row r="66">
      <c r="A66" s="4" t="inlineStr">
        <is>
          <t>Tax Receivable Agreement liabilities and deferred taxes arising from LLC interest ownership changes</t>
        </is>
      </c>
      <c r="B66" s="5" t="n">
        <v>508</v>
      </c>
      <c r="C66" s="4" t="inlineStr">
        <is>
          <t xml:space="preserve"> </t>
        </is>
      </c>
      <c r="D66" s="4" t="inlineStr">
        <is>
          <t xml:space="preserve"> </t>
        </is>
      </c>
      <c r="E66" s="5" t="n">
        <v>709</v>
      </c>
      <c r="F66" s="4" t="inlineStr">
        <is>
          <t xml:space="preserve"> </t>
        </is>
      </c>
      <c r="G66" s="4" t="inlineStr">
        <is>
          <t xml:space="preserve"> </t>
        </is>
      </c>
      <c r="H66" s="5" t="n">
        <v>-201</v>
      </c>
    </row>
    <row r="67">
      <c r="A67" s="4" t="inlineStr">
        <is>
          <t>Distributions declared for non-controlling interest holders' tax</t>
        </is>
      </c>
      <c r="B67" s="5" t="n">
        <v>-22829</v>
      </c>
      <c r="C67" s="4" t="inlineStr">
        <is>
          <t xml:space="preserve"> </t>
        </is>
      </c>
      <c r="D67" s="4" t="inlineStr">
        <is>
          <t xml:space="preserve"> </t>
        </is>
      </c>
      <c r="E67" s="4" t="inlineStr">
        <is>
          <t xml:space="preserve"> </t>
        </is>
      </c>
      <c r="F67" s="4" t="inlineStr">
        <is>
          <t xml:space="preserve"> </t>
        </is>
      </c>
      <c r="G67" s="4" t="inlineStr">
        <is>
          <t xml:space="preserve"> </t>
        </is>
      </c>
      <c r="H67" s="5" t="n">
        <v>-22829</v>
      </c>
    </row>
    <row r="68">
      <c r="A68" s="4" t="inlineStr">
        <is>
          <t>Change in share of equity method investment in related party other comprehensive income</t>
        </is>
      </c>
      <c r="B68" s="5" t="n">
        <v>-940</v>
      </c>
      <c r="C68" s="4" t="inlineStr">
        <is>
          <t xml:space="preserve"> </t>
        </is>
      </c>
      <c r="D68" s="4" t="inlineStr">
        <is>
          <t xml:space="preserve"> </t>
        </is>
      </c>
      <c r="E68" s="4" t="inlineStr">
        <is>
          <t xml:space="preserve"> </t>
        </is>
      </c>
      <c r="F68" s="4" t="inlineStr">
        <is>
          <t xml:space="preserve"> </t>
        </is>
      </c>
      <c r="G68" s="5" t="n">
        <v>-376</v>
      </c>
      <c r="H68" s="5" t="n">
        <v>-564</v>
      </c>
    </row>
    <row r="69">
      <c r="A69" s="4" t="inlineStr">
        <is>
          <t>Gain (Loss) on interest rate cap, net</t>
        </is>
      </c>
      <c r="B69" s="5" t="n">
        <v>-1860</v>
      </c>
      <c r="C69" s="4" t="inlineStr">
        <is>
          <t xml:space="preserve"> </t>
        </is>
      </c>
      <c r="D69" s="4" t="inlineStr">
        <is>
          <t xml:space="preserve"> </t>
        </is>
      </c>
      <c r="E69" s="4" t="inlineStr">
        <is>
          <t xml:space="preserve"> </t>
        </is>
      </c>
      <c r="F69" s="4" t="inlineStr">
        <is>
          <t xml:space="preserve"> </t>
        </is>
      </c>
      <c r="G69" s="5" t="n">
        <v>-744</v>
      </c>
      <c r="H69" s="5" t="n">
        <v>-1116</v>
      </c>
    </row>
    <row r="70">
      <c r="A70" s="4" t="inlineStr">
        <is>
          <t>Foreign currency translation adjustments</t>
        </is>
      </c>
      <c r="B70" s="5" t="n">
        <v>2309</v>
      </c>
      <c r="C70" s="4" t="inlineStr">
        <is>
          <t xml:space="preserve"> </t>
        </is>
      </c>
      <c r="D70" s="4" t="inlineStr">
        <is>
          <t xml:space="preserve"> </t>
        </is>
      </c>
      <c r="E70" s="4" t="inlineStr">
        <is>
          <t xml:space="preserve"> </t>
        </is>
      </c>
      <c r="F70" s="4" t="inlineStr">
        <is>
          <t xml:space="preserve"> </t>
        </is>
      </c>
      <c r="G70" s="5" t="n">
        <v>927</v>
      </c>
      <c r="H70" s="5" t="n">
        <v>1382</v>
      </c>
    </row>
    <row r="71">
      <c r="A71" s="4" t="inlineStr">
        <is>
          <t>Equity-based compensation</t>
        </is>
      </c>
      <c r="B71" s="5" t="n">
        <v>20895</v>
      </c>
      <c r="C71" s="4" t="inlineStr">
        <is>
          <t xml:space="preserve"> </t>
        </is>
      </c>
      <c r="D71" s="4" t="inlineStr">
        <is>
          <t xml:space="preserve"> </t>
        </is>
      </c>
      <c r="E71" s="5" t="n">
        <v>16378</v>
      </c>
      <c r="F71" s="4" t="inlineStr">
        <is>
          <t xml:space="preserve"> </t>
        </is>
      </c>
      <c r="G71" s="4" t="inlineStr">
        <is>
          <t xml:space="preserve"> </t>
        </is>
      </c>
      <c r="H71" s="5" t="n">
        <v>4517</v>
      </c>
    </row>
    <row r="72">
      <c r="A72" s="4" t="inlineStr">
        <is>
          <t>Ending Balance at Jun. 30, 2024</t>
        </is>
      </c>
      <c r="B72" s="6" t="n">
        <v>1073236</v>
      </c>
      <c r="C72" s="6" t="n">
        <v>119</v>
      </c>
      <c r="D72" s="6" t="n">
        <v>142</v>
      </c>
      <c r="E72" s="6" t="n">
        <v>478130</v>
      </c>
      <c r="F72" s="6" t="n">
        <v>121560</v>
      </c>
      <c r="G72" s="6" t="n">
        <v>5903</v>
      </c>
      <c r="H72" s="6" t="n">
        <v>467382</v>
      </c>
    </row>
    <row r="73">
      <c r="A73" s="4" t="inlineStr">
        <is>
          <t>Balance Ending, Shares at Jun. 30, 2024</t>
        </is>
      </c>
      <c r="B73" s="4" t="inlineStr">
        <is>
          <t xml:space="preserve"> </t>
        </is>
      </c>
      <c r="C73" s="5" t="n">
        <v>119339130</v>
      </c>
      <c r="D73" s="5" t="n">
        <v>141164071</v>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Derivatives - Schedule of Location and Gains (Losses) On Non-hedging And Hedging Derivatives in the Consolidated Statements of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designated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mpact of gains (losses) on non-hedging and hedging derivatives</t>
        </is>
      </c>
      <c r="B5" s="6" t="n">
        <v>-2050</v>
      </c>
      <c r="C5" s="6" t="n">
        <v>0</v>
      </c>
      <c r="D5" s="6" t="n">
        <v>-4532</v>
      </c>
      <c r="E5" s="6" t="n">
        <v>0</v>
      </c>
    </row>
    <row r="6">
      <c r="A6" s="4" t="inlineStr">
        <is>
          <t>Nondesignated [Member] | Deal Contingent Forward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Impact of gains (losses) on non-hedging and hedging derivatives</t>
        </is>
      </c>
      <c r="B8" s="6" t="n">
        <v>-2050</v>
      </c>
      <c r="C8" s="6" t="n">
        <v>0</v>
      </c>
      <c r="D8" s="6" t="n">
        <v>-4532</v>
      </c>
      <c r="E8" s="6" t="n">
        <v>0</v>
      </c>
    </row>
    <row r="9">
      <c r="A9" s="4" t="inlineStr">
        <is>
          <t>Derivative, Gain (Loss), Statement of Income or Comprehensive Income [Extensible Enumeration]</t>
        </is>
      </c>
      <c r="B9" s="4" t="inlineStr">
        <is>
          <t>General and Administrative Expense</t>
        </is>
      </c>
      <c r="C9" s="4" t="inlineStr">
        <is>
          <t>General and Administrative Expense</t>
        </is>
      </c>
      <c r="D9" s="4" t="inlineStr">
        <is>
          <t>General and Administrative Expense</t>
        </is>
      </c>
      <c r="E9" s="4" t="inlineStr">
        <is>
          <t>General and Administrative Expense</t>
        </is>
      </c>
    </row>
    <row r="10">
      <c r="A10" s="4" t="inlineStr">
        <is>
          <t>Designated As Hedging Instrument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Impact of gains (losses) on non-hedging and hedging derivatives</t>
        </is>
      </c>
      <c r="B12" s="6" t="n">
        <v>4768</v>
      </c>
      <c r="C12" s="6" t="n">
        <v>3910</v>
      </c>
      <c r="D12" s="6" t="n">
        <v>9574</v>
      </c>
      <c r="E12" s="6" t="n">
        <v>6587</v>
      </c>
    </row>
    <row r="13">
      <c r="A13" s="4" t="inlineStr">
        <is>
          <t>Designated As Hedging Instrument [Member] | Reclassification Out Of Accumulated Other Comprehensive Income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Impact of gains (losses) on non-hedging and hedging derivatives</t>
        </is>
      </c>
      <c r="B15" s="6" t="n">
        <v>6507</v>
      </c>
      <c r="C15" s="6" t="n">
        <v>5649</v>
      </c>
      <c r="D15" s="6" t="n">
        <v>13051</v>
      </c>
      <c r="E15" s="6" t="n">
        <v>10064</v>
      </c>
    </row>
    <row r="16">
      <c r="A16" s="4" t="inlineStr">
        <is>
          <t>Derivative Instrument, Gain (Loss) Reclassified from AOCI into Income, Effective Portion, Statement of Income or Comprehensive Income [Extensible Enumeration]</t>
        </is>
      </c>
      <c r="B16" s="4" t="inlineStr">
        <is>
          <t>Interest Expense</t>
        </is>
      </c>
      <c r="C16" s="4" t="inlineStr">
        <is>
          <t>Interest Expense</t>
        </is>
      </c>
      <c r="D16" s="4" t="inlineStr">
        <is>
          <t>Interest Expense</t>
        </is>
      </c>
      <c r="E16" s="4" t="inlineStr">
        <is>
          <t>Interest Expense</t>
        </is>
      </c>
    </row>
    <row r="17">
      <c r="A17" s="4" t="inlineStr">
        <is>
          <t>Designated As Hedging Instrument [Member] | Interest Rate Cap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Impact of gains (losses) on non-hedging and hedging derivatives</t>
        </is>
      </c>
      <c r="B19" s="6" t="n">
        <v>-1739</v>
      </c>
      <c r="C19" s="6" t="n">
        <v>-1739</v>
      </c>
      <c r="D19" s="6" t="n">
        <v>-3477</v>
      </c>
      <c r="E19" s="6" t="n">
        <v>-3477</v>
      </c>
    </row>
    <row r="20">
      <c r="A20" s="4" t="inlineStr">
        <is>
          <t>Derivative Instrument, Gain (Loss) Reclassified from AOCI into Income, Effective Portion, Statement of Income or Comprehensive Income [Extensible Enumeration]</t>
        </is>
      </c>
      <c r="B20" s="4" t="inlineStr">
        <is>
          <t>Interest Expense</t>
        </is>
      </c>
      <c r="C20" s="4" t="inlineStr">
        <is>
          <t>Interest Expense</t>
        </is>
      </c>
      <c r="D20" s="4" t="inlineStr">
        <is>
          <t>Interest Expense</t>
        </is>
      </c>
      <c r="E20" s="4" t="inlineStr">
        <is>
          <t>Interest Expense</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Location and Gains (Losses) On Non-hedging And Hedging Derivatives in the Consolidated Statements of Balance Sheet (Detail) - USD ($) $ in Thousands</t>
        </is>
      </c>
      <c r="B1" s="2" t="inlineStr">
        <is>
          <t>Jun. 30, 2024</t>
        </is>
      </c>
      <c r="C1" s="2" t="inlineStr">
        <is>
          <t>Dec. 31, 2023</t>
        </is>
      </c>
    </row>
    <row r="2">
      <c r="A2" s="4" t="inlineStr">
        <is>
          <t>Nondesignated [Member] | Deal Contingent Forward [Member] | Accounts Payable and Accrued Liabiliti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 designated as hedging instruments, Fair Value, Net</t>
        </is>
      </c>
      <c r="B4" s="6" t="n">
        <v>0</v>
      </c>
      <c r="C4" s="6" t="n">
        <v>852</v>
      </c>
    </row>
    <row r="5">
      <c r="A5" s="4" t="inlineStr">
        <is>
          <t>Designated As Hedging Instrument [Member] | Interest Rate Cap [Member] | Other Non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Net</t>
        </is>
      </c>
      <c r="B7" s="6" t="n">
        <v>29549</v>
      </c>
      <c r="C7" s="6" t="n">
        <v>296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dditional Information (Details) - USD ($) $ in Thousands</t>
        </is>
      </c>
      <c r="B1" s="2" t="inlineStr">
        <is>
          <t>Jun. 30, 2024</t>
        </is>
      </c>
      <c r="C1" s="2" t="inlineStr">
        <is>
          <t>Dec. 31, 2023</t>
        </is>
      </c>
      <c r="D1" s="2" t="inlineStr">
        <is>
          <t>Jun. 30, 2023</t>
        </is>
      </c>
      <c r="E1" s="2" t="inlineStr">
        <is>
          <t>Dec. 31,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44103</v>
      </c>
      <c r="C3" s="6" t="n">
        <v>1756332</v>
      </c>
      <c r="D3" s="6" t="n">
        <v>1953107</v>
      </c>
      <c r="E3" s="6" t="n">
        <v>1767385</v>
      </c>
    </row>
    <row r="4">
      <c r="A4" s="4" t="inlineStr">
        <is>
          <t>Other current assets</t>
        </is>
      </c>
      <c r="B4" s="5" t="n">
        <v>66571</v>
      </c>
      <c r="C4" s="5" t="n">
        <v>62229</v>
      </c>
      <c r="D4" s="4" t="inlineStr">
        <is>
          <t xml:space="preserve"> </t>
        </is>
      </c>
      <c r="E4" s="4" t="inlineStr">
        <is>
          <t xml:space="preserve"> </t>
        </is>
      </c>
    </row>
    <row r="5">
      <c r="A5" s="4" t="inlineStr">
        <is>
          <t>Other non-current liabilities</t>
        </is>
      </c>
      <c r="B5" s="5" t="n">
        <v>6279</v>
      </c>
      <c r="C5" s="5" t="n">
        <v>41152</v>
      </c>
      <c r="D5" s="4" t="inlineStr">
        <is>
          <t xml:space="preserve"> </t>
        </is>
      </c>
      <c r="E5" s="4" t="inlineStr">
        <is>
          <t xml:space="preserve"> </t>
        </is>
      </c>
    </row>
    <row r="6">
      <c r="A6" s="4" t="inlineStr">
        <is>
          <t>Deferred tax assets</t>
        </is>
      </c>
      <c r="B6" s="5" t="n">
        <v>378743</v>
      </c>
      <c r="C6" s="5" t="n">
        <v>383816</v>
      </c>
      <c r="D6" s="4" t="inlineStr">
        <is>
          <t xml:space="preserve"> </t>
        </is>
      </c>
      <c r="E6" s="4" t="inlineStr">
        <is>
          <t xml:space="preserve"> </t>
        </is>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42000</v>
      </c>
      <c r="C9" s="5" t="n">
        <v>58200</v>
      </c>
      <c r="D9" s="4" t="inlineStr">
        <is>
          <t xml:space="preserve"> </t>
        </is>
      </c>
      <c r="E9" s="4" t="inlineStr">
        <is>
          <t xml:space="preserve"> </t>
        </is>
      </c>
    </row>
    <row r="10">
      <c r="A10" s="4" t="inlineStr">
        <is>
          <t>Other current assets</t>
        </is>
      </c>
      <c r="B10" s="5" t="n">
        <v>2900</v>
      </c>
      <c r="C10" s="4" t="inlineStr">
        <is>
          <t xml:space="preserve"> </t>
        </is>
      </c>
      <c r="D10" s="4" t="inlineStr">
        <is>
          <t xml:space="preserve"> </t>
        </is>
      </c>
      <c r="E10" s="4" t="inlineStr">
        <is>
          <t xml:space="preserve"> </t>
        </is>
      </c>
    </row>
    <row r="11">
      <c r="A11" s="4" t="inlineStr">
        <is>
          <t>Accounts payable and accrued liabilities</t>
        </is>
      </c>
      <c r="B11" s="5" t="n">
        <v>700</v>
      </c>
      <c r="C11" s="4" t="inlineStr">
        <is>
          <t xml:space="preserve"> </t>
        </is>
      </c>
      <c r="D11" s="4" t="inlineStr">
        <is>
          <t xml:space="preserve"> </t>
        </is>
      </c>
      <c r="E11" s="4" t="inlineStr">
        <is>
          <t xml:space="preserve"> </t>
        </is>
      </c>
    </row>
    <row r="12">
      <c r="A12" s="4" t="inlineStr">
        <is>
          <t>Other non-current liabilities</t>
        </is>
      </c>
      <c r="B12" s="5" t="n">
        <v>2400</v>
      </c>
      <c r="C12" s="4" t="inlineStr">
        <is>
          <t xml:space="preserve"> </t>
        </is>
      </c>
      <c r="D12" s="4" t="inlineStr">
        <is>
          <t xml:space="preserve"> </t>
        </is>
      </c>
      <c r="E12" s="4" t="inlineStr">
        <is>
          <t xml:space="preserve"> </t>
        </is>
      </c>
    </row>
    <row r="13">
      <c r="A13" s="4" t="inlineStr">
        <is>
          <t>Tax receivable agreement liabilities</t>
        </is>
      </c>
      <c r="B13" s="5" t="n">
        <v>366900</v>
      </c>
      <c r="C13" s="5" t="n">
        <v>358900</v>
      </c>
      <c r="D13" s="4" t="inlineStr">
        <is>
          <t xml:space="preserve"> </t>
        </is>
      </c>
      <c r="E13" s="4" t="inlineStr">
        <is>
          <t xml:space="preserve"> </t>
        </is>
      </c>
    </row>
    <row r="14">
      <c r="A14" s="4" t="inlineStr">
        <is>
          <t>Deferred tax assets</t>
        </is>
      </c>
      <c r="B14" s="6" t="n">
        <v>375300</v>
      </c>
      <c r="C14" s="6" t="n">
        <v>383300</v>
      </c>
      <c r="D14" s="4" t="inlineStr">
        <is>
          <t xml:space="preserve"> </t>
        </is>
      </c>
      <c r="E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 $ in Thousands</t>
        </is>
      </c>
      <c r="B1" s="2" t="inlineStr">
        <is>
          <t>3 Months Ended</t>
        </is>
      </c>
      <c r="C1" s="2" t="inlineStr">
        <is>
          <t>6 Months Ended</t>
        </is>
      </c>
    </row>
    <row r="2">
      <c r="B2" s="2" t="inlineStr">
        <is>
          <t>Jun. 30, 2024 USD ($)</t>
        </is>
      </c>
      <c r="C2" s="2" t="inlineStr">
        <is>
          <t>Jun. 30, 2024 USD ($)</t>
        </is>
      </c>
      <c r="D2" s="2" t="inlineStr">
        <is>
          <t>Jun. 30, 2023 USD ($)</t>
        </is>
      </c>
      <c r="E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of debt</t>
        </is>
      </c>
      <c r="B4" s="6" t="n">
        <v>1972400</v>
      </c>
      <c r="C4" s="6" t="n">
        <v>1972400</v>
      </c>
      <c r="D4" s="4" t="inlineStr">
        <is>
          <t xml:space="preserve"> </t>
        </is>
      </c>
      <c r="E4" s="6" t="n">
        <v>1976500</v>
      </c>
    </row>
    <row r="5">
      <c r="A5" s="4" t="inlineStr">
        <is>
          <t>Settlement of the Deal-Contingent Forward</t>
        </is>
      </c>
      <c r="B5" s="5" t="n">
        <v>-5384</v>
      </c>
      <c r="C5" s="5" t="n">
        <v>-5384</v>
      </c>
      <c r="D5" s="6" t="n">
        <v>-7912</v>
      </c>
      <c r="E5" s="4" t="inlineStr">
        <is>
          <t xml:space="preserve"> </t>
        </is>
      </c>
    </row>
    <row r="6">
      <c r="A6" s="4" t="inlineStr">
        <is>
          <t>Payment for Contingent Consideration</t>
        </is>
      </c>
      <c r="B6" s="4" t="inlineStr">
        <is>
          <t xml:space="preserve"> </t>
        </is>
      </c>
      <c r="C6" s="4" t="inlineStr">
        <is>
          <t xml:space="preserve"> </t>
        </is>
      </c>
      <c r="D6" s="5" t="n">
        <v>3400</v>
      </c>
      <c r="E6" s="4" t="inlineStr">
        <is>
          <t xml:space="preserve"> </t>
        </is>
      </c>
    </row>
    <row r="7">
      <c r="A7" s="4" t="inlineStr">
        <is>
          <t>Settlements of contingent consideration</t>
        </is>
      </c>
      <c r="B7" s="4" t="inlineStr">
        <is>
          <t xml:space="preserve"> </t>
        </is>
      </c>
      <c r="C7" s="5" t="n">
        <v>0</v>
      </c>
      <c r="D7" s="6" t="n">
        <v>4477</v>
      </c>
      <c r="E7" s="4" t="inlineStr">
        <is>
          <t xml:space="preserve"> </t>
        </is>
      </c>
    </row>
    <row r="8">
      <c r="A8" s="4" t="inlineStr">
        <is>
          <t>Other Current Asset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ntingently returnable consideration</t>
        </is>
      </c>
      <c r="B10" s="5" t="n">
        <v>1100</v>
      </c>
      <c r="C10" s="5" t="n">
        <v>1100</v>
      </c>
      <c r="D10" s="4" t="inlineStr">
        <is>
          <t xml:space="preserve"> </t>
        </is>
      </c>
      <c r="E10" s="4" t="inlineStr">
        <is>
          <t xml:space="preserve"> </t>
        </is>
      </c>
    </row>
    <row r="11">
      <c r="A11" s="4" t="inlineStr">
        <is>
          <t>Other Noncurrent Assets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tingently returnable consideration</t>
        </is>
      </c>
      <c r="B13" s="5" t="n">
        <v>3800</v>
      </c>
      <c r="C13" s="5" t="n">
        <v>3800</v>
      </c>
      <c r="D13" s="4" t="inlineStr">
        <is>
          <t xml:space="preserve"> </t>
        </is>
      </c>
      <c r="E13" s="4" t="inlineStr">
        <is>
          <t xml:space="preserve"> </t>
        </is>
      </c>
    </row>
    <row r="14">
      <c r="A14" s="4" t="inlineStr">
        <is>
          <t>Other Noncurrent Liabilitie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on-current portion of the fair value of the contingent consideration</t>
        </is>
      </c>
      <c r="B16" s="5" t="n">
        <v>3100</v>
      </c>
      <c r="C16" s="5" t="n">
        <v>3100</v>
      </c>
      <c r="D16" s="4" t="inlineStr">
        <is>
          <t xml:space="preserve"> </t>
        </is>
      </c>
      <c r="E16" s="6" t="n">
        <v>41100</v>
      </c>
    </row>
    <row r="17">
      <c r="A17" s="4" t="inlineStr">
        <is>
          <t>Accounts Payable and Accrued Liabilities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urrent portion of the fair value of the contingent consideration</t>
        </is>
      </c>
      <c r="B19" s="5" t="n">
        <v>41900</v>
      </c>
      <c r="C19" s="5" t="n">
        <v>41900</v>
      </c>
      <c r="D19" s="4" t="inlineStr">
        <is>
          <t xml:space="preserve"> </t>
        </is>
      </c>
      <c r="E19" s="4" t="inlineStr">
        <is>
          <t xml:space="preserve"> </t>
        </is>
      </c>
    </row>
    <row r="20">
      <c r="A20" s="4" t="inlineStr">
        <is>
          <t>Fair Value, Recurring [Member] | Fair Value, Inputs, Level 3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ontingently returnable consideration</t>
        </is>
      </c>
      <c r="B22" s="6" t="n">
        <v>4868</v>
      </c>
      <c r="C22" s="5" t="n">
        <v>4868</v>
      </c>
      <c r="D22" s="4" t="inlineStr">
        <is>
          <t xml:space="preserve"> </t>
        </is>
      </c>
      <c r="E22" s="4" t="inlineStr">
        <is>
          <t xml:space="preserve"> </t>
        </is>
      </c>
    </row>
    <row r="23">
      <c r="A23" s="4" t="inlineStr">
        <is>
          <t>Deal Contingent Forward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Settlement of the Deal-Contingent Forward</t>
        </is>
      </c>
      <c r="B25" s="4" t="inlineStr">
        <is>
          <t xml:space="preserve"> </t>
        </is>
      </c>
      <c r="C25" s="6" t="n">
        <v>5400</v>
      </c>
      <c r="D25" s="4" t="inlineStr">
        <is>
          <t xml:space="preserve"> </t>
        </is>
      </c>
      <c r="E25" s="4" t="inlineStr">
        <is>
          <t xml:space="preserve"> </t>
        </is>
      </c>
    </row>
    <row r="26">
      <c r="A26" s="4" t="inlineStr">
        <is>
          <t>Maximum [Member] | Measurement Input, Risk Free Interest Rate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Business Combination, Contingent Consideration, Liability, Measurement Input</t>
        </is>
      </c>
      <c r="B28" s="14" t="n">
        <v>0.055</v>
      </c>
      <c r="C28" s="14" t="n">
        <v>0.055</v>
      </c>
      <c r="D28" s="4" t="inlineStr">
        <is>
          <t xml:space="preserve"> </t>
        </is>
      </c>
      <c r="E28" s="14" t="n">
        <v>0.054</v>
      </c>
    </row>
    <row r="29">
      <c r="A29" s="4" t="inlineStr">
        <is>
          <t>Maximum [Member] | Measurement Input, Price Volatility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Business Combination, Contingent Consideration, Liability, Measurement Input</t>
        </is>
      </c>
      <c r="B31" s="14" t="n">
        <v>0.177</v>
      </c>
      <c r="C31" s="14" t="n">
        <v>0.177</v>
      </c>
      <c r="D31" s="4" t="inlineStr">
        <is>
          <t xml:space="preserve"> </t>
        </is>
      </c>
      <c r="E31" s="14" t="n">
        <v>0.217</v>
      </c>
    </row>
    <row r="32">
      <c r="A32" s="4" t="inlineStr">
        <is>
          <t>Maximum [Member] | Measurement Input, Discount Rate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Business Combination, Contingent Consideration, Liability, Measurement Input</t>
        </is>
      </c>
      <c r="B34" s="14" t="n">
        <v>0.083</v>
      </c>
      <c r="C34" s="14" t="n">
        <v>0.083</v>
      </c>
      <c r="D34" s="4" t="inlineStr">
        <is>
          <t xml:space="preserve"> </t>
        </is>
      </c>
      <c r="E34" s="14" t="n">
        <v>0.091</v>
      </c>
    </row>
    <row r="35">
      <c r="A35" s="4" t="inlineStr">
        <is>
          <t>Maximum [Member] | Measurement Input, Credit Spread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Business Combination, Contingent Consideration, Liability, Measurement Input</t>
        </is>
      </c>
      <c r="B37" s="14" t="n">
        <v>0.035</v>
      </c>
      <c r="C37" s="14" t="n">
        <v>0.035</v>
      </c>
      <c r="D37" s="4" t="inlineStr">
        <is>
          <t xml:space="preserve"> </t>
        </is>
      </c>
      <c r="E37" s="14" t="n">
        <v>0.042</v>
      </c>
    </row>
    <row r="38">
      <c r="A38" s="4" t="inlineStr">
        <is>
          <t>Minimum [Member] | Measurement Input, Risk Free Interest Rate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Business Combination, Contingent Consideration, Liability, Measurement Input</t>
        </is>
      </c>
      <c r="B40" s="14" t="n">
        <v>0.045</v>
      </c>
      <c r="C40" s="14" t="n">
        <v>0.045</v>
      </c>
      <c r="D40" s="4" t="inlineStr">
        <is>
          <t xml:space="preserve"> </t>
        </is>
      </c>
      <c r="E40" s="14" t="n">
        <v>0.049</v>
      </c>
    </row>
    <row r="41">
      <c r="A41" s="4" t="inlineStr">
        <is>
          <t>Minimum [Member] | Measurement Input, Price Volatility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Business Combination, Contingent Consideration, Liability, Measurement Input</t>
        </is>
      </c>
      <c r="B43" s="14" t="n">
        <v>0.059</v>
      </c>
      <c r="C43" s="14" t="n">
        <v>0.059</v>
      </c>
      <c r="D43" s="4" t="inlineStr">
        <is>
          <t xml:space="preserve"> </t>
        </is>
      </c>
      <c r="E43" s="13" t="n">
        <v>0.07000000000000001</v>
      </c>
    </row>
    <row r="44">
      <c r="A44" s="4" t="inlineStr">
        <is>
          <t>Minimum [Member] | Measurement Input, Discount Rate [Member]</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Business Combination, Contingent Consideration, Liability, Measurement Input</t>
        </is>
      </c>
      <c r="B46" s="14" t="n">
        <v>0.055</v>
      </c>
      <c r="C46" s="14" t="n">
        <v>0.055</v>
      </c>
      <c r="D46" s="4" t="inlineStr">
        <is>
          <t xml:space="preserve"> </t>
        </is>
      </c>
      <c r="E46" s="14" t="n">
        <v>0.083</v>
      </c>
    </row>
    <row r="47">
      <c r="A47" s="4" t="inlineStr">
        <is>
          <t>Minimum [Member] | Measurement Input, Credit Spread [Memb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Business Combination, Contingent Consideration, Liability, Measurement Input</t>
        </is>
      </c>
      <c r="B49" s="13" t="n">
        <v>0.01</v>
      </c>
      <c r="C49" s="13" t="n">
        <v>0.01</v>
      </c>
      <c r="D49" s="4" t="inlineStr">
        <is>
          <t xml:space="preserve"> </t>
        </is>
      </c>
      <c r="E49" s="14" t="n">
        <v>0.033</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Company's Assets and Liabilities Measured at Fair Value on a Recurring Basis (Detail) - Fair Value, Recurring [Member] - USD ($) $ in Thousands</t>
        </is>
      </c>
      <c r="B1" s="2" t="inlineStr">
        <is>
          <t>Jun. 30,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 and liabilities measured at fair value</t>
        </is>
      </c>
      <c r="B4" s="6" t="n">
        <v>0</v>
      </c>
      <c r="C4" s="6" t="n">
        <v>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Statement of Financial Position [Extensible Enumeration]</t>
        </is>
      </c>
      <c r="B7" s="4" t="inlineStr">
        <is>
          <t>Other Assets, Noncurrent</t>
        </is>
      </c>
      <c r="C7" s="4" t="inlineStr">
        <is>
          <t>Other Assets, Noncurrent</t>
        </is>
      </c>
    </row>
    <row r="8">
      <c r="A8" s="4" t="inlineStr">
        <is>
          <t>Interest rate cap</t>
        </is>
      </c>
      <c r="B8" s="6" t="n">
        <v>29549</v>
      </c>
      <c r="C8" s="6" t="n">
        <v>29667</v>
      </c>
    </row>
    <row r="9">
      <c r="A9" s="4" t="inlineStr">
        <is>
          <t>Total assets and liabilities measured at fair value</t>
        </is>
      </c>
      <c r="B9" s="5" t="n">
        <v>29549</v>
      </c>
      <c r="C9" s="5" t="n">
        <v>29667</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purchase consideration</t>
        </is>
      </c>
      <c r="B12" s="5" t="n">
        <v>44971</v>
      </c>
      <c r="C12" s="5" t="n">
        <v>41050</v>
      </c>
    </row>
    <row r="13">
      <c r="A13" s="4" t="inlineStr">
        <is>
          <t>Deal-Contingent Forward</t>
        </is>
      </c>
      <c r="B13" s="4" t="inlineStr">
        <is>
          <t xml:space="preserve"> </t>
        </is>
      </c>
      <c r="C13" s="5" t="n">
        <v>852</v>
      </c>
    </row>
    <row r="14">
      <c r="A14" s="4" t="inlineStr">
        <is>
          <t>Contingently returnable consideration</t>
        </is>
      </c>
      <c r="B14" s="5" t="n">
        <v>4868</v>
      </c>
      <c r="C14" s="4" t="inlineStr">
        <is>
          <t xml:space="preserve"> </t>
        </is>
      </c>
    </row>
    <row r="15">
      <c r="A15" s="4" t="inlineStr">
        <is>
          <t>Total assets and liabilities measured at fair value</t>
        </is>
      </c>
      <c r="B15" s="6" t="n">
        <v>49839</v>
      </c>
      <c r="C15" s="6" t="n">
        <v>419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Beginning and Ending Balances of Level 3 Liabilities Measured at Fair Val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wly established assets due to acquisitions</t>
        </is>
      </c>
      <c r="B4" s="6" t="n">
        <v>4868</v>
      </c>
      <c r="C4" s="4" t="inlineStr">
        <is>
          <t xml:space="preserve"> </t>
        </is>
      </c>
      <c r="D4" s="6" t="n">
        <v>4868</v>
      </c>
      <c r="E4" s="4" t="inlineStr">
        <is>
          <t xml:space="preserve"> </t>
        </is>
      </c>
    </row>
    <row r="5">
      <c r="A5" s="4" t="inlineStr">
        <is>
          <t>Fair Value, Measurement with Unobservable Inputs Reconciliation, Recurring Basis, Asset Value, Ending Balance</t>
        </is>
      </c>
      <c r="B5" s="5" t="n">
        <v>4868</v>
      </c>
      <c r="C5" s="4" t="inlineStr">
        <is>
          <t xml:space="preserve"> </t>
        </is>
      </c>
      <c r="D5" s="5" t="n">
        <v>4868</v>
      </c>
      <c r="E5" s="4" t="inlineStr">
        <is>
          <t xml:space="preserve"> </t>
        </is>
      </c>
    </row>
    <row r="6">
      <c r="A6" s="4" t="inlineStr">
        <is>
          <t>Opening balance</t>
        </is>
      </c>
      <c r="B6" s="5" t="n">
        <v>46198</v>
      </c>
      <c r="C6" s="6" t="n">
        <v>22924</v>
      </c>
      <c r="D6" s="5" t="n">
        <v>41902</v>
      </c>
      <c r="E6" s="6" t="n">
        <v>29251</v>
      </c>
    </row>
    <row r="7">
      <c r="A7" s="4" t="inlineStr">
        <is>
          <t>Total losses included in earnings</t>
        </is>
      </c>
      <c r="B7" s="5" t="n">
        <v>4157</v>
      </c>
      <c r="C7" s="5" t="n">
        <v>2366</v>
      </c>
      <c r="D7" s="5" t="n">
        <v>7510</v>
      </c>
      <c r="E7" s="5" t="n">
        <v>3951</v>
      </c>
    </row>
    <row r="8">
      <c r="A8" s="4" t="inlineStr">
        <is>
          <t>Settlements</t>
        </is>
      </c>
      <c r="B8" s="5" t="n">
        <v>-5384</v>
      </c>
      <c r="C8" s="4" t="inlineStr">
        <is>
          <t xml:space="preserve"> </t>
        </is>
      </c>
      <c r="D8" s="5" t="n">
        <v>-5384</v>
      </c>
      <c r="E8" s="5" t="n">
        <v>-7912</v>
      </c>
    </row>
    <row r="9">
      <c r="A9" s="4" t="inlineStr">
        <is>
          <t>Acquisition measurement period adjustments</t>
        </is>
      </c>
      <c r="B9" s="4" t="inlineStr">
        <is>
          <t xml:space="preserve"> </t>
        </is>
      </c>
      <c r="C9" s="4" t="inlineStr">
        <is>
          <t xml:space="preserve"> </t>
        </is>
      </c>
      <c r="D9" s="5" t="n">
        <v>943</v>
      </c>
      <c r="E9" s="4" t="inlineStr">
        <is>
          <t xml:space="preserve"> </t>
        </is>
      </c>
    </row>
    <row r="10">
      <c r="A10" s="4" t="inlineStr">
        <is>
          <t>Ending balance</t>
        </is>
      </c>
      <c r="B10" s="6" t="n">
        <v>44971</v>
      </c>
      <c r="C10" s="6" t="n">
        <v>25290</v>
      </c>
      <c r="D10" s="6" t="n">
        <v>44971</v>
      </c>
      <c r="E10" s="6" t="n">
        <v>2529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mitments and Contingencies - Additional Information (Detail) - USD ($) $ in Thousands</t>
        </is>
      </c>
      <c r="D1" s="2" t="inlineStr">
        <is>
          <t>3 Months Ended</t>
        </is>
      </c>
      <c r="F1" s="2" t="inlineStr">
        <is>
          <t>6 Months Ended</t>
        </is>
      </c>
      <c r="H1" s="2" t="inlineStr">
        <is>
          <t>12 Months Ended</t>
        </is>
      </c>
    </row>
    <row r="2">
      <c r="B2" s="2" t="inlineStr">
        <is>
          <t>Jun. 01, 2024</t>
        </is>
      </c>
      <c r="C2" s="2" t="inlineStr">
        <is>
          <t>Jun. 01, 2023</t>
        </is>
      </c>
      <c r="D2" s="2" t="inlineStr">
        <is>
          <t>Jun. 30, 2024</t>
        </is>
      </c>
      <c r="E2" s="2" t="inlineStr">
        <is>
          <t>Jun. 30, 2023</t>
        </is>
      </c>
      <c r="F2" s="2" t="inlineStr">
        <is>
          <t>Jun. 30, 2024</t>
        </is>
      </c>
      <c r="G2" s="2" t="inlineStr">
        <is>
          <t>Jun. 30, 2023</t>
        </is>
      </c>
      <c r="H2" s="2" t="inlineStr">
        <is>
          <t>Dec. 31, 2022</t>
        </is>
      </c>
      <c r="I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urance Claim, Errors and omissions</t>
        </is>
      </c>
      <c r="B4" s="4" t="inlineStr">
        <is>
          <t xml:space="preserve"> </t>
        </is>
      </c>
      <c r="C4" s="4" t="inlineStr">
        <is>
          <t xml:space="preserve"> </t>
        </is>
      </c>
      <c r="D4" s="4" t="inlineStr">
        <is>
          <t xml:space="preserve"> </t>
        </is>
      </c>
      <c r="E4" s="4" t="inlineStr">
        <is>
          <t xml:space="preserve"> </t>
        </is>
      </c>
      <c r="F4" s="6" t="n">
        <v>150000</v>
      </c>
      <c r="G4" s="4" t="inlineStr">
        <is>
          <t xml:space="preserve"> </t>
        </is>
      </c>
      <c r="H4" s="4" t="inlineStr">
        <is>
          <t xml:space="preserve"> </t>
        </is>
      </c>
      <c r="I4" s="4" t="inlineStr">
        <is>
          <t xml:space="preserve"> </t>
        </is>
      </c>
    </row>
    <row r="5">
      <c r="A5" s="4" t="inlineStr">
        <is>
          <t>Insurance, Deductible</t>
        </is>
      </c>
      <c r="B5" s="4" t="inlineStr">
        <is>
          <t xml:space="preserve"> </t>
        </is>
      </c>
      <c r="C5" s="4" t="inlineStr">
        <is>
          <t xml:space="preserve"> </t>
        </is>
      </c>
      <c r="D5" s="4" t="inlineStr">
        <is>
          <t xml:space="preserve"> </t>
        </is>
      </c>
      <c r="E5" s="4" t="inlineStr">
        <is>
          <t xml:space="preserve"> </t>
        </is>
      </c>
      <c r="F5" s="5" t="n">
        <v>5000</v>
      </c>
      <c r="G5" s="4" t="inlineStr">
        <is>
          <t xml:space="preserve"> </t>
        </is>
      </c>
      <c r="H5" s="4" t="inlineStr">
        <is>
          <t xml:space="preserve"> </t>
        </is>
      </c>
      <c r="I5" s="4" t="inlineStr">
        <is>
          <t xml:space="preserve"> </t>
        </is>
      </c>
    </row>
    <row r="6">
      <c r="A6" s="4" t="inlineStr">
        <is>
          <t>Loss contingency liabilities</t>
        </is>
      </c>
      <c r="B6" s="4" t="inlineStr">
        <is>
          <t xml:space="preserve"> </t>
        </is>
      </c>
      <c r="C6" s="4" t="inlineStr">
        <is>
          <t xml:space="preserve"> </t>
        </is>
      </c>
      <c r="D6" s="6" t="n">
        <v>8000</v>
      </c>
      <c r="E6" s="4" t="inlineStr">
        <is>
          <t xml:space="preserve"> </t>
        </is>
      </c>
      <c r="F6" s="5" t="n">
        <v>8000</v>
      </c>
      <c r="G6" s="4" t="inlineStr">
        <is>
          <t xml:space="preserve"> </t>
        </is>
      </c>
      <c r="H6" s="4" t="inlineStr">
        <is>
          <t xml:space="preserve"> </t>
        </is>
      </c>
      <c r="I6" s="6" t="n">
        <v>6400</v>
      </c>
    </row>
    <row r="7">
      <c r="A7" s="4" t="inlineStr">
        <is>
          <t>Estimated loss contingencies</t>
        </is>
      </c>
      <c r="B7" s="4" t="inlineStr">
        <is>
          <t xml:space="preserve"> </t>
        </is>
      </c>
      <c r="C7" s="4" t="inlineStr">
        <is>
          <t xml:space="preserve"> </t>
        </is>
      </c>
      <c r="D7" s="5" t="n">
        <v>200</v>
      </c>
      <c r="E7" s="4" t="inlineStr">
        <is>
          <t xml:space="preserve"> </t>
        </is>
      </c>
      <c r="F7" s="5" t="n">
        <v>200</v>
      </c>
      <c r="G7" s="4" t="inlineStr">
        <is>
          <t xml:space="preserve"> </t>
        </is>
      </c>
      <c r="H7" s="4" t="inlineStr">
        <is>
          <t xml:space="preserve"> </t>
        </is>
      </c>
      <c r="I7" s="5" t="n">
        <v>200</v>
      </c>
    </row>
    <row r="8">
      <c r="A8" s="4" t="inlineStr">
        <is>
          <t>Loss recovery</t>
        </is>
      </c>
      <c r="B8" s="4" t="inlineStr">
        <is>
          <t xml:space="preserve"> </t>
        </is>
      </c>
      <c r="C8" s="4" t="inlineStr">
        <is>
          <t xml:space="preserve"> </t>
        </is>
      </c>
      <c r="D8" s="5" t="n">
        <v>19500</v>
      </c>
      <c r="E8" s="4" t="inlineStr">
        <is>
          <t xml:space="preserve"> </t>
        </is>
      </c>
      <c r="F8" s="5" t="n">
        <v>19500</v>
      </c>
      <c r="G8" s="4" t="inlineStr">
        <is>
          <t xml:space="preserve"> </t>
        </is>
      </c>
      <c r="H8" s="4" t="inlineStr">
        <is>
          <t xml:space="preserve"> </t>
        </is>
      </c>
      <c r="I8" s="6" t="n">
        <v>20600</v>
      </c>
    </row>
    <row r="9">
      <c r="A9" s="4" t="inlineStr">
        <is>
          <t>RSG recognized in E &amp; O expense</t>
        </is>
      </c>
      <c r="B9" s="4" t="inlineStr">
        <is>
          <t xml:space="preserve"> </t>
        </is>
      </c>
      <c r="C9" s="4" t="inlineStr">
        <is>
          <t xml:space="preserve"> </t>
        </is>
      </c>
      <c r="D9" s="6" t="n">
        <v>600</v>
      </c>
      <c r="E9" s="6" t="n">
        <v>4100</v>
      </c>
      <c r="F9" s="5" t="n">
        <v>1700</v>
      </c>
      <c r="G9" s="6" t="n">
        <v>4700</v>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surance Claim, Errors and omissions</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surance, Deductible</t>
        </is>
      </c>
      <c r="B13" s="4" t="inlineStr">
        <is>
          <t xml:space="preserve"> </t>
        </is>
      </c>
      <c r="C13" s="6" t="n">
        <v>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surance Claim, Errors and omission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surance, Deductible</t>
        </is>
      </c>
      <c r="B17" s="4" t="inlineStr">
        <is>
          <t xml:space="preserve"> </t>
        </is>
      </c>
      <c r="C17" s="6" t="n">
        <v>2500</v>
      </c>
      <c r="D17" s="4" t="inlineStr">
        <is>
          <t xml:space="preserve"> </t>
        </is>
      </c>
      <c r="E17" s="4" t="inlineStr">
        <is>
          <t xml:space="preserve"> </t>
        </is>
      </c>
      <c r="F17" s="5" t="n">
        <v>2500</v>
      </c>
      <c r="G17" s="4" t="inlineStr">
        <is>
          <t xml:space="preserve"> </t>
        </is>
      </c>
      <c r="H17" s="4" t="inlineStr">
        <is>
          <t xml:space="preserve"> </t>
        </is>
      </c>
      <c r="I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ie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6" t="n">
        <v>2500</v>
      </c>
      <c r="I20" s="4" t="inlineStr">
        <is>
          <t xml:space="preserve"> </t>
        </is>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t>
        </is>
      </c>
      <c r="B4" s="6" t="n">
        <v>8051</v>
      </c>
      <c r="C4" s="4" t="inlineStr">
        <is>
          <t xml:space="preserve"> </t>
        </is>
      </c>
      <c r="D4" s="6" t="n">
        <v>8051</v>
      </c>
      <c r="E4" s="4" t="inlineStr">
        <is>
          <t xml:space="preserve"> </t>
        </is>
      </c>
      <c r="F4" s="6" t="n">
        <v>8718</v>
      </c>
    </row>
    <row r="5">
      <c r="A5" s="4" t="inlineStr">
        <is>
          <t>Expense related to business usage of the aircraft</t>
        </is>
      </c>
      <c r="B5" s="6" t="n">
        <v>400</v>
      </c>
      <c r="C5" s="6" t="n">
        <v>200</v>
      </c>
      <c r="D5" s="6" t="n">
        <v>800</v>
      </c>
      <c r="E5" s="6" t="n">
        <v>700</v>
      </c>
      <c r="F5" s="4" t="inlineStr">
        <is>
          <t xml:space="preserve"> </t>
        </is>
      </c>
    </row>
    <row r="6">
      <c r="A6" s="4" t="inlineStr">
        <is>
          <t>Ryan Re Services Agreement With Geneva Re And Nationwid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service fee percentage</t>
        </is>
      </c>
      <c r="B8" s="12" t="n">
        <v>1.15</v>
      </c>
      <c r="C8" s="4" t="inlineStr">
        <is>
          <t xml:space="preserve"> </t>
        </is>
      </c>
      <c r="D8" s="12" t="n">
        <v>1.15</v>
      </c>
      <c r="E8" s="4" t="inlineStr">
        <is>
          <t xml:space="preserve"> </t>
        </is>
      </c>
      <c r="F8" s="4" t="inlineStr">
        <is>
          <t xml:space="preserve"> </t>
        </is>
      </c>
    </row>
    <row r="9">
      <c r="A9" s="4" t="inlineStr">
        <is>
          <t>Revenue earned from Geneva Re</t>
        </is>
      </c>
      <c r="B9" s="6" t="n">
        <v>400</v>
      </c>
      <c r="C9" s="5" t="n">
        <v>400</v>
      </c>
      <c r="D9" s="6" t="n">
        <v>800</v>
      </c>
      <c r="E9" s="5" t="n">
        <v>700</v>
      </c>
      <c r="F9" s="4" t="inlineStr">
        <is>
          <t xml:space="preserve"> </t>
        </is>
      </c>
    </row>
    <row r="10">
      <c r="A10" s="4" t="inlineStr">
        <is>
          <t>Receivables due from Geneva Re</t>
        </is>
      </c>
      <c r="B10" s="5" t="n">
        <v>700</v>
      </c>
      <c r="C10" s="4" t="inlineStr">
        <is>
          <t xml:space="preserve"> </t>
        </is>
      </c>
      <c r="D10" s="5" t="n">
        <v>700</v>
      </c>
      <c r="E10" s="4" t="inlineStr">
        <is>
          <t xml:space="preserve"> </t>
        </is>
      </c>
      <c r="F10" s="5" t="n">
        <v>700</v>
      </c>
    </row>
    <row r="11">
      <c r="A11" s="4" t="inlineStr">
        <is>
          <t>Ryan Re Services Agreement with Geneva 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 due to Geneva Re</t>
        </is>
      </c>
      <c r="B13" s="5" t="n">
        <v>2900</v>
      </c>
      <c r="C13" s="6" t="n">
        <v>3200</v>
      </c>
      <c r="D13" s="5" t="n">
        <v>5200</v>
      </c>
      <c r="E13" s="6" t="n">
        <v>3200</v>
      </c>
      <c r="F13" s="4" t="inlineStr">
        <is>
          <t xml:space="preserve"> </t>
        </is>
      </c>
    </row>
    <row r="14">
      <c r="A14" s="4" t="inlineStr">
        <is>
          <t>Geneva 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due from (to) related party</t>
        </is>
      </c>
      <c r="B16" s="6" t="n">
        <v>300</v>
      </c>
      <c r="C16" s="4" t="inlineStr">
        <is>
          <t xml:space="preserve"> </t>
        </is>
      </c>
      <c r="D16" s="6" t="n">
        <v>300</v>
      </c>
      <c r="E16" s="4" t="inlineStr">
        <is>
          <t xml:space="preserve"> </t>
        </is>
      </c>
      <c r="F16" s="5" t="n">
        <v>200</v>
      </c>
    </row>
    <row r="17">
      <c r="A17" s="4" t="inlineStr">
        <is>
          <t>Ryan Investment Holdings [Member] | Geneva Ryan Holding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ownership percentage</t>
        </is>
      </c>
      <c r="B19" s="12" t="n">
        <v>0.53</v>
      </c>
      <c r="C19" s="4" t="inlineStr">
        <is>
          <t xml:space="preserve"> </t>
        </is>
      </c>
      <c r="D19" s="12" t="n">
        <v>0.53</v>
      </c>
      <c r="E19" s="4" t="inlineStr">
        <is>
          <t xml:space="preserve"> </t>
        </is>
      </c>
      <c r="F19" s="4" t="inlineStr">
        <is>
          <t xml:space="preserve"> </t>
        </is>
      </c>
    </row>
    <row r="20">
      <c r="A20" s="4" t="inlineStr">
        <is>
          <t>Ryan Investment Holdings [Member] | Ryan Specialty Group,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ownership percentage by non-controlling owners</t>
        </is>
      </c>
      <c r="B22" s="12" t="n">
        <v>0.47</v>
      </c>
      <c r="C22" s="4" t="inlineStr">
        <is>
          <t xml:space="preserve"> </t>
        </is>
      </c>
      <c r="D22" s="12" t="n">
        <v>0.47</v>
      </c>
      <c r="E22" s="4" t="inlineStr">
        <is>
          <t xml:space="preserve"> </t>
        </is>
      </c>
      <c r="F22" s="4" t="inlineStr">
        <is>
          <t xml:space="preserve"> </t>
        </is>
      </c>
    </row>
    <row r="23">
      <c r="A23" s="4" t="inlineStr">
        <is>
          <t>Cost of equity method investment</t>
        </is>
      </c>
      <c r="B23" s="6" t="n">
        <v>47000</v>
      </c>
      <c r="C23" s="4" t="inlineStr">
        <is>
          <t xml:space="preserve"> </t>
        </is>
      </c>
      <c r="D23" s="6" t="n">
        <v>47000</v>
      </c>
      <c r="E23" s="4" t="inlineStr">
        <is>
          <t xml:space="preserve"> </t>
        </is>
      </c>
      <c r="F23" s="4" t="inlineStr">
        <is>
          <t xml:space="preserve"> </t>
        </is>
      </c>
    </row>
    <row r="24">
      <c r="A24" s="4" t="inlineStr">
        <is>
          <t>Prepaid Expenses and Other Current Assets [Member] | Ryan Re Services Agreement with Geneva 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paid expense</t>
        </is>
      </c>
      <c r="B26" s="6" t="n">
        <v>200</v>
      </c>
      <c r="C26" s="4" t="inlineStr">
        <is>
          <t xml:space="preserve"> </t>
        </is>
      </c>
      <c r="D26" s="6" t="n">
        <v>200</v>
      </c>
      <c r="E26" s="4" t="inlineStr">
        <is>
          <t xml:space="preserve"> </t>
        </is>
      </c>
      <c r="F26" s="6" t="n">
        <v>53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9" t="n">
        <v>0.137</v>
      </c>
      <c r="C4" s="9" t="n">
        <v>0.122</v>
      </c>
      <c r="D4" s="9" t="n">
        <v>0.137</v>
      </c>
      <c r="E4" s="12" t="n">
        <v>0.13</v>
      </c>
      <c r="F4" s="4" t="inlineStr">
        <is>
          <t xml:space="preserve"> </t>
        </is>
      </c>
    </row>
    <row r="5">
      <c r="A5" s="4" t="inlineStr">
        <is>
          <t>Effective Income Tax Rate Reconciliation, at Federal Statutory Income Tax Rate, Percent</t>
        </is>
      </c>
      <c r="B5" s="12" t="n">
        <v>0.21</v>
      </c>
      <c r="C5" s="12" t="n">
        <v>0.21</v>
      </c>
      <c r="D5" s="12" t="n">
        <v>0.21</v>
      </c>
      <c r="E5" s="12" t="n">
        <v>0.21</v>
      </c>
      <c r="F5" s="4" t="inlineStr">
        <is>
          <t xml:space="preserve"> </t>
        </is>
      </c>
    </row>
    <row r="6">
      <c r="A6" s="4" t="inlineStr">
        <is>
          <t>Deferred tax assets</t>
        </is>
      </c>
      <c r="B6" s="6" t="n">
        <v>378743000</v>
      </c>
      <c r="C6" s="4" t="inlineStr">
        <is>
          <t xml:space="preserve"> </t>
        </is>
      </c>
      <c r="D6" s="6" t="n">
        <v>378743000</v>
      </c>
      <c r="E6" s="4" t="inlineStr">
        <is>
          <t xml:space="preserve"> </t>
        </is>
      </c>
      <c r="F6" s="6" t="n">
        <v>383816000</v>
      </c>
    </row>
    <row r="7">
      <c r="A7" s="4" t="inlineStr">
        <is>
          <t>Valuation allowance commentary</t>
        </is>
      </c>
      <c r="B7" s="4" t="inlineStr">
        <is>
          <t xml:space="preserve"> </t>
        </is>
      </c>
      <c r="C7" s="4" t="inlineStr">
        <is>
          <t xml:space="preserve"> </t>
        </is>
      </c>
      <c r="D7" s="4" t="inlineStr">
        <is>
          <t>As of June 30, 2024, the Company concluded that, based on the weight of all available positive and negative evidence, the Deferred tax assets with respect to the Company’s basis difference in its investment in the LLC are more likely than not to be realized.</t>
        </is>
      </c>
      <c r="E7" s="4" t="inlineStr">
        <is>
          <t xml:space="preserve"> </t>
        </is>
      </c>
      <c r="F7" s="4" t="inlineStr">
        <is>
          <t xml:space="preserve"> </t>
        </is>
      </c>
    </row>
    <row r="8">
      <c r="A8" s="4" t="inlineStr">
        <is>
          <t>Percentage of cash savings paid</t>
        </is>
      </c>
      <c r="B8" s="4" t="inlineStr">
        <is>
          <t xml:space="preserve"> </t>
        </is>
      </c>
      <c r="C8" s="4" t="inlineStr">
        <is>
          <t xml:space="preserve"> </t>
        </is>
      </c>
      <c r="D8" s="12" t="n">
        <v>0.85</v>
      </c>
      <c r="E8" s="4" t="inlineStr">
        <is>
          <t xml:space="preserve"> </t>
        </is>
      </c>
      <c r="F8" s="4" t="inlineStr">
        <is>
          <t xml:space="preserve"> </t>
        </is>
      </c>
    </row>
    <row r="9">
      <c r="A9" s="4" t="inlineStr">
        <is>
          <t>Tax receivable agreement liability</t>
        </is>
      </c>
      <c r="B9" s="5" t="n">
        <v>366900000</v>
      </c>
      <c r="C9" s="4" t="inlineStr">
        <is>
          <t xml:space="preserve"> </t>
        </is>
      </c>
      <c r="D9" s="6" t="n">
        <v>366900000</v>
      </c>
      <c r="E9" s="4" t="inlineStr">
        <is>
          <t xml:space="preserve"> </t>
        </is>
      </c>
      <c r="F9" s="4" t="inlineStr">
        <is>
          <t xml:space="preserve"> </t>
        </is>
      </c>
    </row>
    <row r="10">
      <c r="A10" s="4" t="inlineStr">
        <is>
          <t>Unrecognized Tax Benefits</t>
        </is>
      </c>
      <c r="B10" s="5" t="n">
        <v>0</v>
      </c>
      <c r="C10" s="4" t="inlineStr">
        <is>
          <t xml:space="preserve"> </t>
        </is>
      </c>
      <c r="D10" s="5" t="n">
        <v>0</v>
      </c>
      <c r="E10" s="4" t="inlineStr">
        <is>
          <t xml:space="preserve"> </t>
        </is>
      </c>
      <c r="F10" s="4" t="inlineStr">
        <is>
          <t xml:space="preserve"> </t>
        </is>
      </c>
    </row>
    <row r="11">
      <c r="A11" s="4" t="inlineStr">
        <is>
          <t>Increase in TRA liabilities</t>
        </is>
      </c>
      <c r="B11" s="4" t="inlineStr">
        <is>
          <t xml:space="preserve"> </t>
        </is>
      </c>
      <c r="C11" s="4" t="inlineStr">
        <is>
          <t xml:space="preserve"> </t>
        </is>
      </c>
      <c r="D11" s="5" t="n">
        <v>7700000</v>
      </c>
      <c r="E11" s="6" t="n">
        <v>31300000</v>
      </c>
      <c r="F11" s="4" t="inlineStr">
        <is>
          <t xml:space="preserve"> </t>
        </is>
      </c>
    </row>
    <row r="12">
      <c r="A12" s="4" t="inlineStr">
        <is>
          <t>Increase in TRA liabilities due to Accrued Interest</t>
        </is>
      </c>
      <c r="B12" s="4" t="inlineStr">
        <is>
          <t xml:space="preserve"> </t>
        </is>
      </c>
      <c r="C12" s="4" t="inlineStr">
        <is>
          <t xml:space="preserve"> </t>
        </is>
      </c>
      <c r="D12" s="5" t="n">
        <v>300000</v>
      </c>
      <c r="E12" s="6" t="n">
        <v>200000</v>
      </c>
      <c r="F12" s="4" t="inlineStr">
        <is>
          <t xml:space="preserve"> </t>
        </is>
      </c>
    </row>
    <row r="13">
      <c r="A13" s="4" t="inlineStr">
        <is>
          <t>New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luation Allow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ation allowance</t>
        </is>
      </c>
      <c r="B15" s="6" t="n">
        <v>0</v>
      </c>
      <c r="C15" s="4" t="inlineStr">
        <is>
          <t xml:space="preserve"> </t>
        </is>
      </c>
      <c r="D15" s="6" t="n">
        <v>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Activity Related to the Tax Receivable Agreement Liabilities (Details) $ in Thousands</t>
        </is>
      </c>
      <c r="B1" s="2" t="inlineStr">
        <is>
          <t>6 Months Ended</t>
        </is>
      </c>
    </row>
    <row r="2">
      <c r="B2" s="2" t="inlineStr">
        <is>
          <t>Jun. 30, 2024 USD ($)</t>
        </is>
      </c>
    </row>
    <row r="3">
      <c r="A3" s="4" t="inlineStr">
        <is>
          <t>Exchange Tax Attributes [Member]</t>
        </is>
      </c>
      <c r="B3" s="4" t="inlineStr">
        <is>
          <t xml:space="preserve"> </t>
        </is>
      </c>
    </row>
    <row r="4">
      <c r="A4" s="4" t="inlineStr">
        <is>
          <t>Balance at December 31, 2023</t>
        </is>
      </c>
      <c r="B4" s="6" t="n">
        <v>194668</v>
      </c>
    </row>
    <row r="5">
      <c r="A5" s="4" t="inlineStr">
        <is>
          <t>Exchange of LLC Common Units</t>
        </is>
      </c>
      <c r="B5" s="5" t="n">
        <v>5415</v>
      </c>
    </row>
    <row r="6">
      <c r="A6" s="4" t="inlineStr">
        <is>
          <t>Accrued interest</t>
        </is>
      </c>
      <c r="B6" s="5" t="n">
        <v>0</v>
      </c>
    </row>
    <row r="7">
      <c r="A7" s="4" t="inlineStr">
        <is>
          <t>Balance at June 30, 2024</t>
        </is>
      </c>
      <c r="B7" s="5" t="n">
        <v>200083</v>
      </c>
    </row>
    <row r="8">
      <c r="A8" s="4" t="inlineStr">
        <is>
          <t>Pre-IPO M&amp;A Tax Attributes [Member]</t>
        </is>
      </c>
      <c r="B8" s="4" t="inlineStr">
        <is>
          <t xml:space="preserve"> </t>
        </is>
      </c>
    </row>
    <row r="9">
      <c r="A9" s="4" t="inlineStr">
        <is>
          <t>Balance at December 31, 2023</t>
        </is>
      </c>
      <c r="B9" s="5" t="n">
        <v>85814</v>
      </c>
    </row>
    <row r="10">
      <c r="A10" s="4" t="inlineStr">
        <is>
          <t>Exchange of LLC Common Units</t>
        </is>
      </c>
      <c r="B10" s="5" t="n">
        <v>504</v>
      </c>
    </row>
    <row r="11">
      <c r="A11" s="4" t="inlineStr">
        <is>
          <t>Accrued interest</t>
        </is>
      </c>
      <c r="B11" s="5" t="n">
        <v>0</v>
      </c>
    </row>
    <row r="12">
      <c r="A12" s="4" t="inlineStr">
        <is>
          <t>Balance at June 30, 2024</t>
        </is>
      </c>
      <c r="B12" s="5" t="n">
        <v>86318</v>
      </c>
    </row>
    <row r="13">
      <c r="A13" s="4" t="inlineStr">
        <is>
          <t>TRA Payment Tax Attributes [Member]</t>
        </is>
      </c>
      <c r="B13" s="4" t="inlineStr">
        <is>
          <t xml:space="preserve"> </t>
        </is>
      </c>
    </row>
    <row r="14">
      <c r="A14" s="4" t="inlineStr">
        <is>
          <t>Balance at December 31, 2023</t>
        </is>
      </c>
      <c r="B14" s="5" t="n">
        <v>78416</v>
      </c>
    </row>
    <row r="15">
      <c r="A15" s="4" t="inlineStr">
        <is>
          <t>Exchange of LLC Common Units</t>
        </is>
      </c>
      <c r="B15" s="5" t="n">
        <v>1772</v>
      </c>
    </row>
    <row r="16">
      <c r="A16" s="4" t="inlineStr">
        <is>
          <t>Accrued interest</t>
        </is>
      </c>
      <c r="B16" s="5" t="n">
        <v>290</v>
      </c>
    </row>
    <row r="17">
      <c r="A17" s="4" t="inlineStr">
        <is>
          <t>Balance at June 30, 2024</t>
        </is>
      </c>
      <c r="B17" s="5" t="n">
        <v>80478</v>
      </c>
    </row>
    <row r="18">
      <c r="A18" s="4" t="inlineStr">
        <is>
          <t>TRA Liabilities [Member]</t>
        </is>
      </c>
      <c r="B18" s="4" t="inlineStr">
        <is>
          <t xml:space="preserve"> </t>
        </is>
      </c>
    </row>
    <row r="19">
      <c r="A19" s="4" t="inlineStr">
        <is>
          <t>Balance at December 31, 2023</t>
        </is>
      </c>
      <c r="B19" s="5" t="n">
        <v>358898</v>
      </c>
    </row>
    <row r="20">
      <c r="A20" s="4" t="inlineStr">
        <is>
          <t>Exchange of LLC Common Units</t>
        </is>
      </c>
      <c r="B20" s="5" t="n">
        <v>7691</v>
      </c>
    </row>
    <row r="21">
      <c r="A21" s="4" t="inlineStr">
        <is>
          <t>Accrued interest</t>
        </is>
      </c>
      <c r="B21" s="5" t="n">
        <v>290</v>
      </c>
    </row>
    <row r="22">
      <c r="A22" s="4" t="inlineStr">
        <is>
          <t>Balance at June 30, 2024</t>
        </is>
      </c>
      <c r="B22" s="6" t="n">
        <v>3668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6787</v>
      </c>
      <c r="C4" s="6" t="n">
        <v>30078</v>
      </c>
      <c r="D4" s="6" t="n">
        <v>63322</v>
      </c>
      <c r="E4" s="6" t="n">
        <v>4323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Tax Effects on the Components of Other Comprehensive Incom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ain on interest rate cap</t>
        </is>
      </c>
      <c r="B4" s="6" t="n">
        <v>-543</v>
      </c>
      <c r="C4" s="6" t="n">
        <v>-1947</v>
      </c>
      <c r="D4" s="6" t="n">
        <v>-2031</v>
      </c>
      <c r="E4" s="6" t="n">
        <v>-1669</v>
      </c>
    </row>
    <row r="5">
      <c r="A5" s="4" t="inlineStr">
        <is>
          <t>Gain on interest rate cap reclassified to earnings</t>
        </is>
      </c>
      <c r="B5" s="5" t="n">
        <v>806</v>
      </c>
      <c r="C5" s="5" t="n">
        <v>639</v>
      </c>
      <c r="D5" s="5" t="n">
        <v>1616</v>
      </c>
      <c r="E5" s="5" t="n">
        <v>1132</v>
      </c>
    </row>
    <row r="6">
      <c r="A6" s="4" t="inlineStr">
        <is>
          <t>Foreign currency translation adjustments</t>
        </is>
      </c>
      <c r="B6" s="5" t="n">
        <v>-327</v>
      </c>
      <c r="C6" s="5" t="n">
        <v>-36</v>
      </c>
      <c r="D6" s="5" t="n">
        <v>-183</v>
      </c>
      <c r="E6" s="5" t="n">
        <v>-134</v>
      </c>
    </row>
    <row r="7">
      <c r="A7" s="4" t="inlineStr">
        <is>
          <t>Change in share of equity method investment in related party</t>
        </is>
      </c>
      <c r="B7" s="6" t="n">
        <v>133</v>
      </c>
      <c r="C7" s="6" t="n">
        <v>-111</v>
      </c>
      <c r="D7" s="6" t="n">
        <v>-400</v>
      </c>
      <c r="E7" s="6" t="n">
        <v>-18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Accumulated Other Comprehensive Income - Schedule of changes in the balance of Accumulated other comprehensive income, net of tax (Details - USD ($) $ in Thousands</t>
        </is>
      </c>
      <c r="C1" s="2" t="inlineStr">
        <is>
          <t>3 Months Ended</t>
        </is>
      </c>
    </row>
    <row r="2">
      <c r="C2" s="2" t="inlineStr">
        <is>
          <t>Jun. 30, 2024</t>
        </is>
      </c>
      <c r="D2" s="2" t="inlineStr">
        <is>
          <t>Mar. 31, 2024</t>
        </is>
      </c>
      <c r="E2" s="2" t="inlineStr">
        <is>
          <t>Jun. 30, 2023</t>
        </is>
      </c>
      <c r="F2" s="2" t="inlineStr">
        <is>
          <t>Mar. 31,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6096</v>
      </c>
      <c r="D4" s="6" t="n">
        <v>3076</v>
      </c>
      <c r="E4" s="6" t="n">
        <v>4283</v>
      </c>
      <c r="F4" s="6" t="n">
        <v>6035</v>
      </c>
    </row>
    <row r="5">
      <c r="A5" s="4" t="inlineStr">
        <is>
          <t>Other comprehensive income (loss) before reclassifications</t>
        </is>
      </c>
      <c r="C5" s="5" t="n">
        <v>5209</v>
      </c>
      <c r="D5" s="5" t="n">
        <v>13296</v>
      </c>
      <c r="E5" s="5" t="n">
        <v>16407</v>
      </c>
      <c r="F5" s="5" t="n">
        <v>-851</v>
      </c>
    </row>
    <row r="6">
      <c r="A6" s="4" t="inlineStr">
        <is>
          <t>Amounts reclassified to earnings</t>
        </is>
      </c>
      <c r="C6" s="5" t="n">
        <v>-5700</v>
      </c>
      <c r="D6" s="5" t="n">
        <v>-5735</v>
      </c>
      <c r="E6" s="5" t="n">
        <v>-5010</v>
      </c>
      <c r="F6" s="5" t="n">
        <v>-3922</v>
      </c>
    </row>
    <row r="7">
      <c r="A7" s="4" t="inlineStr">
        <is>
          <t>Other Comprehensive Income (Loss), Net of Tax, Total</t>
        </is>
      </c>
      <c r="C7" s="5" t="n">
        <v>-491</v>
      </c>
      <c r="D7" s="5" t="n">
        <v>7561</v>
      </c>
      <c r="E7" s="5" t="n">
        <v>11397</v>
      </c>
      <c r="F7" s="5" t="n">
        <v>-4773</v>
      </c>
    </row>
    <row r="8">
      <c r="A8" s="4" t="inlineStr">
        <is>
          <t>Less: Non-controlling interests</t>
        </is>
      </c>
      <c r="C8" s="5" t="n">
        <v>-298</v>
      </c>
      <c r="D8" s="5" t="n">
        <v>4541</v>
      </c>
      <c r="E8" s="5" t="n">
        <v>7155</v>
      </c>
      <c r="F8" s="5" t="n">
        <v>-3021</v>
      </c>
    </row>
    <row r="9">
      <c r="A9" s="4" t="inlineStr">
        <is>
          <t>Ending Balance</t>
        </is>
      </c>
      <c r="C9" s="5" t="n">
        <v>5903</v>
      </c>
      <c r="D9" s="5" t="n">
        <v>6096</v>
      </c>
      <c r="E9" s="5" t="n">
        <v>8525</v>
      </c>
      <c r="F9" s="5" t="n">
        <v>4283</v>
      </c>
    </row>
    <row r="10">
      <c r="A10" s="4" t="inlineStr">
        <is>
          <t>Gain on Interest Rate Cap [Member]</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row>
    <row r="12">
      <c r="A12" s="4" t="inlineStr">
        <is>
          <t>Beginning Balance</t>
        </is>
      </c>
      <c r="C12" s="5" t="n">
        <v>6615</v>
      </c>
      <c r="D12" s="5" t="n">
        <v>4697</v>
      </c>
      <c r="E12" s="5" t="n">
        <v>5814</v>
      </c>
      <c r="F12" s="5" t="n">
        <v>8065</v>
      </c>
    </row>
    <row r="13">
      <c r="A13" s="4" t="inlineStr">
        <is>
          <t>Other comprehensive income (loss) before reclassifications</t>
        </is>
      </c>
      <c r="C13" s="5" t="n">
        <v>3840</v>
      </c>
      <c r="D13" s="5" t="n">
        <v>10540</v>
      </c>
      <c r="E13" s="5" t="n">
        <v>15260</v>
      </c>
      <c r="F13" s="5" t="n">
        <v>-2218</v>
      </c>
    </row>
    <row r="14">
      <c r="A14" s="4" t="inlineStr">
        <is>
          <t>Amounts reclassified to earnings</t>
        </is>
      </c>
      <c r="C14" s="5" t="n">
        <v>-5700</v>
      </c>
      <c r="D14" s="5" t="n">
        <v>-5735</v>
      </c>
      <c r="E14" s="5" t="n">
        <v>-5010</v>
      </c>
      <c r="F14" s="5" t="n">
        <v>-3922</v>
      </c>
    </row>
    <row r="15">
      <c r="A15" s="4" t="inlineStr">
        <is>
          <t>Other Comprehensive Income (Loss), Net of Tax, Total</t>
        </is>
      </c>
      <c r="C15" s="5" t="n">
        <v>-1860</v>
      </c>
      <c r="D15" s="5" t="n">
        <v>4805</v>
      </c>
      <c r="E15" s="5" t="n">
        <v>10250</v>
      </c>
      <c r="F15" s="5" t="n">
        <v>-6140</v>
      </c>
    </row>
    <row r="16">
      <c r="A16" s="4" t="inlineStr">
        <is>
          <t>Less: Non-controlling interests</t>
        </is>
      </c>
      <c r="C16" s="5" t="n">
        <v>-1116</v>
      </c>
      <c r="D16" s="5" t="n">
        <v>2887</v>
      </c>
      <c r="E16" s="5" t="n">
        <v>6434</v>
      </c>
      <c r="F16" s="5" t="n">
        <v>-3889</v>
      </c>
    </row>
    <row r="17">
      <c r="A17" s="4" t="inlineStr">
        <is>
          <t>Ending Balance</t>
        </is>
      </c>
      <c r="C17" s="5" t="n">
        <v>5871</v>
      </c>
      <c r="D17" s="5" t="n">
        <v>6615</v>
      </c>
      <c r="E17" s="5" t="n">
        <v>9630</v>
      </c>
      <c r="F17" s="5" t="n">
        <v>5814</v>
      </c>
    </row>
    <row r="18">
      <c r="A18" s="4" t="inlineStr">
        <is>
          <t>Foreign Currency Translation Adjustments [Member]</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row>
    <row r="20">
      <c r="A20" s="4" t="inlineStr">
        <is>
          <t>Beginning Balance</t>
        </is>
      </c>
      <c r="C20" s="5" t="n">
        <v>574</v>
      </c>
      <c r="D20" s="5" t="n">
        <v>982</v>
      </c>
      <c r="E20" s="5" t="n">
        <v>442</v>
      </c>
      <c r="F20" s="5" t="n">
        <v>157</v>
      </c>
    </row>
    <row r="21">
      <c r="A21" s="4" t="inlineStr">
        <is>
          <t>Other comprehensive income (loss) before reclassifications</t>
        </is>
      </c>
      <c r="C21" s="5" t="n">
        <v>2309</v>
      </c>
      <c r="D21" s="5" t="n">
        <v>-1024</v>
      </c>
      <c r="E21" s="5" t="n">
        <v>279</v>
      </c>
      <c r="F21" s="5" t="n">
        <v>783</v>
      </c>
    </row>
    <row r="22">
      <c r="A22" s="4" t="inlineStr">
        <is>
          <t>Amounts reclassified to earnings</t>
        </is>
      </c>
      <c r="C22" s="5" t="n">
        <v>0</v>
      </c>
      <c r="D22" s="5" t="n">
        <v>0</v>
      </c>
      <c r="E22" s="5" t="n">
        <v>0</v>
      </c>
      <c r="F22" s="5" t="n">
        <v>0</v>
      </c>
    </row>
    <row r="23">
      <c r="A23" s="4" t="inlineStr">
        <is>
          <t>Other Comprehensive Income (Loss), Net of Tax, Total</t>
        </is>
      </c>
      <c r="C23" s="5" t="n">
        <v>2309</v>
      </c>
      <c r="D23" s="5" t="n">
        <v>-1024</v>
      </c>
      <c r="E23" s="5" t="n">
        <v>279</v>
      </c>
      <c r="F23" s="5" t="n">
        <v>783</v>
      </c>
    </row>
    <row r="24">
      <c r="A24" s="4" t="inlineStr">
        <is>
          <t>Less: Non-controlling interests</t>
        </is>
      </c>
      <c r="C24" s="5" t="n">
        <v>1382</v>
      </c>
      <c r="D24" s="5" t="n">
        <v>-616</v>
      </c>
      <c r="E24" s="5" t="n">
        <v>176</v>
      </c>
      <c r="F24" s="5" t="n">
        <v>498</v>
      </c>
    </row>
    <row r="25">
      <c r="A25" s="4" t="inlineStr">
        <is>
          <t>Ending Balance</t>
        </is>
      </c>
      <c r="C25" s="5" t="n">
        <v>1501</v>
      </c>
      <c r="D25" s="5" t="n">
        <v>574</v>
      </c>
      <c r="E25" s="5" t="n">
        <v>545</v>
      </c>
      <c r="F25" s="5" t="n">
        <v>442</v>
      </c>
    </row>
    <row r="26">
      <c r="A26" s="4" t="inlineStr">
        <is>
          <t>Change in EMI Other Comprehensive Income Loss [Member]</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1]</t>
        </is>
      </c>
      <c r="C28" s="5" t="n">
        <v>-1093</v>
      </c>
      <c r="D28" s="5" t="n">
        <v>-2603</v>
      </c>
      <c r="E28" s="5" t="n">
        <v>-1973</v>
      </c>
      <c r="F28" s="5" t="n">
        <v>-2187</v>
      </c>
    </row>
    <row r="29">
      <c r="A29" s="4" t="inlineStr">
        <is>
          <t>Other comprehensive income (loss) before reclassifications</t>
        </is>
      </c>
      <c r="B29" s="4" t="inlineStr">
        <is>
          <t>[1]</t>
        </is>
      </c>
      <c r="C29" s="5" t="n">
        <v>-940</v>
      </c>
      <c r="D29" s="5" t="n">
        <v>3780</v>
      </c>
      <c r="E29" s="5" t="n">
        <v>868</v>
      </c>
      <c r="F29" s="5" t="n">
        <v>584</v>
      </c>
    </row>
    <row r="30">
      <c r="A30" s="4" t="inlineStr">
        <is>
          <t>Amounts reclassified to earnings</t>
        </is>
      </c>
      <c r="B30" s="4" t="inlineStr">
        <is>
          <t>[1]</t>
        </is>
      </c>
      <c r="C30" s="5" t="n">
        <v>0</v>
      </c>
      <c r="D30" s="5" t="n">
        <v>0</v>
      </c>
      <c r="E30" s="5" t="n">
        <v>0</v>
      </c>
      <c r="F30" s="5" t="n">
        <v>0</v>
      </c>
    </row>
    <row r="31">
      <c r="A31" s="4" t="inlineStr">
        <is>
          <t>Other Comprehensive Income (Loss), Net of Tax, Total</t>
        </is>
      </c>
      <c r="B31" s="4" t="inlineStr">
        <is>
          <t>[1]</t>
        </is>
      </c>
      <c r="C31" s="5" t="n">
        <v>-940</v>
      </c>
      <c r="D31" s="5" t="n">
        <v>3780</v>
      </c>
      <c r="E31" s="5" t="n">
        <v>868</v>
      </c>
      <c r="F31" s="5" t="n">
        <v>584</v>
      </c>
    </row>
    <row r="32">
      <c r="A32" s="4" t="inlineStr">
        <is>
          <t>Less: Non-controlling interests</t>
        </is>
      </c>
      <c r="B32" s="4" t="inlineStr">
        <is>
          <t>[1]</t>
        </is>
      </c>
      <c r="C32" s="5" t="n">
        <v>-564</v>
      </c>
      <c r="D32" s="5" t="n">
        <v>2270</v>
      </c>
      <c r="E32" s="5" t="n">
        <v>545</v>
      </c>
      <c r="F32" s="5" t="n">
        <v>370</v>
      </c>
    </row>
    <row r="33">
      <c r="A33" s="4" t="inlineStr">
        <is>
          <t>Ending Balance</t>
        </is>
      </c>
      <c r="B33" s="4" t="inlineStr">
        <is>
          <t>[1]</t>
        </is>
      </c>
      <c r="C33" s="6" t="n">
        <v>-1469</v>
      </c>
      <c r="D33" s="6" t="n">
        <v>-1093</v>
      </c>
      <c r="E33" s="6" t="n">
        <v>-1650</v>
      </c>
      <c r="F33" s="6" t="n">
        <v>-1973</v>
      </c>
    </row>
    <row r="34"/>
    <row r="35">
      <c r="A35" s="4" t="inlineStr">
        <is>
          <t>[1] 1 Change in share of equity method investment in related party other comprehensive income on the Consolidated Statements of Comprehensive Income.</t>
        </is>
      </c>
    </row>
  </sheetData>
  <mergeCells count="4">
    <mergeCell ref="A1:B2"/>
    <mergeCell ref="C1:F1"/>
    <mergeCell ref="A34:E34"/>
    <mergeCell ref="A35:E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Financial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10" t="n">
        <v>5.4</v>
      </c>
      <c r="C4" s="10" t="n">
        <v>8.6</v>
      </c>
      <c r="D4" s="10" t="n">
        <v>13.4</v>
      </c>
      <c r="E4" s="10" t="n">
        <v>15.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supplemental cash flow information (Details) - USD ($) $ in Thousands</t>
        </is>
      </c>
      <c r="B1" s="2" t="inlineStr">
        <is>
          <t>6 Months Ended</t>
        </is>
      </c>
    </row>
    <row r="2">
      <c r="B2" s="2" t="inlineStr">
        <is>
          <t>Jun. 30, 2024</t>
        </is>
      </c>
      <c r="C2" s="2" t="inlineStr">
        <is>
          <t>Jun. 30, 2023</t>
        </is>
      </c>
    </row>
    <row r="3">
      <c r="A3" s="3" t="inlineStr">
        <is>
          <t>Noncash or Part Noncash Acquisitions [Line Items]</t>
        </is>
      </c>
      <c r="B3" s="4" t="inlineStr">
        <is>
          <t xml:space="preserve"> </t>
        </is>
      </c>
      <c r="C3" s="4" t="inlineStr">
        <is>
          <t xml:space="preserve"> </t>
        </is>
      </c>
    </row>
    <row r="4">
      <c r="A4" s="4" t="inlineStr">
        <is>
          <t>Interest</t>
        </is>
      </c>
      <c r="B4" s="6" t="n">
        <v>75204</v>
      </c>
      <c r="C4" s="6" t="n">
        <v>73406</v>
      </c>
    </row>
    <row r="5">
      <c r="A5" s="4" t="inlineStr">
        <is>
          <t>Income taxes, net of refunds</t>
        </is>
      </c>
      <c r="B5" s="5" t="n">
        <v>10523</v>
      </c>
      <c r="C5" s="5" t="n">
        <v>5098</v>
      </c>
    </row>
    <row r="6">
      <c r="A6" s="4" t="inlineStr">
        <is>
          <t>Non-controlling interest holders' tax distributions declared but unpaid</t>
        </is>
      </c>
      <c r="B6" s="5" t="n">
        <v>415</v>
      </c>
      <c r="C6" s="5" t="n">
        <v>0</v>
      </c>
    </row>
    <row r="7">
      <c r="A7" s="4" t="inlineStr">
        <is>
          <t>Tax Receivable Agreement liabilities</t>
        </is>
      </c>
      <c r="B7" s="5" t="n">
        <v>7691</v>
      </c>
      <c r="C7" s="5" t="n">
        <v>31258</v>
      </c>
    </row>
    <row r="8">
      <c r="A8" s="4" t="inlineStr">
        <is>
          <t>Dividend Equivalents and Declared Distributions liabilities</t>
        </is>
      </c>
      <c r="B8" s="5" t="n">
        <v>3307</v>
      </c>
      <c r="C8" s="5" t="n">
        <v>0</v>
      </c>
    </row>
    <row r="9">
      <c r="A9" s="4" t="inlineStr">
        <is>
          <t>Contingently returnable consideration</t>
        </is>
      </c>
      <c r="B9" s="6" t="n">
        <v>4868</v>
      </c>
      <c r="C9"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 Additional Information (Detail) - USD ($) $ / shares in Units, $ in Millions</t>
        </is>
      </c>
      <c r="F1" s="2" t="inlineStr">
        <is>
          <t>3 Months Ended</t>
        </is>
      </c>
    </row>
    <row r="2">
      <c r="B2" s="2" t="inlineStr">
        <is>
          <t>Jul. 30, 2029</t>
        </is>
      </c>
      <c r="C2" s="2" t="inlineStr">
        <is>
          <t>Aug. 02, 2024</t>
        </is>
      </c>
      <c r="D2" s="2" t="inlineStr">
        <is>
          <t>Aug. 01, 2024</t>
        </is>
      </c>
      <c r="E2" s="2" t="inlineStr">
        <is>
          <t>Jul. 31, 2024</t>
        </is>
      </c>
      <c r="F2" s="2" t="inlineStr">
        <is>
          <t>Jun. 30, 2024</t>
        </is>
      </c>
      <c r="G2" s="2" t="inlineStr">
        <is>
          <t>Jul. 30, 2024</t>
        </is>
      </c>
      <c r="H2" s="2" t="inlineStr">
        <is>
          <t>Jul. 29, 2024</t>
        </is>
      </c>
      <c r="I2" s="2" t="inlineStr">
        <is>
          <t>Dec. 31, 2023</t>
        </is>
      </c>
    </row>
    <row r="3">
      <c r="A3" s="4" t="inlineStr">
        <is>
          <t>Quarterly Dividend [Member] | 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declared per share</t>
        </is>
      </c>
      <c r="B5" s="4" t="inlineStr">
        <is>
          <t xml:space="preserve"> </t>
        </is>
      </c>
      <c r="C5" s="4" t="inlineStr">
        <is>
          <t xml:space="preserve"> </t>
        </is>
      </c>
      <c r="D5" s="4" t="inlineStr">
        <is>
          <t xml:space="preserve"> </t>
        </is>
      </c>
      <c r="E5" s="4" t="inlineStr">
        <is>
          <t xml:space="preserve"> </t>
        </is>
      </c>
      <c r="F5" s="7" t="n">
        <v>0.11</v>
      </c>
      <c r="G5" s="4" t="inlineStr">
        <is>
          <t xml:space="preserve"> </t>
        </is>
      </c>
      <c r="H5" s="4" t="inlineStr">
        <is>
          <t xml:space="preserve"> </t>
        </is>
      </c>
      <c r="I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 capacity</t>
        </is>
      </c>
      <c r="B8" s="4" t="inlineStr">
        <is>
          <t xml:space="preserve"> </t>
        </is>
      </c>
      <c r="C8" s="4" t="inlineStr">
        <is>
          <t xml:space="preserve"> </t>
        </is>
      </c>
      <c r="D8" s="4" t="inlineStr">
        <is>
          <t xml:space="preserve"> </t>
        </is>
      </c>
      <c r="E8" s="4" t="inlineStr">
        <is>
          <t xml:space="preserve"> </t>
        </is>
      </c>
      <c r="F8" s="6" t="n">
        <v>600</v>
      </c>
      <c r="G8" s="4" t="inlineStr">
        <is>
          <t xml:space="preserve"> </t>
        </is>
      </c>
      <c r="H8" s="4" t="inlineStr">
        <is>
          <t xml:space="preserve"> </t>
        </is>
      </c>
      <c r="I8" s="6" t="n">
        <v>6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date</t>
        </is>
      </c>
      <c r="B11" s="4" t="inlineStr">
        <is>
          <t xml:space="preserve"> </t>
        </is>
      </c>
      <c r="C11" s="4" t="inlineStr">
        <is>
          <t>Aug.  02,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Quarterly Dividend [Member] |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declared per share</t>
        </is>
      </c>
      <c r="B14" s="4" t="inlineStr">
        <is>
          <t xml:space="preserve"> </t>
        </is>
      </c>
      <c r="C14" s="4" t="inlineStr">
        <is>
          <t xml:space="preserve"> </t>
        </is>
      </c>
      <c r="D14" s="7" t="n">
        <v>0.1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US Assure Insurance Services of Florida,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ridge Loan Term</t>
        </is>
      </c>
      <c r="B17" s="4" t="inlineStr">
        <is>
          <t xml:space="preserve"> </t>
        </is>
      </c>
      <c r="C17" s="4" t="inlineStr">
        <is>
          <t xml:space="preserve"> </t>
        </is>
      </c>
      <c r="D17" s="4" t="inlineStr">
        <is>
          <t xml:space="preserve"> </t>
        </is>
      </c>
      <c r="E17" s="4" t="inlineStr">
        <is>
          <t>364 days</t>
        </is>
      </c>
      <c r="F17" s="4" t="inlineStr">
        <is>
          <t xml:space="preserve"> </t>
        </is>
      </c>
      <c r="G17" s="4" t="inlineStr">
        <is>
          <t xml:space="preserve"> </t>
        </is>
      </c>
      <c r="H17" s="4" t="inlineStr">
        <is>
          <t xml:space="preserve"> </t>
        </is>
      </c>
      <c r="I17" s="4" t="inlineStr">
        <is>
          <t xml:space="preserve"> </t>
        </is>
      </c>
    </row>
    <row r="18">
      <c r="A18" s="4" t="inlineStr">
        <is>
          <t>Bridge Loan</t>
        </is>
      </c>
      <c r="B18" s="4" t="inlineStr">
        <is>
          <t xml:space="preserve"> </t>
        </is>
      </c>
      <c r="C18" s="4" t="inlineStr">
        <is>
          <t xml:space="preserve"> </t>
        </is>
      </c>
      <c r="D18" s="4" t="inlineStr">
        <is>
          <t xml:space="preserve"> </t>
        </is>
      </c>
      <c r="E18" s="6" t="n">
        <v>500</v>
      </c>
      <c r="F18" s="4" t="inlineStr">
        <is>
          <t xml:space="preserve"> </t>
        </is>
      </c>
      <c r="G18" s="4" t="inlineStr">
        <is>
          <t xml:space="preserve"> </t>
        </is>
      </c>
      <c r="H18" s="4" t="inlineStr">
        <is>
          <t xml:space="preserve"> </t>
        </is>
      </c>
      <c r="I18" s="4" t="inlineStr">
        <is>
          <t xml:space="preserve"> </t>
        </is>
      </c>
    </row>
    <row r="19">
      <c r="A19" s="4" t="inlineStr">
        <is>
          <t>Subsequent Event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1400</v>
      </c>
      <c r="H21" s="6" t="n">
        <v>600</v>
      </c>
      <c r="I21" s="4" t="inlineStr">
        <is>
          <t xml:space="preserve"> </t>
        </is>
      </c>
    </row>
    <row r="22">
      <c r="A22" s="4" t="inlineStr">
        <is>
          <t>Maturity date</t>
        </is>
      </c>
      <c r="B22" s="4" t="inlineStr">
        <is>
          <t>Jul. 30,  2029</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25</v>
      </c>
      <c r="H23" s="12" t="n">
        <v>0.03</v>
      </c>
      <c r="I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1:38:46Z</dcterms:created>
  <dcterms:modified xmlns:dcterms="http://purl.org/dc/terms/" xmlns:xsi="http://www.w3.org/2001/XMLSchema-instance" xsi:type="dcterms:W3CDTF">2024-08-02T11:38:46Z</dcterms:modified>
</cp:coreProperties>
</file>